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MPREHENSIVE INCOME" sheetId="3" r:id="rId3"/>
    <s:sheet name="CONSOLIDATED BALANCE SHEETS" sheetId="4" r:id="rId4"/>
    <s:sheet name="CONSOLIDATED BALANCE SHEETS (Pa" sheetId="5" r:id="rId5"/>
    <s:sheet name="CONSOLIDATED STATEMENTS OF CASH" sheetId="6" r:id="rId6"/>
    <s:sheet name="BASIS OF PRESENTATION" sheetId="7" r:id="rId7"/>
    <s:sheet name="RECENTLY ADOPTED AND ISSUED ACC" sheetId="8" r:id="rId8"/>
    <s:sheet name="CERTAIN TRANSACTIONS" sheetId="9" r:id="rId9"/>
    <s:sheet name="INVENTORIES" sheetId="10" r:id="rId10"/>
    <s:sheet name="PROPERTY, PLANT AND EQUIPMENT" sheetId="11" r:id="rId11"/>
    <s:sheet name="IDENTIFIABLE INTANGIBLE ASSET" sheetId="12" r:id="rId12"/>
    <s:sheet name="EARNINGS PER SHARE" sheetId="13" r:id="rId13"/>
    <s:sheet name="REVENUE RECOGNITION" sheetId="14" r:id="rId14"/>
    <s:sheet name="EQUITY" sheetId="15" r:id="rId15"/>
    <s:sheet name="DEBT OBLIGATIONS" sheetId="16" r:id="rId16"/>
    <s:sheet name="FAIR VALUE MEASUREMENT" sheetId="17" r:id="rId17"/>
    <s:sheet name="DERIVATIVE INSTRUMENTS AND HEDG" sheetId="18" r:id="rId18"/>
    <s:sheet name="OTHER EXPENSES" sheetId="19" r:id="rId19"/>
    <s:sheet name="LEGAL SETTLEMENTS" sheetId="20" r:id="rId20"/>
    <s:sheet name="COMMITMENTS AND CONTINGENCIES" sheetId="21" r:id="rId21"/>
    <s:sheet name="SEGMENTS" sheetId="22" r:id="rId22"/>
    <s:sheet name="SIGNIFICANT ACCOUNTING POLICIES" sheetId="23" r:id="rId23"/>
    <s:sheet name="CERTAIN TRANSACTIONS (Tables)" sheetId="24" r:id="rId24"/>
    <s:sheet name="INVENTORIES (Tables)" sheetId="25" r:id="rId25"/>
    <s:sheet name="PROPERTY, PLANT AND EQUIPMENT (" sheetId="26" r:id="rId26"/>
    <s:sheet name="IDENTIFIABLE INTANGIBLE ASSET (" sheetId="27" r:id="rId27"/>
    <s:sheet name="REVENUE RECOGNITION (Tables)" sheetId="28" r:id="rId28"/>
    <s:sheet name="EQUITY (Tables)" sheetId="29" r:id="rId29"/>
    <s:sheet name="DEBT OBLIGATIONS (Tables)" sheetId="30" r:id="rId30"/>
    <s:sheet name="FAIR VALUE MEASUREMENT (Tables)" sheetId="31" r:id="rId31"/>
    <s:sheet name="DERIVATIVE INSTRUMENTS AND HE32" sheetId="32" r:id="rId32"/>
    <s:sheet name="OTHER EXPENSES (Tables)" sheetId="33" r:id="rId33"/>
    <s:sheet name="SEGMENTS (Tables)" sheetId="34" r:id="rId34"/>
    <s:sheet name="Recently Adopted And Issued A35" sheetId="35" r:id="rId35"/>
    <s:sheet name="CERTAIN TRANSACTIONS (Details)" sheetId="36" r:id="rId36"/>
    <s:sheet name="CERTAIN TRANSACTIONS (Details 1" sheetId="37" r:id="rId37"/>
    <s:sheet name="CERTAIN TRANSACTIONS (Details 2" sheetId="38" r:id="rId38"/>
    <s:sheet name="CERTAIN TRANSACTIONS (Details 4" sheetId="39" r:id="rId39"/>
    <s:sheet name="CERTAIN TRANSACTIONS (Details 6" sheetId="40" r:id="rId40"/>
    <s:sheet name="INVENTORIES (Details)" sheetId="41" r:id="rId41"/>
    <s:sheet name="PROPERTY, PLANT AND EQUIPMENT42" sheetId="42" r:id="rId42"/>
    <s:sheet name="IDENTIFIABLE INTANGIBLE ASSET43" sheetId="43" r:id="rId43"/>
    <s:sheet name="EARNINGS PER SHARE (Details)" sheetId="44" r:id="rId44"/>
    <s:sheet name="REVENUE RECOGNITION (Details)" sheetId="45" r:id="rId45"/>
    <s:sheet name="EQUITY (Details)" sheetId="46" r:id="rId46"/>
    <s:sheet name="EQUITY (Details 4)" sheetId="47" r:id="rId47"/>
    <s:sheet name="DEBT OBLIGATIONS (Details)" sheetId="48" r:id="rId48"/>
    <s:sheet name="DEBT OBLIGATIONS (Details 1)" sheetId="49" r:id="rId49"/>
    <s:sheet name="FAIR VALUE MEASUREMENT (Details" sheetId="50" r:id="rId50"/>
    <s:sheet name="FAIR VALUE MEASUREMENT (Detai51" sheetId="51" r:id="rId51"/>
    <s:sheet name="DERIVATIVE INSTRUMENTS AND HE52" sheetId="52" r:id="rId52"/>
    <s:sheet name="DERIVATIVE INSTRUMENTS AND HE53" sheetId="53" r:id="rId53"/>
    <s:sheet name="DERIVATIVE INSTRUMENTS AND HE54" sheetId="54" r:id="rId54"/>
    <s:sheet name="DERIVATIVE INSTRUMENTS AND HE55" sheetId="55" r:id="rId55"/>
    <s:sheet name="DERIVATIVE INSTRUMENTS AND HE56" sheetId="56" r:id="rId56"/>
    <s:sheet name="OTHER EXPENSES (Details)" sheetId="57" r:id="rId57"/>
    <s:sheet name="LEGAL SETTLEMENTS (Details)" sheetId="58" r:id="rId58"/>
    <s:sheet name="COMMITMENTS AND CONTINGENCIES (" sheetId="59" r:id="rId59"/>
    <s:sheet name="SEGMENTS (Details)" sheetId="60" r:id="rId60"/>
    <s:sheet name="SEGMENTS (Details 1)" sheetId="61" r:id="rId61"/>
    <s:sheet name="SEGMENTS (Details 2)" sheetId="62" r:id="rId62"/>
    <s:sheet name="SEGMENTS (Details 3)" sheetId="63" r:id="rId63"/>
    <s:sheet name="SEGMENTS (Details 4)" sheetId="64" r:id="rId64"/>
    <s:sheet name="SEGMENTS (Details 5)" sheetId="65" r:id="rId65"/>
    <s:sheet name="Uncategorized Items - teva-2016" sheetId="66" r:id="rId66"/>
  </s:sheets>
  <s:definedNames/>
  <s:calcPr calcId="124519" calcMode="auto" fullCalcOnLoad="1"/>
</s:workbook>
</file>

<file path=xl/sharedStrings.xml><?xml version="1.0" encoding="utf-8"?>
<sst xmlns="http://schemas.openxmlformats.org/spreadsheetml/2006/main" uniqueCount="806">
  <si>
    <t>Document and Entity Information</t>
  </si>
  <si>
    <t>9 Months Ended</t>
  </si>
  <si>
    <t>Sep. 30, 2016shares</t>
  </si>
  <si>
    <t>Document And Entity Information [Abstract]</t>
  </si>
  <si>
    <t>Document Type</t>
  </si>
  <si>
    <t>6-K</t>
  </si>
  <si>
    <t>Document Period End Date</t>
  </si>
  <si>
    <t>Sep. 30,
		2016</t>
  </si>
  <si>
    <t>Amendment Flag</t>
  </si>
  <si>
    <t>true</t>
  </si>
  <si>
    <t>Amendment Description</t>
  </si>
  <si>
    <t>N.A.</t>
  </si>
  <si>
    <t>Current Fiscal Year End Date</t>
  </si>
  <si>
    <t>--12-31</t>
  </si>
  <si>
    <t>Entity Central Index Key</t>
  </si>
  <si>
    <t>Entity Current Reporting Status</t>
  </si>
  <si>
    <t>Yes</t>
  </si>
  <si>
    <t>Entity Filer Category</t>
  </si>
  <si>
    <t>Large Accelerated Filer</t>
  </si>
  <si>
    <t>Entity Registrant Name</t>
  </si>
  <si>
    <t>Teva Pharmaceutical Industries Ltd</t>
  </si>
  <si>
    <t>Trading Symbol</t>
  </si>
  <si>
    <t>TEVA</t>
  </si>
  <si>
    <t>Entity Voluntary Filers</t>
  </si>
  <si>
    <t>Entity Well Known Seasoned Issuer</t>
  </si>
  <si>
    <t>Document Fiscal Year Focus</t>
  </si>
  <si>
    <t>Document Fiscal Period Focus</t>
  </si>
  <si>
    <t>Q3</t>
  </si>
  <si>
    <t>Entity Common Stock Shares Outstanding</t>
  </si>
  <si>
    <t>CONSOLIDATED STATEMENT OF INCOME - USD ($) shares in Millions, $ in Millions</t>
  </si>
  <si>
    <t>3 Months Ended</t>
  </si>
  <si>
    <t>Sep. 30, 2016</t>
  </si>
  <si>
    <t>Sep. 30, 2015</t>
  </si>
  <si>
    <t>CONSOLIDATED STATEMENTS OF INCOME</t>
  </si>
  <si>
    <t>Net revenues</t>
  </si>
  <si>
    <t>Cost of sales</t>
  </si>
  <si>
    <t>Gross profit</t>
  </si>
  <si>
    <t>Research and development expenses</t>
  </si>
  <si>
    <t>Selling and marketing expenses</t>
  </si>
  <si>
    <t>General and administrative expenses</t>
  </si>
  <si>
    <t>Impairments restructuring and others</t>
  </si>
  <si>
    <t>Legal Settlements And Loss Contingencies</t>
  </si>
  <si>
    <t>Operating income</t>
  </si>
  <si>
    <t>Financial expenses - net</t>
  </si>
  <si>
    <t>Income before income taxes</t>
  </si>
  <si>
    <t>Income taxes</t>
  </si>
  <si>
    <t>Share in (profits) losses of associated companies net</t>
  </si>
  <si>
    <t>Net income</t>
  </si>
  <si>
    <t>Net income (loss) attributable to non-controlling interests</t>
  </si>
  <si>
    <t>Net income attributable to Teva</t>
  </si>
  <si>
    <t>Dividends on preferred shares.</t>
  </si>
  <si>
    <t>Net income attributable to ordinary shareholders</t>
  </si>
  <si>
    <t>Weighted average number of shares (in millions):</t>
  </si>
  <si>
    <t>Basic</t>
  </si>
  <si>
    <t>Diluted</t>
  </si>
  <si>
    <t>Earnings per share attributable to ordinary shareholders:</t>
  </si>
  <si>
    <t>COMPREHENSIVE INCOME - USD ($) $ in Millions</t>
  </si>
  <si>
    <t>Comprehensive Income [Abstract]</t>
  </si>
  <si>
    <t>Other Comprehensive (Income) Loss Net Of Tax [Abstract]</t>
  </si>
  <si>
    <t>Currency translation adjustment</t>
  </si>
  <si>
    <t>Unrealized (gain) loss from derivative financial instruments, net</t>
  </si>
  <si>
    <t>Unrealized loss from available-for-sale securities, net</t>
  </si>
  <si>
    <t>Unrealized (gain) loss on defined benefit plans</t>
  </si>
  <si>
    <t>Total other comprehensive loss</t>
  </si>
  <si>
    <t>Total Comprehensive Income (loss)</t>
  </si>
  <si>
    <t>Comprehensive income attributable to the non controlling interests</t>
  </si>
  <si>
    <t>Comprehensive income (loss) attributable to Teva</t>
  </si>
  <si>
    <t>CONSOLIDATED BALANCE SHEETS - USD ($) $ in Millions</t>
  </si>
  <si>
    <t>Dec. 31, 2015</t>
  </si>
  <si>
    <t>Current assets:</t>
  </si>
  <si>
    <t>Cash and cash equivalents</t>
  </si>
  <si>
    <t>Accounts receivable</t>
  </si>
  <si>
    <t>Inventories</t>
  </si>
  <si>
    <t>Deferred income taxes.</t>
  </si>
  <si>
    <t>Assets Held For Sale</t>
  </si>
  <si>
    <t>Other Current Assets</t>
  </si>
  <si>
    <t>Total current assets</t>
  </si>
  <si>
    <t>Other non-current assets</t>
  </si>
  <si>
    <t>Deferred Income Taxes</t>
  </si>
  <si>
    <t>Property, plant and equipment, net</t>
  </si>
  <si>
    <t>Identifiable intangible assets, net</t>
  </si>
  <si>
    <t>Goodwill</t>
  </si>
  <si>
    <t>Total assets</t>
  </si>
  <si>
    <t>Current liabilities:</t>
  </si>
  <si>
    <t>Short-term debt</t>
  </si>
  <si>
    <t>Sales Reserves And Allowances</t>
  </si>
  <si>
    <t>Accounts payable and accruals</t>
  </si>
  <si>
    <t>Liabilities Held For Sale</t>
  </si>
  <si>
    <t>Other current liabilities</t>
  </si>
  <si>
    <t>Total current liabilities</t>
  </si>
  <si>
    <t>Long-term liabilities:</t>
  </si>
  <si>
    <t>Deferred income taxes</t>
  </si>
  <si>
    <t>Other taxes and long term liabilities</t>
  </si>
  <si>
    <t>Senior notes and loans</t>
  </si>
  <si>
    <t>Total long term liabilities</t>
  </si>
  <si>
    <t>Total liabilities</t>
  </si>
  <si>
    <t>Teva shareholders' equity:</t>
  </si>
  <si>
    <t>Preferred Shares</t>
  </si>
  <si>
    <t>Ordinary shares</t>
  </si>
  <si>
    <t>Additional paid-in capital</t>
  </si>
  <si>
    <t>Retained earnings</t>
  </si>
  <si>
    <t>Accumulated other comprehensive loss</t>
  </si>
  <si>
    <t>Treasury shares</t>
  </si>
  <si>
    <t>Stockholders' equity attributable to Teva shareholders</t>
  </si>
  <si>
    <t>Non-controlling interests</t>
  </si>
  <si>
    <t>Total equity</t>
  </si>
  <si>
    <t>Total liabilities and equity</t>
  </si>
  <si>
    <t>CONSOLIDATED BALANCE SHEETS (Parenthetical) - ₪ / shares shares in Millions</t>
  </si>
  <si>
    <t>CONSOLIDATED BALANCE SHEETS</t>
  </si>
  <si>
    <t>Ordinary shares, authorized</t>
  </si>
  <si>
    <t>Ordinary shares, issued</t>
  </si>
  <si>
    <t>Treasury, shares</t>
  </si>
  <si>
    <t>Common Stock, Par or Stated Value Per Share</t>
  </si>
  <si>
    <t>Preferred Stock Shares Issued</t>
  </si>
  <si>
    <t>Preferred Stock Shares Authorized</t>
  </si>
  <si>
    <t>Preferred Stock Par Or Stated Value Per Share</t>
  </si>
  <si>
    <t>CONSOLIDATED STATEMENTS OF CASH FLOW - USD ($) $ in Millions</t>
  </si>
  <si>
    <t>Operating activities:</t>
  </si>
  <si>
    <t>Adjustments to reconcile net income to net cash provided by operations:</t>
  </si>
  <si>
    <t>Depreciation and amortization</t>
  </si>
  <si>
    <t>Venezuela impairment of net monetary assets</t>
  </si>
  <si>
    <t>Net change in operating assets and liabilities</t>
  </si>
  <si>
    <t>Deferred Income Taxes Net And Uncertain Tax Positions</t>
  </si>
  <si>
    <t>Research and development in process</t>
  </si>
  <si>
    <t>Impairment of long lived assets</t>
  </si>
  <si>
    <t>Stock-based compensation</t>
  </si>
  <si>
    <t>Other items</t>
  </si>
  <si>
    <t>Net gain from sale of long-lived assets and investments</t>
  </si>
  <si>
    <t>Net cash provided by operating activities</t>
  </si>
  <si>
    <t>Investing activities:</t>
  </si>
  <si>
    <t>Acquisitions of subsidiaries net of cash acquired</t>
  </si>
  <si>
    <t>Purchases of property, plant and equipment</t>
  </si>
  <si>
    <t>Purchases of investments and other assets</t>
  </si>
  <si>
    <t>Proceeds From Sales of business , Investments and long-lived assets</t>
  </si>
  <si>
    <t>Other investing activities</t>
  </si>
  <si>
    <t>Net cash used in investing activities</t>
  </si>
  <si>
    <t>Financing activities:</t>
  </si>
  <si>
    <t>Proceeds from issuance of ordinary shares, net of issuance costs</t>
  </si>
  <si>
    <t>Proceeds from issuance of mandatory convertible preferred shares, net of issuance costs</t>
  </si>
  <si>
    <t>Purchase of treasury shares</t>
  </si>
  <si>
    <t>Net change in short-term debt</t>
  </si>
  <si>
    <t>Dividends paid on ordinary shares</t>
  </si>
  <si>
    <t>Dividends paid on preferred shares</t>
  </si>
  <si>
    <t>Proceeds from exercise of options by employees</t>
  </si>
  <si>
    <t>Proceeds From Long Term Loans And Other Long Term Liabilities</t>
  </si>
  <si>
    <t>Repayment of long-term loans And Other Long Term Liabilities</t>
  </si>
  <si>
    <t>Other financing activities</t>
  </si>
  <si>
    <t>Net cash provided by financing activities</t>
  </si>
  <si>
    <t>Translation adjustment on cash and cash equivalents</t>
  </si>
  <si>
    <t>Net change in cash and cash equivalents</t>
  </si>
  <si>
    <t>Balance of cash and cash equivalents at beginning of period</t>
  </si>
  <si>
    <t>Balance of cash and cash equivalents at end of period</t>
  </si>
  <si>
    <t>BASIS OF PRESENTATION</t>
  </si>
  <si>
    <t>Significant Accounting Policies [Abstract]</t>
  </si>
  <si>
    <t>Basis Of Presentation And Significant Accounting Policies</t>
  </si>
  <si>
    <t xml:space="preserve">NOTE 1 – Basis of presentation: The accompanying unaudited consolidated financial statements have been prepared on the same basis as the annual consolidated financial statements. In the opinion of management, the financial statements reflect all adjustments necessary to fairly state the financial position and results of operations of Teva Pharmaceutical Industries Limited (“ Teva ” or the “Company”). These consolidated financial statements and notes thereto are unaudited and should be read in conjunction with the Company's audited financial statements included in its Annual Report on Form 20-F for the year ended December 31, 2015 , as filed with the Securities and Exchange Commission ("SEC"). Amounts at December 31, 2015 were derived from the audited balance sheet at that date, but not all disclosures required by accounting principles generally accepted in the United States are included. The results of operations for the nine months ended September 30, 2016 are not necessarily indicative of results that could be expected for the entire fiscal year. </t>
  </si>
  <si>
    <t>RECENTLY ADOPTED AND ISSUED ACCOUNTING PRONOUNCEMENTS</t>
  </si>
  <si>
    <t>Recently Adopted And Issued Accounting Pronouncements [Abstract]</t>
  </si>
  <si>
    <t>Schedule Of New Accounting Pronouncements And Changes In Accounting Principles [TextBlock]</t>
  </si>
  <si>
    <t xml:space="preserve">NOTE 2 – Recently adopted and issued accounting pronouncements: In October 2016, the Financial Accounting Standards Board ("FASB") issued guidance on accounting for consolidation of interests held through related parties that are under common control. The amended guidance designates the primary beneficiary of a variable reporting entity ("VIE") as the reporting entity that has a controlling financial interest in a VIE and, therefore, consolidates the VIE. A reporting entity has an indirect interest in a VIE if it has a direct interest in a related party that, in turn, has a direct interest in the VIE. The guidance will be effective for fiscal years beginning after December 15, 2016, including interim periods within that year (early adoption is permitted). Teva is currently evaluating the potential effect of the guidance on its consolidated financial statements. In October 2016, the FASB issued guidance on income taxes on intra-entity transfers. The guidance eliminates the exception to the recognition requirements under the standard for intra-entity transfers of an asset other than inventory. As a result, an entity should recognize the income tax consequences when the transfer of assets other than inventory occurs. The guidance will be effective for fiscal years beginning after December 15, 2017, including interim periods within that year (early adoption is permitted). Teva is currently evaluating the potential effect of the guidance on its consolidated financial statements. In August 2016, the FASB issued guidance on statements of cash flows. The guidance addresses eight specific issues: debt prepayment or debt extinguishment costs; settlement of certain debt instruments; contingent consideration payments made after a business combination; proceeds from the settlement of insurance claims; proceeds from the settlement of corporate-owned life insurance policies; distributions received from equity method investees; beneficial interest in securitization transactions; separately identifiable cash flows and application of predominance principle . The guidance will be effective for fiscal years beginning after December 15, 2017, including interim periods within that year (early adoption is permitted). Teva is currently evaluating the potential effect of the guidance on its consolidated financial statements. In June 2016, the FASB issued guidance on financial instruments. The guidance replaces the current incurred loss impairment methodology with a methodology that reflects expected credit losses and requires consideration of a broader range of reasonable and supportable information to inform credit loss estimates . The guidance will be effective for fiscal years beginning after December 15, 2019, including interim periods within that year. Teva is currently evaluating the potential effect of the guidance on its consolidated financial statements. In Marc h 2016, the FASB issued guidance on stock compensation. The guidance is intended to simplify several aspects of the accounting for share- based payments, including income tax consequences, classification of awards as either equity or liabilities, and classification i n the statement of cash flows. The guidance will be effective for fiscal years beginning after December 15, 2016, including interim periods within that year. Teva has adopted the provisions of this update during the second quarter of 2016. The guidance did not have a material impact on Teva's consolidated financial statements. In February 201 6 , the FASB issued guidance on leases . The guidance requir es entities to reco rd lease assets and lease liabilities on the balance sheet and disclos e key information about leasing arrangements. The guidance will become effective for interim and annual periods beginning after December 15, 2018 (early adoption is permitted) and is required to be adopted at the earliest period presented using a modified retrospective approach. Teva is currently evaluating the potential effect of the guidance on its consolidated financial statements. In January 201 6 , the FASB issued guidance which updates certain aspects of recognition, measurement, presentation and disclosure of equity investments . The guidance requires entities to recognize changes in fair value in net income rather than in accumulated other comprehensive income . The guidance is effective for interim and annual periods beginning after December 15, 201 7 (early adoption is permitted). Teva is currently evaluating the potential effect of the guidance on its consolidated financial statements. In November 2015, the FASB issued guidance on balance sheet classification of deferred taxes. The guidance requires entities to present all deferred tax assets and liabilities, along with any related valuation allowance, as non-current on the balance sheet. The guidance is effective for interim and annual periods beginning after December 15, 2016 (early adoption is permitted). Teva adopted the provisions of this update prospectively during the third quarter of 2016. The impact of the change in presentation is that net current deferred tax assets totaling approximately $ 62 0 million as of September 30, 2016 have been reclassified to non-current assets and long term liabilities, as appropriate. In May 2014, the FASB issued guidance on revenue from contracts with customers that will supersede most current revenue recognition guidance, including industry-specific guidance. Under the new standard, a good or service is transferred to the customer when (or as) the customer obtains control of the good or service, which differs from the risk and rewards approach under current guidance.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In March, April and May 2016, the FASB issued three additional updates regarding i dentifying p erformance o bligations and l icensing , certain p rincipal versus a gent c onsiderations , and various narrow scope improvements based on practical questions raised by users. The guidance may be adopted through either retrospective application to all periods presented in the financial statements or through a cumulative effect adjustment to retained earnings at the effective date . The guidance is effective for the interim and annual periods beginning on or after December 15, 2017 (early adoption is permitted for the interim and annual periods beginning on or after December 15, 2016). Teva continue s to review the guidance and related interpretations, as it evaluates its impact on the consolidated financial statements . </t>
  </si>
  <si>
    <t>CERTAIN TRANSACTIONS</t>
  </si>
  <si>
    <t>Certain Transactions [Abstract]</t>
  </si>
  <si>
    <t>Certain Transactions</t>
  </si>
  <si>
    <t>TEVA PHARMACEUTICAL INDUSTRIES LIMITED Notes to Consolidated Financial Statements – (Continued) (Unaudited) NOTE 3 – Certain transactions: Actavis Generics acquisition: On August 2, 2016, Teva consummated its acquisition of Allergan plc's worldwide generic pharmaceuticals business (“ Actavis Generics”). At closing, Teva paid consideration of approximately $33.4 billion in cash and approximately 100.3 million Teva shares issued to Allergan . The a cquisition significantly expanded Teva's generics prod uct portfolio, R&amp;D capabilities, product pipeline and global operational network. In July 2016, Teva completed debt issuances for an aggregate principal amount of $20.4 billion, or $20.3 billion net proceeds, consisting of senior notes with aggregate principal amount s of $15 billion, €4 billion and CHF 1 billion and maturities of between two to 30 years. The effective average interest rate of the se notes is 2.32% per annum. At the closing of the acquisition, Teva borrowed $5 billion under its term loan facility with a syndicate of banks. The term facility is split into two tranches of $2.5 billion each, with the first tranche maturing in full after three years and the second tranche maturing in five years with payment installments each year (see note 10) . In addition, Teva terminated its $22 billion bridge loan credit agreement. Teva financed the cash consideration with the amounts mentioned above, in addition to approximately $8.1 billion from cash on hand, including from its December 2015 equity offerings, and borrowings under its syndicated revolving line of credit. Debt issuance and term loan facilities related costs of approximately $0.1 billion were incurred as part of the financing arran gements, and were capitalized under senior notes and loans in the consolidated balance sheets. T ot al equity issuance costs of approximately $0.2 b illion related to the transaction were offset against the proceeds received from the issuance s . In 2015 and 201 6, Teva incurred approximately $133 million cost s associated with the Actavis transaction, of which $80 million was incurred in the nine months ended September 30, 2016. These expenses are included in impair ment, restructuring and others and financial expenses, as applicable, in Teva's consolidated statements of income . The following table summarizes the consideration transferred to acquire Actavis Generics. Fair value of consideration transferred:
U.S.$ in millions Cash $ 33,420 Ordinary shares (1) 5,065 Equity based compensation 33 Total fair value of consideration transferred $ 38,518 (1) Represents approximately 100.3 million shares at a price per share of $50.5 0 at August 1, 2016, which has been adjusted for a lack of marketability discount factor of 5.8% . The table below summarizes the preliminary estimates of the fair value of the assets acquired and liabilities assumed and resulting goodwill. These values are not yet finalized and are subject to change, which could be significant. T he amounts recognized and associated amortization periods will be finalized as the information necessary to complete the analyses is obtained , but no later than one year from the acquisition date. Recognized amounts of identifiable assets acquired and liabilities assumed: U.S.$ in millions Cash and cash equivalents $ 82 Accounts receivable and other current assets (1) 5,213 Inventories 1,463 Property, plant and equipment, net 1,605 Other non-current assets 19 Identifiable intangible assets: (2) Product rights (3) 16,486 Research and development in-process (4) 3,999 Goodwill 19,630 Total assets acquired 48,497 Sales reserves and allowances 1,912 Accounts payable and accruals 1,272 Other current liabilities (5) 580 Deferred income taxes and other long-term liabilities 6,215 Total liabilities assumed 9,979 Net assets acquired $ 38,518 Recognized amounts of identifiable assets acquired and liabilities assumed: U.S.$ in millions Cash and cash equivalents $ 82 Accounts receivable and other current assets (1) 5,213 Inventories 1,463 Property, plant and equipment, net 1,605 Other non-current assets 19 Identifiable intangible assets: (2) Product rights (3) 16,486 Research and development in-process (4) 3,999 Goodwill 19,630 Total assets acquired 48,497 Sales reserves and allowances 1,912 Accounts payable and accruals 1,272 Other current liabilities (5) 580 Deferred income taxes and other long-term liabilities 6,215 Total liabilities assumed 9,979 Net assets acquired $ 38,518 (1) As of the acquisition date, the fair value of trade receivables approximated the book value acquired. The gross contractual amount receivable was $3,081 million, of which approximately $85 million was not expected to be collected. Other current assets related to divestitures were approximately $1,932 million. (2) The fair value adjustment estimate of identifiable intangible assets is preliminary and is determined using the “income approach,” which is a valuation technique that estimate s the fair value of an asset based on market participants' expectations of the cash flows an asset would generate over its remaining useful life. ( 3 ) The weighted average amortization period of the acquired product rights is 1 2 years. ( 4 ) The value of research and development in-process was calculated using cash flow projections discounted for the inherent risk in the projects. The discount rate applied was 9%. ( 5 ) In the ordinary course of business, Actavis Generics incurred contingent and other liabilities. Except as specifically excluded by the relevant accounting standard, contingencies are required to be measured at fair value as of the acquisition date. A liability of $509 million was recognized up on acquisition for litigation matters assumed by Teva in connection with the acquisition . Refer further to note 15 for contingencies. G oodwill recognized is largely attributable to synergies expected following the acquisition and was allocated to the g enerics segment. G oodwill is not deductible for tax purposes. The final cash consideration payable is subject to certain net working capital adjustments, which have been estimated at closing based on a preliminary analysis in the amount of $223 million. Any true up of net working capital may result in changes to the preliminary purchase price allocation. The preliminary net working capital adjustment was reflected in operating cash flow . The acquired business contributed revenues of $8 87 million and a net loss of $94 million to Teva's consolidated statements of income for the period from August 2, 2016 to September 30, 2016. The following table provides supplemental pro forma information as if the business combination had occurred on January 1, 2015. Pro forma nine months ended September 30,
(Unaudited) 2016 2015 Net revenue $ 18,984 $ 18,555 Net (loss) income attributable to Teva (12) 658 Basic earnings per share attributable to Teva shareholders (0.21) 0.46 Diluted earnings per share attributable to Teva shareholders (0.21) 0.45 Pro forma nine months ended September 30,
(Unaudited) 2016 2015 Net revenue $ 18,984 $ 18,555 Net (loss) income attributable to Teva (12) 658 Basic earnings per share attributable to Teva shareholders (0.21) 0.46 Diluted earnings per share attributable to Teva shareholders (0.21) 0.45 The unaudited supplemental pro forma data reflects the historical information of Teva and Actavis Generics adjusted for : ( i ) Teva's accounting policies as applied to the results of Actavis Generics, (ii) the additional depreciation and amortization that would have been charged assuming the fair value adjustments to propert y, plant and equipment, and intangible assets had been applied from January 1, 2015, (iii) the impact on revenues and gross profit of products required to be divested (iv) the recognition of non-recurring costs and income directly attributable to the acquisition, including the impact of divestitures and inventory step up , as if they had been incurred on January 1, 2015 (v) the recognition of certain purchase price allocation adjustments, amounting to approximately $516 million before taxes, as if they had been adjusted for prior to the consummation of the acquisition (v i ) estimated additional finance expenses incurred as a result of borrowings used to finance the acquisition as if they had been entered into on January 1, 2015, and (vi i ) consequential tax effects. The unaudited pro forma summary is not intended to reflect what Teva's results of operations would have been had the acquisition occurred on January 1, 2015, and is not necessarily indicative of the results of future operations of Teva nor does it reflect the expected synergies associated with the acquisition. Teva's actual results of operations may differ significantly from the pro forma adjustments reflected here due to many factors. The unaudited supplemental pro forma information includes various assumptions, including the preliminary purchase price allocation of the assets acquired and the liabilities incurred and assumed in connection with the acquisition . In order to complete the acquisition, Teva was required by the U . S . Federal Trade Commission ( " FTC " ) to divest certain Actavis Generics and Teva products. The sale of the Teva legacy products resulted in a net gain of $693 million which was recognized on disposal, and recorded in impairments, restructuring and others in the consolidated statements of income . A portion of the divestiture amounted to a sale of a business, for which the respective gain includes the disposal of the estimated fair value of goodwill associated with the business, which amounted to $126 million. Proceeds from the sale of the business and Actavis Generics and Teva assets were approximately $527 million and $1,218 million , respectively. On October 5, 2016 , Teva entered into an agreement to sell certain assets and operations of Actavis Generics in the U . K . and Ireland, subject to final approval from the European Commission. The related income from the discontinued operations is not significant to Teva's consolidated statements of income , and therefore the effect on revenues and net income has not been disclosed separately . The table below summarizes the major classes of assets and liabilities included as held for sale as at September 30, 2016. Carrying amounts of major classes of assets included as held for sale: U.S.$ in millions Accounts receivable $ 97 Inventories 67 Other current assets 3 Non-current deferred income taxes 11 Property, plant and equipment, net 39 Identifiable intangible assets, net 795 Total assets of the disposal group classified as held for sale in the consolidated balance sheets 1,012 Accounts payable and accruals 121 Other current liabilities 10 Deferred income taxes 159 Other taxes and long-term liabilities 37 Total liabilities of the disposal group classified as held for sale in the consolidated balance sheets $ 327 In addition, a ssets held for sale at September 30 , 2016 include other divestitures related to the acquisition of Actavis Generics , which are not significant to Teva . Other transactions: During the nine months ended September 30, 2016 , Teva entered into other transactions for a ggregat e cash consideration of $2.3 billion and non- cash consideration with a fair value of $1.8 billion. The acquisition costs relating to these transactions amounted to approximately $ 25 million for the period, and are included in impairment, restructuring and others on Teva's c onsolidated s tatements of i ncome. Goodwill recognized for these transactions is not deductible for tax purposes. Pro forma financial information has not been included for the following transactions occurring during the period as the results would not be significant, individually or collectively, when compared with Teva's financial results. Japanese business venture: On April 1, 2016, Teva and Takeda Pharmaceutical Company Limited established Teva Takeda Yakuhin Ltd. (“ Teva Takeda”), a new business venture in Japan . The business venture combine d Teva's Japanese generics business with Takeda's portfolio of non-exclusive products. The business venture seeks to leverage Takeda's leading brand reputation and strong distribution presence in Japan with Teva's expertise in supply chain, operational network, infrastructure and R&amp;D, to meet the wide-ranging needs of patients and growing importance of generics in Japan through the provision of off-patent medicines. Teva assigned 49% in the business venture to Takeda in consideration of the contribution of its off-patented products business in Japan. The business venture was consolidated in Teva's financial statements commencing April 1, 2016. Takeda's interest in the business venture is accounted for under “net income ( loss ) attributable to non-controlling interests.” The table below summarizes the preliminary estimates of the fair value of the assets acquired and liabilities assumed and resulting goodwill. These values are not yet finalized and are subject to change, which could be significant. The amounts recognize d and associated amortization periods will be finalized as the information neces sary to complete the analyses is obtained , but no later than one year from the acquisition date. Teva recorded net assets acquired of $1.8 billion and “ non-controlling interests ” of $1.6 billion, with the difference recorded under “ Teva shareholders ' equity. ” Recognized amounts of identifiable assets acquired and liabilities assumed: U.S.$ in millions Inventories $ 139 Identifiable intangible assets: Product and marketing rights (1) 1,664 Goodwill 566 Total assets acquired 2,369 Current liabilities 34 Deferred income taxes 510 Total liabilities assumed 544 Net assets acquired $ 1,825 (1) The weighted average amortization period of the acquired product and marketing rights is approximately 15 years . 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Teva Takeda business venture is attributable to expected specifi c synergies and intangible assets that do not qualify for separate recognition, as well as future, as yet unidentified projects . The goodwill recognized was allocated to the generics segment . Rimsa On March 3, 2016, Teva completed the acquisition of Representaciones e Investigaciones Médicas, S.A. de C.V. ("Rimsa"), a leading pharmaceutical manufacturing and distribution company in Mexico, along with a portfolio of products and companies, intellectual property, assets and pharmaceutical patents in Latin America and Europe, for an amount of $2.3 billion, in a cash free, debt free set of transactions. Teva financed the transaction using cash on hand. The table below summarizes the preliminary estimates of the fair value of the assets acquired and liabilities assumed and resulting goodwill. These values are not yet finalized and are subject to change, which could be significant , in particular as a result of Teva's lawsuit alleging fraud and breach of contract against the sellers of Rimsa concerning Rimsa's pre-acquisition quality, manufacturing, and other practices and how quickly, and to what extent, Teva can remediate the Rimsa facility and products, a key assumption related to the finalization of fair value. Teva is reviewing its preliminary estimates of the fair value of assets acquired and liabilities assumed and resulting goodwill. This review may result in significant changes to the estimated fair values shown below or, potentially, an impairment of goodwill. Recognized amounts of identifiable assets acquired and liabilities assumed: U.S.$ in millions Current assets (1) $ 88 Deferred taxes and other non-current assets 702 Identifiable intangible assets: Product rights (2) 781 Research and development in-process (3) 177 Trade names / customer relationships 49 Goodwill 1,018 Total assets acquired 2,815 Current liabilities 124 Deferred taxes and other non-current liabilities 370 Total liabilities assumed 494 Net assets acquired $ 2,321 (1) As of the acquisition date, the fair value of accounts receivable approximated the book value acquired. The gross contractual amount receivable was $47 million, of which $3 million was not expected to be collected. (2) The weighted average amortization period of the acquired product rights is approximately 20 years . (3) The value of research and development in-process was calculated using cash flow projections discounted for the inherent risk in the projects. 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acquisition of Rimsa is attributable to expected specific synergies and other benefits that Teva expects to realize from the transaction. The goodwill recognized was allocated to the generics segment. Regeneron In September 2016, Teva and Regeneron Pharmaceuticals, Inc. entered into a collaborati on agreement to develop and commercialize Regeneron's pain medication product, fasinumab . Teva and Regeneron will share equally in the global commercial benefits of this product , as well as ongoing associated research and development costs of approximately $1 billion . Under the terms of the agreement, Teva paid Regeneron $250 million upfront , which was recorded in Teva's consolidated statements of income as research and development expenses and reflected in cash flow used in investing activities . Transactions subsequent to the balance date : Anda O n October 3, 2016, Teva consummated the acquisition of Anda Inc. , the fourth largest distributor of generic pharmaceuticals in the United States, for cash consideration of $500 million. The purchase will be treated as a transaction related to the Actavis Generics acquisition, and may impact the allocation of consideration paid and resulting fair value of acquired assets and liabilities, including goodwill. Further disclosures are currently impracticable, as initial accounting for the business combination is not available at the date of the issuance of this report. Celltrion In October 2016, Teva and Celltrion , Inc. entered into an exclusive partnership to commercialize two of Celltrion's products in the U.S. and Canada. Under the terms of the agreement, Teva paid Celltrion $160 million, of which up to $60 million is refundable or creditable under certain circumstances. Teva and Celltrion will share the profit from the commercialization of the se products.</t>
  </si>
  <si>
    <t>INVENTORIES</t>
  </si>
  <si>
    <t>Inventories [Abstract]</t>
  </si>
  <si>
    <t xml:space="preserve">NOTE 4 – Inventories: Inventories consisted of the following: September 30, December 31, 2016 2015 U.S. $ in millions Finished products $ 2,832 $ 2,050 Raw and packaging materials 1,671 1,195 Products in process 637 535 Materials in transit and payments on account 209 186 $ 5,349 $ 3,966 </t>
  </si>
  <si>
    <t>PROPERTY, PLANT AND EQUIPMENT</t>
  </si>
  <si>
    <t>Property Plant And Equipment [Abstract]</t>
  </si>
  <si>
    <t>Property, Plant and Equipment</t>
  </si>
  <si>
    <t xml:space="preserve">NOTE 5 - Property, plant and equipment: Property, plant and equipment, net, consisted of the following: September 30, December 31, 2016 2015 (U.S. $ in millions) Machinery and equipment $ 5,947 $ 5,071 Buildings 3,480 2,591 Computer equipment and other assets 1,740 1,492 Payments on account 616 525 Land* 459 394 12,242 10,073 Less—accumulated depreciation 3,863 3,529 $ 8,379 $ 6,544 * Land includes long-term leasehold rights in various locations, with useful lives of between 30 and 99 years. </t>
  </si>
  <si>
    <t>IDENTIFIABLE INTANGIBLE ASSET</t>
  </si>
  <si>
    <t>Identifiable Intangible Asset [Abstract]</t>
  </si>
  <si>
    <t>Identifiable Intangible Asset [Text Block]</t>
  </si>
  <si>
    <t xml:space="preserve">NOTE 6 - Identifiable intangible assets: Identifiable intangible assets consisted of the following: Original amount net of impairment Accumulated amortization Amortized balance September 30, December 31, September 30, December 31, September 30, December 31, 2016 2015 2016 2015 2016 2015 (U.S. $ in millions) Product rights $ 27,637 $ 9,047 $ 6,418 $ 5,876 $ 21,219 $ 3,171 Trade names 262 212 46 40 216 172 Research and development in process 8,122 4,332 - - 8,122 4,332 Total $ 36,021 $ 13,591 $ 6,464 $ 5,916 $ 29,557 $ 7,675 Product rights and trade names are assets presented at amortized cost. These assets represent a portfolio of pharmaceutical products from various categories with a weighted average life of approximately 10 years. Amortization of intangible assets amounted to $811 m illion and $838 million in the nine months ended September 3 0, 2016 and year ended December 31, 2015 , respectively , and are recorded in earnings, as relevant, under cost of sales and selling and marketing expenses , depending on the nature of the asset . &lt;&gt;&lt;&gt;&lt;&gt; Impairment of identifiable intangible assets amounted to $564 million and $265 million in the nine months ended September 30 , 2016 and year ended December 31, 2015, respectively, and are recorded in earnings under impairments, restr ucturing and others. See note 13 . &lt;&gt;&lt;&gt;&lt;&gt; </t>
  </si>
  <si>
    <t>EARNINGS PER SHARE</t>
  </si>
  <si>
    <t>Earnings Per Share [Abstract]</t>
  </si>
  <si>
    <t>Earnings Per Share</t>
  </si>
  <si>
    <t xml:space="preserve">NOTE 7 – Earnings per share: Basic earnings per share is computed by dividing net income attributable to Teva's ordinary shareholders by the weighted average number of ordinary shares outstanding (including fully vested restricted share units ("RSUs")) during the period, net of treasury shares. In computing diluted earnings per share for the three and nine months ended September 30, 2016 and 2015 , basic earnings per share was adjusted to take into account the potential dilution that could occur upon the exercise of options and non-vested RSUs granted under employee stock compensation plans, and convertible senior debentures, using the treasury stock method. Additionally, for the three and nine months ended September 30, 2016 , no account was taken of the potential dilution of the mandatory convertible preferred shares amounting to 59 million weighted average shares, since they had an anti-dilutive effect on earnings per share . </t>
  </si>
  <si>
    <t>REVENUE RECOGNITION</t>
  </si>
  <si>
    <t>Revenue Recognition [Abstract]</t>
  </si>
  <si>
    <t>Revenue Recognition [Text Block]</t>
  </si>
  <si>
    <t xml:space="preserve">NOTE 8 – Revenue recognition: The Company recognizes revenues from product sales, including sales to distributors when persuasive evidence of an arrangement exists, delivery has occurred, the selling price is fixed or determinable and collectability is reasonably assured. This generally occurs when products are shipped and title and risk and rewards for the products are transferred to the customer. Revenues from product sales are recorded net of provisions for estimated chargebacks, rebates, returns, prompt pay discounts and other deductions, such as shelf stock adjustments, which can be reasonably estimated. When sales provisions are not considered reasonably estimable by Teva, the revenue is deferred to a future period when more information is available to evaluate the impact. Provisions for chargebacks, rebates including Medicaid and other governmental program discounts and other promotional items, such as shelf stock adjustments, are included in sales reserves and allowances ( “ SR&amp;A ” ) under “ current liabilities. ” These provisions are recognized concurrently with the sales of products. Prompt payment discounts are netted against “ accounts receivable. ” Calculations for these deductions from sales are based on historical experience and the specific terms in the individual agreements. Chargebacks and rebates are the largest components of sales reserves and allowances. Provisions for chargebacks are determined using historical chargeback experience , expected chargeback levels and wholesaler sales information for new products, which are compared to externally obtained distribution channel reports for reasonableness. Rebates are recognized based on contractual obligations in place at the time of sales with consideration given to relevant factors that may affect the payment as well as historical experience for estimated market activity. Shelf-stock adjustments are granted to customers based on the existing inventory of a customer following decreases in the invoice or contract price of the related product and are estimated based on expected market performance. Teva records a reserve for estimated sales returns by applying historical experience of customer returns to the amounts invoiced and the amount of returned products to be destroyed versus products that can be placed back in inventory for resale. Revenue resulting from the achievement of milestone events stipulated in agreements is recognized when the milestone is achieved. Milestones are based upon the occurrence of a substantive element specified in the contract or as a measure of substantive progress towards completion under the contract. Revenues from licensees, sales of licensed products and technology are recorded in accordance with the contract terms, when third-party sales can be reliably measured and collection of th e funds is reasonably assured . Sales reserves and allowances consisted of the following: September 30, December 31, 2016 2015 U.S. $ in millions Rebates $ 3,496 $ 3,382 Medicaid 1,683 1,319 Chargebacks 1,550 1,091 Returns 853 598 Other 215 211 $ 7,797 $ 6,601 </t>
  </si>
  <si>
    <t>EQUITY</t>
  </si>
  <si>
    <t>Equity [Abstract]</t>
  </si>
  <si>
    <t>Equity</t>
  </si>
  <si>
    <t>NOTE 9 – Equity: Accumulated other comprehensive (income) loss The following tables present the changes in the components of accumulated other comprehensive (income) loss for the three months ended September 30, 2016 and 2015: Three months ended September 30, 2016 Components of accumulated other comprehensive loss Description of the reclassification to the statements of income Other comprehensive (income) loss before reclassifications Amounts reclassified to the statement of income Net other comprehensive (income) loss before tax Corresponding income tax Net other comprehensive (income) loss after tax U.S.$ in millions Currency translation adjustment $ 60 $ - $ 60 $ - $ 60 Unrealized (gain) loss from available-for-sale securities Gain on marketable securities, reclassified to financial expenses - net 74 1 75 9 84 Unrealized (gain) loss from derivative financial instruments Loss on derivative financial instruments reclassified to financial expenses - net (6) (5) (11) - (11) Unrealized (gain) loss on defined benefit plans Loss on defined benefit plans, reclassified to various statement of income items** * * * (4) (4) Total accumulated other comprehensive (income) loss $ 128 $ (4) $ 124 $ 5 $ 129 Three months ended September 30, 2015 Components of accumulated other comprehensive loss Description of the reclassification to the statements of income Other comprehensive (income) loss before reclassifications Amounts reclassified to the statement of income Net other comprehensive (income) loss before tax Corresponding income tax Net other comprehensive (income) loss after tax U.S.$ in millions Currency translation adjustment $ 212 $ - $ 212 $ - $ 212 Unrealized (gain) loss from available-for-sale securities Loss on marketable securities, reclassified to financial expenses - net 664 (630) 34 (7) 27 Unrealized (gain) loss from derivative financial instruments Gain on derivative financial instruments reclassified to net revenue 4 3 7 * 7 Unrealized (gain) loss on defined benefit plans Loss on defined benefit plans, reclassified to various statement of income items** $ 6 (1) 5 * 5 Total accumulated other comprehensive (income) loss $ 886 $ (628) $ 258 $ (7) $ 251 * Represents an amount less than $0.5 million. ** Reclassified to cost of sales, research and development expenses, selling and marketing expenses and general and administrative expenses. The following tables present the changes in the components of accumulated other comprehensive (income) loss for the nine months ended September 30, 2016 and 2015: Nine months ended September 30, 2016 Components of accumulated other comprehensive loss Description of the reclassification to the statements of income Other comprehensive (income) loss before reclassifications Amounts reclassified to the statement of income Net other comprehensive (income) loss before tax Corresponding income tax Net other comprehensive (income) loss after tax U.S.$ in millions Currency translation adjustment Currency translation adjustment, reclassified to share in losses of associated companies - net $ (316) $ (3) $ (319) $ 33 $ (286) Unrealized (gain) loss from available-for-sale securities Loss on marketable
securities, reclassified to financial expenses - net 438 (97) 341 8 349 Unrealized (gain) loss from derivative financial instruments Loss on derivative financial instruments reclassified to financial expenses - net 517 (7) 510 - 510 Unrealized (gain) loss on defined benefit plans Loss on defined benefit plans, reclassified to various statement of income items**** * * * (4) (4) Total accumulated other comprehensive (income) loss $ 639 $ (107) $ 532 $ 37 $ 569 Nine months ended September 30, 2015 Components of accumulated other comprehensive loss Description of the reclassification to the statements of income Other comprehensive (income) loss before reclassifications Amounts reclassified to the statement of income Net other comprehensive (income) loss before tax Corresponding income tax Net other comprehensive (income) loss after tax U.S.$ in millions Currency translation adjustment $ 897 $ - $ 897 $ - $ 897 Unrealized (gain) loss from available-for-sale securities Loss on marketable
securities** 737 (735) 2 * 2 Unrealized (gain) loss from derivative financial instruments Gain on derivative
financial
instruments*** (104) 2 (102) - (102) Unrealized (gain) loss on defined benefit plans Loss on defined benefit plans, reclassified to various statement of income items**** 6 (3) 3 (2) 1 Total accumulated other comprehensive (income) loss $ 1,536 $ (736) $ 800 $ (2) $ 798 * Represents an amount less than $0.5 million. ** $630 million loss reclassified to financial expenses - net and $105 million loss reclassified to impairments, restructuring and others. *** $26 million loss reclassified to financial expenses - net and $28 million gain reclassified to net revenues. **** Reclassified to cost of sales, research and development expenses, selling and marketing expenses and general and administrative expenses. Share repurchase program I n October 2014, Teva's board of directors authorized the Company to increase its share repurchase program to up to $3 billion of its ordinary shares and American Depositary Shares. As of September 30, 2016, $2.1 billion remained available for repurchases. This repurchase authorization has no time limit. Repurchases may be commenced or suspended at any time. Teva did not repurchase any of its shares during the nine months ended September 30, 2016, and as of September 30, 2016 and December 31, 2015, Teva's treasury share balance amounted to 108 million shares. The following table summarizes the shares repurchased and the amount Teva spent on these repurchases: Nine months ended September 30, 2016 2015 in millions Amount spent on shares repurchased $ - $ 439 Number of shares repurchased - 7.7</t>
  </si>
  <si>
    <t>DEBT OBLIGATIONS</t>
  </si>
  <si>
    <t>Debt Obligations [Abstract]</t>
  </si>
  <si>
    <t>Senior Notes and Loans</t>
  </si>
  <si>
    <t>NOTE 10—Debt obligations Short-term debt mainly consists of current maturities of long term liabilities, short term bank loans, syndicated revolving line of credit and convertible debentures. Long-term debt includes the following: Weighted average interest rate as of September 30, 2016 Maturity September 30, 2016 December 31, 2015 % (U.S. $ in millions) Senior notes EUR 1,750 million 0.38% 2020 $ 1,957 $ - Senior notes EUR 1,500 million 1.13% 2024 1,671 - Senior notes EUR 1,300 million 1.25% 2023 1,448 1,409 Senior notes EUR 1,000 million 2.88% 2019 1,121 1,092 Senior notes EUR 750 million 1.63% 2028 833 - Senior notes EUR 700 million 1.88% 2027 782 762 Senior notes USD 3,500 million 3.15% 2026 3,491 - Senior notes USD 3,000 million 2.20% 2021 2,995 - Senior notes USD 3,000 million 2.80% 2023 2,990 - Senior notes USD 2,000 million 1.70% 2019 2,000 - Senior notes USD 2,000 million 4.10% 2046 1,983 - Senior notes USD 1,500 million 1.40% 2018 1,499 - Senior notes USD 950 million 2.40% 2016 950 950 Senior notes USD 844 million 2.95% 2022 869 843 Senior notes USD 789 million 6.15% 2036 780 780 Senior notes USD 700 million 2.25% 2020 700 700 Senior notes USD 613 million 3.65% 2021 627 611 Senior notes USD 588 million 3.65% 2021 587 586 Senior notes CHF 450 million 1.50% 2018 466 455 Senior notes CHF 350 million 0.50% 2022 363 - Senior notes CHF 350 million 1.00% 2025 363 - Senior notes CHF 300 million 0.13% 2018 310 - - Fair value hedge accounting adjustments - (10) Total senior notes 28,785 8,178 Term loan USD 2.5 billion 1.96% 2019 2,500 - Term loan USD 2.5 billion 2.09% 2021* 2,500 - Term loan JPY 65 billion 0.99% 2017 649 544 Term loan JPY 35 billion 1.42% 2019 346 290 Term loan JPY 35 billion LIBOR +0.3% 2018 346 290 Other loans JPY 5 billion 1.67% 2016 - 39 Total loans 6,341 1,163 Debentures USD 15 million 7.20% 2018 15 15 Other 7.48% 2026 9 5 Total debentures and others 24 20 Less current maturities (1,849) (989) Derivative instruments - 11 Less debt issuance costs** (122) (25) Total long-term debt $ 33,179 $ 8,358 * 10% will be repaid in each of 2017 and 2018, 20% will be repaid in each of 2019 and 2020 and the remaining 40% will be repaid in 2021. ** In accordance with FASB guidance, effective January 1, 2016, long-term debt is presented net of related debt issuance costs. Prior periods were adjusted to conform with the guidance.</t>
  </si>
  <si>
    <t>FAIR VALUE MEASUREMENT</t>
  </si>
  <si>
    <t>Fair Value Measurement [Abstract]</t>
  </si>
  <si>
    <t>Fair Value Measurement</t>
  </si>
  <si>
    <t xml:space="preserve">NOTE 11 – Fair value measurement: Teva's financial instruments consist mainly of cash and cash equivalents, investment in securities, current and non-current receivables, short-term credit, accounts payable and accruals, long-term loans and other long-term senior notes and loans, convertible senior debentures and derivatives. The fair value of the financial instruments included in working capital and non-current receivables approximates their carrying value. The fair value of long-term bank loans mostly approximates their carrying value, since they bear interest at rates close to the prevailing market rates. Financial instruments measured at fair value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 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 redit risk in its assessment of fair value. Financial items carried at fair value as of September 30, 2016 and December 31, 2015 are classified in the tables below in one of the three categories described above: September 30, 2016 Level 1 Level 2 Level 3 Total U.S. $ in millions Cash and cash equivalents: Money markets $ 128 $ - $ - $ 128 Cash deposits and other 1,429 - - 1,429 Investment in securities: Equity securities 1,031 - - 1,031 Structured investment vehicles - 99 - 99 Other 15 - 1 16 Derivatives: Asset derivatives - options and forward contracts - 9 - 9 Asset derivatives - cross currency swap - 67 - 67 Liabilities derivatives - options and forward contracts - (7) - (7) Contingent consideration* - - (615) (615) Total $ 2,603 $ 168 $ (614) $ 2,157 December 31, 2015 Level 1 Level 2 Level 3 Total U.S. $ in millions Cash and cash equivalents: Money markets $ 162 $ - $ - $ 162 Cash deposits and other 6,784 - - 6,784 Investment in securities: Equity securities 1,352 - - 1,352 Structured investment vehicles - 94 - 94 Other 11 - 1 12 Derivatives: Asset derivatives - options and forward contracts - 25 - 25 Asset derivatives - interest rate, cross-currency and forward starting interest rate swaps - 105 - 105 Liability derivatives - options and forward contracts - (11) - (11) Liability derivatives - treasury locks, interest rate and
forward starting interest rate swaps - (26) - (26) Contingent consideration* - - (812) (812) Total $ 8,309 $ 187 $ (811) $ 7,685 * Contingent consideration represents either liabilities or assets recorded at fair value in connection with acquisitions. Teva determined the fair value of the liability for the contingent consideration based on a probability - weighted discounted cash flow analysis. This fair value measurement is based on significant unobservable inputs in the market and thus represents a Level 3 measurement within the fair value hierarchy. The fair value of the contingent consideration i s based on several factors, such as: the cash flows projected from the success of unapproved product candidates; the probability of success for product candidates including risks associated with uncertainty regarding achievement and payment of milestone events; the time and resources needed to complete the development and approval of product candidates; the life of the potential commercialized products and associated risks of obtaining regulatory approvals in the U.S. and Europe and the risk adjusted discount rate for fair value measurement. The contingent consideration is evaluated quarterly or more frequently if circumstances dictate. Changes in the fair value of contingent consideration are recorded in earnings. Significant changes in unobservable inputs, mainly the probability of success and cash flows projected, could result in material changes to the contingent consideration liability. The following table summarizes the activity for those financial assets and liabilities where fair value measurements are estimated utilizing Level 3 inputs: Nine months ended September 30, 2016 Year ended December 31, 2015 U.S. $ in millions Fair value at the beginning of the period $ (811) $ (616) Auction-rate securities realized - (13) Additional contingent consideration resulting from: Eagle license - (128) Gecko acquisition - (5) Adjustments to provisions for contingent consideration: Labrys acquisition (5) (311) Eagle license (184) (63) MicroDose acquisition (6) (10) Cephalon acquisition (12) (5) NuPathe acquisition 122 (10) Settlement of contingent consideration: Labrys acquisition 25 350 Eagle acquisition 52 - Cephalon acquisition 205 - Fair value at the end of the period $ (614) $ (811) Financial instruments not measured at fair value F inancial instruments measure d on a basis other than fair value mostly consist of senior notes and convertible senior debentures, and are presented in the below table in terms of fair value : Estimated fair value* September 30, December 31, 2016 2015 U.S. $ in millions Senior notes included under long-term liabilities $ 28,543 $ 7,305 Senior notes and convertible senior debentures included under short-term liabilities 1,565 1,778 Total $ 30,108 $ 9,083 * The fair value was estimated based on quoted market prices, where available. Investment in securities The fair value, amortized cost and gross unrealized holding gains and losses of such securities are presented in the below table: Fair value Amortized cost Gross unrealized holding gains Gross unrealized holding losses U.S. $ in millions September 30, 2016 $ 1,274 $ 1,298 $ 48 $ 72 December 31, 2015 $ 1,620 $ 1,303 $ 338 $ 21 Devaluation in Venezuela Venezuela has experienced hyperinflation in recent years. The government of Venezuela currently has two official exchange rates: the DIPRO rate of 10 bolivars per U.S. dollar (which replaced the CENCOEX rate of 6.3 in March 2016) and the DICOM rate, which fluctuates and is currently approximately 6 5 0 bolivars per U.S. dollar. Following the announcement of the Venezuelan Central Bank and the Ministry for Banking and Finance of FX Regulation 35, effective March 10, 2016, the DIPRO rate w as used to settle transactions involving the importation, manufacture and distribution of pharmaceutical products. Teva used the CENCOEX rate until March 2016 and then replaced it with the DIPRO rate to report its Venezuelan financial position, results of operations and cash flows, since it believes that the nature of its business operations in Venezuela, which include the importation, manufacture and distribution of pharmaceutical products, qualifies for the most preferential rates permitted by law. As a result of the new regulation, Teva impaired its monetary balance sheet items as of March 31, 2016 using the new DIPRO rate (instead of the CENCOEX rate it previously used), with the net difference of $246 million recorded in " financial expenses – net " during the first quarter of 2016. In the event of an additional devaluation or if a less favorable exchange rate is used, Teva is exposed to a potential impairment of its net monetary assets in Venezuela, which, as of September 30, 2016, amounted to approximately $343 million using the current official preferential exchange rate. In addition, remittance of cash outside of Venezuela is limited. As of September 30, 2016, Teva's cash on hand in Venezuela was approximately $533 million. </t>
  </si>
  <si>
    <t>DERIVATIVE INSTRUMENTS AND HEDGING ACTIVITIES</t>
  </si>
  <si>
    <t>Derivative Instruments and Hedging Activities [Absract]</t>
  </si>
  <si>
    <t>Financial Instruments and Risk Management</t>
  </si>
  <si>
    <t xml:space="preserve">NOTE 12 – Derivative instruments and hedging activities: The following table summarizes the notional amounts for hedged items, when transactions are designated as hedge accounting: September 30, December 31, 2016 2015 U.S. $ in millions Forward starting interest rate swap - cash flow hedge $ - $ 3,500 Treasury lock - cash flow hedge - 500 Interest rate swap - fair value hedge - 1,294 Cross-currency swap - cash flow hedge 588 588 The following table summarizes the classification and fair values of derivative instruments: Fair value Designated as hedging
instruments Not designated as hedging
instruments September 30,
2016 December 31,
2015 September 30,
2016 December 31,
2015 Reported under U.S. $ in millions Asset derivatives: Other current assets: Forward starting interest rate swap - cash flow hedge $ - $ 26 $ - $ - Option and forward contracts - - 9 25 Other non-current assets: Cross-currency swaps - cash flow hedge 67 78 - - Interest rate swaps - fair value hedge - 1 - - Liability derivatives: Other current liabilities: Forward starting interest rate swaps - cash flow hedge - (10) - - Treasury locks - cash flow hedge - (5) - - Option and forward contracts - - (7) (11) Senior notes and loans: Interest rate swaps - fair value hedge - (11) - - Derivatives on foreign exchange contracts mainly hedge Teva's balance sheet items from currency exposure but are not designated as hedging instruments for accounting purposes. With res pect to such derivatives, gains of $10 million and $52 million were recognized under financial expenses-net for the nine months ended September 30, 2016 and 2015 , respectively, and gains of $29 million and $40 million were recognized under financial expenses-net for the three months ended September 30, 2016 and 2015 , respectively. Such gains offset the revaluation of the balance sheet items also recorded under financial expenses-net. With respect to the interest rate and cross-currency swap agreements, gains of $14 million and $22 million were recognized under financial expenses-net for the nine months ended September 30, 2016 and 2015 , respectively , and gains of $5 million and $6 million were recognized under financial expenses-net for the three months ended September 30, 2016 and 2015 , respectively. Such gains mainly reflect the differences between the fixed interest rate and the floating interest rate. Commencing in the third quarter of 2015 , Teva entered into forward starting interest rate swap and treasury lock agreements designated as cash flow hedges of the U.S. dollar debt issuance in July 2016 , with respect to $3.75 billion and $1.5 billion notional amounts, respectively. These agreements hedge d the variability in anticipated future interest payments due to possible changes in the benchmark interest rate between the date the agreements were entered into and the actual date of the U.S. dollar debt issuance in July 2016 (in connection with the closing of the Actavis Generics acquisition) . Certain of the forward starting interest rate swaps and treasury lock agreements matured during the first half of 2016 . In July 2016, in connection with the debt issuances mentioned in note 3, Teva terminated the remaining forward starting interest rate swaps and treasury lock agreements. The t ermination of these transactions resulted in a loss position of $493 million , of which $242 million were settled on October 7, 2016 and the remaining amount will be settled in first quarter of 2017. T he change in fair value of these instruments recorded as part of other comprehensive income will be amortized under financial expenses-net over the life of the debt. With respect to the forward starting interest rate swaps and treasury lock agreements , losses of $5 million were recognized under financial expenses-net for the three and nine months ended September 30, 2016. Such losses mainly reflect the differences between the hedged interest rate and the actual interest rate on the U.S. dollar debt issuance date in July 2016. In the third quarter of 2016, Teva terminated interest rate swap agreements designated as fair value hedge relating to its 2.95% senior notes due 2022 with respect to $844 million notional amount and its 3.65% senior notes due 2021 with respect to $450 million notional amount, out of the $613 million swapped notional amount of outstanding debt. Settlement of these transactions resulted in a gain position of $41 million. The fair value hedge accounting adjustments of thes e instruments, which are recorded under senior notes and loans, will be amortized under financial expenses-net over the life of the debt. </t>
  </si>
  <si>
    <t>OTHER EXPENSES</t>
  </si>
  <si>
    <t>Restructuring And Impairment [Abstract]</t>
  </si>
  <si>
    <t>Restructuring And Impairment</t>
  </si>
  <si>
    <t xml:space="preserve">NOTE 13 – Impairments, restructuring and others: Impairments, restructuring and others consisted of the following: Three months ended Nine months ended September 30, September 30, 2016 2015 2016 2015 U.S. $ in millions Impairments of long-lived assets $ 29 $ 187 $ 614 $ 334 Acquisition expenses 43 61 101 194 Integration expenses 42 - 83 - Restructuring expenses 115 70 154 121 Contingent consideration 34 67 85 329 Others (1) (673) (1) (616) (10) Total $ (410) $ 384 $ 421 $ 968 (1) As described in note 3 above, during the three months ended September 30, 2016, Teva recorded a gain of $693 million relating to divestitures of products associated with the acquisition of Actavis Generics. During the nine months ended September 30, 2016, Teva recorded a $258 million impairment of the full carrying value of Teva's in-process R&amp;D asset Revascor ® ( mesenchymal precursor cells), following a decision to exercise a contractual right to terminate Teva's involvement with Mesoblast Ltd. in the ongoing phase 3 trial of Revascor ® ( mesenchymal precursor cell). In addition, Teva recorded a $2 48 million impairment of the full carrying value of Zecuity ® , partially offset by a reversal of $122 million in related contingent consideration , following a decision to voluntarily suspend sales, marketing and distribution of Zecuity ® . Teva also recorded a n increase of $1 8 4 million in contingent consideration related to Bendeka TM , due to a change in projected royalties related to the future sales outlook as well as a change in probability assessment for certain milestone payments . Following a U.S. Food and Drug Administration ("FDA") inspection earlier this year, Teva voluntarily discontinued all manufacturing activities at its facility in Godollo , Hungary in order to assess and remediate quality concerns. In June 2016, the FDA issued a U.S. import alert for all products from this facility, which can only be lifted after the FDA confirms regulatory compliance. On October 14, 2016, Teva received a warning letter from the FDA, which cites deficiencies in manufacturing operations, laboratory controls and data integrity. While Teva expects to incur remediation expenses at this site, and recognizes uncertainty regarding the timing of regaining FDA clearance, an impairment is not considered necessary at this time. If it is determined that clearance will not be obtained within an expected timeframe , Teva may conclude that an impairment is necessary in the future. Property, plant and equipment balances for this site as of September 30, 2016 amounted to approximately $171 million. </t>
  </si>
  <si>
    <t>LEGAL SETTLEMENTS</t>
  </si>
  <si>
    <t>Legal [Abstract]</t>
  </si>
  <si>
    <t>Legal [TextBlock]</t>
  </si>
  <si>
    <t xml:space="preserve">&lt;&gt; NOTE 1 4 – Legal settlements and loss contingencies: &lt;&gt;&lt;&gt; &lt; Legal settlements and loss contingencies for the nine months ended September 30, 2016 amounted to $674 million , primarily consisting of a provision of approximately $520 million established in connection with advanced discussions with the U.S. Department of Justice ("DOJ") and SEC to settle the Foreign Corrupt Practices Act ("FCPA") investigations, compared to $531 million for the nine months ended September 30, 2015 . The expenses in 2015 consisted mainly of additional reserves relating to the settlement of the modafinil antitrust litigation, partially offset by insurance proceeds relating to the settlement of the pantoprazole patent litigation. As of September 30, 2016 and December 31, 2015 an accrued amount for legal settlements and loss contingencies of $1.3 billion and $256 million , respectively, is recorded in other current liabilities. </t>
  </si>
  <si>
    <t>COMMITMENTS AND CONTINGENCIES</t>
  </si>
  <si>
    <t>Commitments And Contingencies [Abstract]</t>
  </si>
  <si>
    <t>Commitments And Contingencies</t>
  </si>
  <si>
    <t>NOTE 15 – Contingencies: General From time to time, Teva and/or its subsidiaries are subject to claims for damages and/or equitable relief arising in the ordinary course of business. In addition, as described below, in large part as a result of the nature of its business, Teva is frequently subject to litigation. Teva believes that it has meritorious defenses to all actions brought against it and vigorously pursues the defense or settlement of each such action. Except as described below, Teva does not currently have a reasonable basis to estimate the loss, or range of loss, that is reasonably possible with respect to matters disclosed in this note. Teva records a provision in its financial statements to the extent that it concludes that a contingent liability is probable and the amount thereof is estimable. Based upon the status of these cases, management's assessments of the likelihood of damages, and the advice of counsel, no provisions have been made regarding the matters disclosed in this note, except as noted below. Litigation outcomes and contingencies are unpredictable, and excessive verdicts can occur. Accordingly, management's assessments involve complex judgments about future events and often rely heavily on estimates and assumptions. Based on currently available information, Teva believes that none of the proceedings brought against it described below is likely to have a material adverse effect on its financial condition. However, if one or more of such proceedings were to result in final judgments against Teva, such judgments could be material to its results of operations and cash flows in a given period. In addition, Teva incurs significant legal fees and related expenses in the course of defending its positions even if the facts and circumstances of a particular litigation do not give rise to a provision in the financial statements. In connection with third-party agreements, Teva may under certain circumstances be required to indemnify, and may be indemnified by, in unspecified amounts, the parties to such agreements against third-party claims. Teva's agreements with third parties may require Teva to indemnify them, or require them to indemnify Teva, for the costs and damages incurred in connection with product liability claims, in specified or unspecified amounts. Except as otherwise noted, all of the litigation matters disclosed below involve claims arising in the United States. All third-party sales figures given below are based on IMS data. Intellectual Property Litigation From time to time, Teva seeks to develop generic versions of patent-protected pharmaceuticals for sale prior to patent expiration in various markets. In the United States, to obtain approval for most generics prior to the expiration of the originator's patents, Teva must challenge the patents under the procedures set forth in the Hatch-Waxman Act of 1984, as amended. To the extent that Teva seeks to utilize such patent challenge procedures, Teva is and expects to be involved in patent litigation regarding the validity, enforceability or infringement of the originator's patents. Teva may also be involved in patent litigation involving the extent to which its product or manufacturing process techniques may infringe other originator or third-party patents. Additionally, depending upon a complex analysis of a variety of legal and commercial factors, Teva may, in certain circumstances, elect to market a generic version even though litigation is still pending. This could be before any court decision is rendered or while an appeal of a lower court decision is pending. To the extent Teva elects to proceed in this manner, it could face substantial liability for patent infringement if the final court decision is adverse to Teva. The general rule for damages in patent infringement cases in the United States is that the patentee should be compensated by no less than a reasonable royalty, and it may also be able in certain circumstances to be compensated for its lost profits. The amount of a reasonable royalty award would be calculated based on the sales of Teva's generic product. The amount of lost profits would be based on the lost sales of the branded product. The launch of an authorized generic and other generic competition may be relevant to the damages calculation. In addition, the patentee may seek consequential damages as well as enhanced damages of up to three times the profits lost by the patent holder for willful infringement, although courts have typically awarded much lower multiples. Teva is also involved in litigation regarding patents in other countries where it does business, particularly in Europe, where Teva has in recent years increased the number of launches of its generic versions of branded pharmaceuticals prior to the expiration of the innovator's patents. The laws concerning generic pharmaceuticals and patents differ from country to country. Damages for patent infringement in Europe may include lost profits or a reasonable royalty, but enhanced damages for willful infringement are generally not available. I n December 2012, Endo sued Actavis (now a Teva subsidiary) in New York federal court for infringement of patents expiring in 2023 . The lawsuit followed the launch by Actavis of its 7.5 mg and 15 mg oxymorphone extended-release tablets, which were the AB-rated generic versions of the original formulation of Endo's Opana ® ER . According to Endo's annual reports, Opana ER had net sales of approximately $299 million for the twelve months ended December 31, 2012. In September 2013, Actavis launched additional strengths of its product. I n August 2015, the court found two Endo patents valid and infringed , and on April 29, 2016, enjoined Actavis from selling its oxymorphone ER product s. Actavis has appealed these rulings. In addition, i n November 2014, Endo and Mallinckrodt sued Actavis in Delaware federal court , alleging that sales of the Actavis oxymorphone ER products infringe another patent that expires in 2029, which Endo had licensed from Mallinckrodt . Trial in that case is scheduled for February 2017. Were Endo ultimately to be successful in its allegations of patent infringement, Actavis could be required to pay damages relating to past sales of its oxymorphone ER products and continue to be enjoined from future sales until patent expiration. The amount of damages, if any, would be determined in a separate trial that would be scheduled after resolution of the pending appeal. In July 2014, GlaxoSmithKline (“GSK”) sued Teva in Delaware federal court for infringement of a patent expiring in June 2015, which covers GSK's Coreg ® products. Teva and numerous other generic producers began selling their carvedilol tablets (the generic version of Coreg ® ) in September of 2007. At the time of Teva's launch, annual sales of Coreg ® were approximately $1.6 billion. The parties served their first round expert reports in September 2016, including GSK's confidential damages expert report. Teva vigorously disputes GSK's claims on the merits and also disputes the amount and nature of GSK's alleged damages. Rebuttal expert reports, including Teva's damages report, are due in November 2016. A hearing on any dispositive motions is scheduled for April 2017, and trial, if necessary, is scheduled to commence in June 2017. Were GSK ultimately to be successful in its allegations of patent infringement, Teva could be required to pay damages relating to past sales of its carvedilol products. Teva would be permitted to continue selling its carvedilol products, given that GSK's patent has expired. I n April 2015, Teva launched its 2 mg, 5 mg, 10 mg, 15 mg, 20 mg, and 30 mg aripiprazole tablets, which are the AB-rated generic versions of Otsuka's Abilify ® , which had sales of approximately $7.8 billion for the twelve months end ed December 2014. Otsuka sued Teva in New Jersey federal court for infringement of patents that expire in March 2023 and March 2027. On January 20, 2016, the court grant ed summary judgment on the grounds that Teva's generic product does not infringe Otsuka's patent directed to using aripiprazole in combination with certain anti-depressants. Otsuka appealed this order. In August 2016, Teva and Otsuka settle d this litigation, and a provision for the settlement was recorded in the financial statements. Product Liability Litigation Teva's business inherently exposes it to potential product liability claims, and in recent years the number of product liability claims asserted against Teva has increased. Teva maintains a program of insurance, which may include commercial insurance, self-insurance (including direct risk retention), or a combination of both approaches, in amounts and on terms that it believes are reasonable and prudent in light of its business and related risks. However, Teva sells, and will continue to sell, pharmaceuticals that are not covered by insurance; in addition, it may be subject to claims for which insurance coverage is denied as well as claims that exceed its policy limits. Product liability coverage for pharmaceutical companies is becoming more expensive and increasingly difficult to obtain. As a result, Teva may not be able to obtain the type and amount of commercial insurance it desires, or any commercial insurance on reasonable terms, in all of its markets. Teva and/or its subsidiaries , including Watson Laboratories, Inc. (“Watson”) and Actavis Elizabeth LLC (“Actavis”) , have been named as defendants in approximately 4,000 product liability lawsuits brought against them and other manufacturers by approximately 4,400 plaintiffs claiming injuries (including allegations of neurological disorders, such as tardive dyskinesia) from the long - term use of metoclopramide (the generic form of Reglan ® ). For over 20 years, the FDA-approved label for metoclopramide has contained warning language about the risk of tardive dyskinesia, and that the risk of developing the disorder increases with duration of treatment and total cumulative dose. In February 2009, the FDA announced that manufacturers of metoclopramide would be required to revise the label, including the addition of a “black box” warning about the risk of tardive dyskinesia resulting from long-term usage. Teva expects to be dismissed from at least some of the cases on the basis that some plaintiffs cannot demonstrate that they used a Teva product. Approximately 40% of the plaintiffs are parties to cases against Teva that are part of a mass tort proceeding in the Philadelphia Court of Common Pleas. In addition, there are mass tort proceedings under way in state courts in California and New Jersey. The California litigation includes about half of the total plaintiffs. In the New Jersey proceeding, the trial court granted the defendants' motion to dismiss, on federal preemption grounds, all claims other than those based on an alleged failure to timely update the label. The appellate court affirmed this dismissal. On April 11, 2016, the New Jersey Supreme Court heard oral argument on Teva's further appeal of the decision , and on August 22, 2016, affirmed with respect to the failure to update claims . In the Philadelphia County proceedings, one case is scheduled for trial beginning in March 2017, and nine other cases have trial dates scheduled in 2017, the first of which will begin in June. Two preference trials in the California proceedings are scheduled for February and March 2017. Actavis has recently reached an agreement in principle to resolve the majority of the cases pending against it . Competition Matters As part of its generic pharmaceuticals business, Teva has challenged a number of patents covering branded pharmaceuticals, some of which are among the most widely-prescribed and well-known drugs on the market. Many of Teva's patent challenges have resulted in litigation relating to Teva's attempts to market generic versions of such pharmaceuticals under the federal Hatch-Waxman Act. Some of this litigation has been resolved through settlement agreements in which Teva obtained a license to market a generic version of the drug, often years before the patents expire. Occasionally, Teva and its subsidiaries have been named as defendants in cases that allege antitrust violations arising from such settlement agreements. Teva believes that its settlement agreements are lawful and serve to increase competition, and intends to defend them vigorously. However, the plaintiffs in these cases typically allege (1) that Teva received something of value from the innovator in exchange for an agreement to delay generic entry, and (2) that they would have realized significant savings if there had been no settlement and competition had commenced earlier. These cases seek various forms of injunctive and monetary relief, including damages based on the difference between the brand price and what the generic price allegedly would have been, and disgorgement of profits, trebled under the relevant statutes, plus attorneys' fees and costs. The damages allegedly caused by the alleged delays in generic entry generally depend on the size of the branded market and the length of the alleged delay, and can be substantial, particularly where the alleged delays are lengthy or branded drugs with sales in the billions of dollars are involved. I n June 2013, the United States Supreme Court held, in Federal Trade Commission v. Actavis, Inc. (the “AndroGel case”), that a rule of reason test should be applied in analyzing whether such settlements potentially violate the federal antitrust laws. The Supreme Court held that a trial court must analyze each agreement in its entirety in order to determine whether it violates the antitrust laws. This new test may lead to increased scrutiny of Teva's patent settlements, additional action by the FTC , and an increased risk of liability in Teva's currently pending antitrust litigations. In April 2006, certain subsidiaries of Teva were named in a class action lawsuit filed in the U.S. District Court for the Eastern District of Pennsylvania. The case alleges that the settlement agreements entered into between Cephalon, Inc., now a Teva subsidiary (“Cephalon”), and various generic pharmaceutical companies in late 2005 and early 2006 to resolve patent litigation involving certain finished modafinil products (marketed as Provigil ® ) were unlawful because they had the effect of excluding generic competition. The case also alleges that Cephalon improperly asserted its Provigil ® patent against the generic pharmaceutical companies. The first lawsuit was brought by King Drug Company of Florence, Inc. on behalf of itself and as a proposed class action on behalf of any other person or entity that purchased Provigil ® directly from Cephalon (the “Direct Purchaser Class”). Similar allegations have been made in a number of additional complaints, including those filed on behalf of a proposed class of end payors of Provigil (the “End Payor Class”), by certain individual end payors, by certain retail chain pharmacies and by Apotex, Inc. (collectively, these cases are referred to as the “Philadelphia Modafinil Action”). Separately, Apotex challenged Cephalon's Provigil ® patent, and in October 2011, the Court found the patent to be invalid and unenforceable based on inequitable conduct. This decision was affirmed on appeal in April 2013. Teva has either settled or reached agreements in principle to settle with all of the plaintiffs in the Philadelphia Modafinil Action . However, one of the end payors, United Healthcare Services, has taken the position that it is not bound by the settlement that was agreed to on its behalf and has brought its own separate action in Minnesota federal court . Teva has moved to dismiss that matter and has also filed suit to enforce the settlement. In February 2008, following an investigation, the FTC sued Cephalon, alleging that Cephalon violated Section 5 of the Federal Trade Commission Act, which prohibits unfair or deceptive acts or practices in the marketplace, by unlawfully maintaining a monopoly in the sale of Provigil ® and improperly excluding generic competition (the “FTC Modafinil Action”). In addition to the Philadelphia Modafinil Action and the FTC Modafinil Action, the City of Providence, Rhode Island and the State of Louisiana have also filed lawsuits against Cephalon and other Teva subsidiaries. Teva has reached an agreement in principle with the City of Providence, and won its motion to dismiss against the State of Louisiana. Cephalon and Teva have also reached a settlement with 48 state attorneys general, which was approved by the court on November 7, 2016. Certain other claimants have given notices of potential claims related to the se settlement agreements. Annual sales of Provigil ® were approximately $500 million at the time of the settlement agreements, and approximately $1 billion when the first generic modafinil product was launched in March 2012. I n May 2015, Cephalon entered into a consent decree with the FTC under which the FTC dismissed its claims against Cephalon in the FTC Modafinil Action in exchange for payment of $1.2 billion (less set-offs for prior settlements) by Cephalon and Teva into a settlement fund. The net amount paid into the settlement fund may be used to settle certain other related cases, including the claims still pending in the litigation described above, as well as other government investigations. Under the consent decree, Teva also agreed to certain injunctive relief with respect to the types of settlement agreements Teva may enter into to resolve patent litigation in the United States for a period of ten years. If, at the end of the ten years, the entire settlement fund has not been fully disbursed, any amount remaining will be paid to the Treasurer of the United States. I n July 2015, Teva made a payment into the settlement fund for the difference of $1.2 billion less the amount of the agreed-upon settlements reached as of that date. Management recorded an additional charge of $398 million in the second quarter of 2015 as a result of the settlement with the FTC. In January 2009, the FTC and the State of California filed a lawsuit in California federal court alleging that a September 2006 patent lawsuit settlement between Watson and Solvay Pharmaceuticals, Inc. (“Solvay”) relat ing to AndroGel ® 1% (testosterone gel) violated the antitrust laws. Additional lawsuits alleging similar claims were later filed by private plaintiffs (including plaintiffs purporting to represent classes of similarly situated claimants), and the various actions were consolidated in a multidistrict litigation in Georgia federal court. In February 2010, the court granted Watson's motion to dismiss all claims except certain sham litigation claims brought by the private plaintiffs. Those sham litigation claims were later dismissed on summary judgment and appealed to the Eleventh Circuit. In June 2013, the United States Supreme Court reversed the dismissal of the FTC's reverse-payment claims in the AndroGel decision referenced above, and ordered the case remanded . The Eleventh Circuit also remanded the private plaintiffs' cases . In May 2015, Giant Eagle, Inc., an individual direct purchaser opt-out plaintiff, filed a new complaint, alleging similar claims, in Pennsylvania federal court . That action was transferred to the multidistrict litigation in Georgia, and Watson answered the complaint in August 2015. On May 19, 2016, the indirect purchaser plaintiffs stipulated to the voluntary dismissal of their claims with prejudice. On October 14, 2016, Actavis Holdco U.S., Inc. (successor-in-interest to Watson) moved for summary judgment on the grounds that the FTC's case is moot in light of the above-described consent decree stemming from the FTC Modafinil Action. Annual sales of AndroGel ® 1% at the time of the settlement were approximately $350 million, and annual sales of the AndroGel franchise (AndroGel ® 1% and AndroGel ® 1.62%) were approximately $140 million and $1.05 billion, respectively, at the time Actavis launched its generic version of AndroGel ® 1% in November 2015 . In April 2011, the European Commission opened a formal investigation against both Cephalon and Teva to assess whether the 2005 settlement agreement between the parties might have had the object or effect of hindering the entry of generic modafinil. The Commission has indicated to Teva that it intends to issue a statement that will specify the initial findings of the investigation. Teva subsidiaries Barr Laboratories, Inc. (“Barr”) and The Rugby Group (“Rugby”) are defendant s in actions in California , Kansas and Florida state courts alleging that a January 1997 patent litigation settlement agreement between Barr , Rugby (then a subsidiary of Sanofi Aventis) and Bayer Corporation concerning the antibiotic ciprofloxacin was anticompetitive and violated state antitrust and consumer protection laws. In addition, Rugby is also named as a defendant in Tennessee. In the California case, the trial court granted defendants' summary judgment motions, and the c ourt of a ppeal affirmed in October 2011. While an appeal was pending before the California Supreme Court, the trial court approved a $74 million class settlement with Bayer. I n May 2015, the California Supreme Court reversed and remanded the case back to the trial court for a rule of reason inquiry as to the remaining defendants, including Barr and Rugby . A trial has been scheduled for January 2017 . In August 2016, Rugby agreed to settle with plaintiffs for $100 million, which will be indemnified by Sanofi Aventis. The settlement was approved by the court on November 4, 2016 . Based on the plaintiffs' expert testimony in the California case, estimated sales of ciprofloxacin in California were approximately $500 million during the alleged damages period. In the Kansas action, the court granted preliminary approval of the settlement Bayer entered into with plaintiffs i n June 2015. I n July 2015, Barr and the remaining co-defendants also agreed to settle with the plaintiffs; the court granted final approval of the settlement on June 6, 2016. The Florida case has been administratively closed by the court. In December 2011, three groups of plaintiffs sued Wyeth and Teva for alleged violations of the antitrust laws in connection with their settlement of patent litigation involving extended release venlafaxine (generic Effexor ® XR) entered into in November 2005. The cases were filed by a purported class of direct purchasers, by a purported class of indirect purchasers and by certain chain pharmacies. The plaintiffs claim that the settlement agreement between Wyeth and Teva unlawfully delayed generic entry. I n October 2014, the court granted Teva's motion to dismiss in the direct purchaser cases, after which the parties agreed that the court's reasoning applied equally to the indirect purchaser cases. Plaintiffs filed notices of appeal, and the Third Circuit has consolidated the appeal with a separate antitrust case in which Teva is not a party, In re Lipitor Antitrust Litigation, solely for purposes of disposition by the same appellate panel. A rgument on the issue of whether the appeal should be transferred to the Federal Circuit was heard on September 27, 2016 . Annual sales of Effexor ® XR were approximately $2.6 billion at the time of settlement and at the time generic versions were launched in July 2010. In February 2012, two purported classes of direct-purchaser plaintiffs sued GSK and Teva in New Jersey federal court for alleged violations of the antitrust laws in connection with their settlement of patent litigation involving lamotrigine (generic Lamictal ® ) entered into in February 2005. In August 2012, a purported class of indirect purchaser plaintiffs filed a nearly identical complaint against GSK and Teva in the same court . The plaintiffs claim that the settlement agreement unlawfully delayed generic entry and seek unspecified damages. In December 2012, the c ourt dismissed the cases. I n January 2014, the c ourt denied the direct purchaser plaintiffs' motion for reconsideration and affirmed its original dismissal of the cases. In June 2015, the Third Circuit reversed and remanded for further proceedings. On February 19, 2016, Teva and GSK filed a petition for a writ of certiorari in the United States Supreme Court, which was denied on November 7, 2016 . Litigation has resumed in both the direct purchaser and indirect purchaser actions. Teva and GSK filed a motion for judgment on the pleadings in the indirect purchaser action i n December 2015, which the c ourt granted in part and denied in part i n March 2016. On September 21, 2016, GSK, Teva and the indirect purchaser plaintiffs agreed to settle the litigation, and on October 27, 2016, the indirect purchaser plaintiffs stipulated to the dismissal of their claims with prejudice. Annual sales of Lamictal ® were approximately $950 million at the time of the settlement, and approximately $2.3 billion at the time generic competition commenced in July 2008. In April 2013, purported classes of direct purchasers of, and end payors for, Niaspan ® (extended release niacin) sued Teva and Abbott for violating the antitrust laws by entering into a settlement agreement in April 2005 to resolve patent litigation over the product. A multidistrict litigation has been established in the U.S. District Court for the Eastern District of Pennsylvania. Teva and Abbott's motion to dismiss was denied i n September 2014. Throughout 2015 and in January 2016, several individual direct purchaser opt-out plaintiffs filed complaints with allegations nearly identical to those of the direct purchaser class. In October 2016, the District Attorney for Orange County, California, filed a similar action in California state court alleging violations of state law. Annual sales of Niaspan ® were approximately $416 million at the time of the settlement and approximately $1.1 billion at the time generic competition commenced in September 2013. Since July 2013, numerous lawsuits have been filed in several federal courts by purported classes of end payors for, and direct purchasers of, Solodyn ® ER (minocycline hydrochloride) against Medicis, the innovator, and several generic manufacturers, including Teva. The lawsuits allege, among other things, that the settlement agreements between Medicis and the generic manufacturers violated the antitrust laws. Teva entered into its agreement with Medicis in March 2009. A multidistrict litigation has been established in the U.S. District Court for the District of Massachusetts. I n September 2014, plaintiffs filed an amended complaint that did not name Teva as a defendant. Annual sales of Solodyn ® ER were approximately $380 million at the time Teva settled and approximately $765 million at the time generic competition entered the market on a permanent basis in November 2011. In November 2013, a putative class action was filed in Pennsylvania federal court against Actavis, Inc. and certain of its affiliates, alleging that Watson's 2012 patent lawsuit settlement with Endo Pharmaceuticals Inc. relating to Lidoderm ® (lidocaine transdermal patches) violated the antitrust laws. Additional lawsuits containing similar allegations followed on behalf of other classes of putative direct purchaser and end-payer plaintiffs, and the cases have been consolidated in federal court in California. Defendants moved to dismiss, and in November 2014, the court granted the motions in part but denied them with respect to the claims under Section 1 of the Sherman Act. Plaintiffs then filed amended consolidated complaints in December 2014, and additional complaints have followed from retailers acting in their individual capacities. Discovery in the se cases is ongoing. In March 2016, the FTC filed a lawsuit in Pennsylvania federal court against Allergan plc, Watson, Endo and Impax Laboratories, Inc. challenging (1) Watson's 2012 patent lawsuit settlement with Endo related to Lidoderm ® and (2) a June 2010 patent litigation settlement between Endo and Impax related to Opana ® ER (generic oxymorphone extended release tablets). The FTC's allegations against Watson relate to the Lidoderm ® settlement only (and not the Opana ® ER settlement). The defendants moved to sever the Lidoderm ® -related claims from the Opana ® ER-related claims, and also to dismiss the FTC's claims outright. On October 20, 2016, the court granted Watson's and Impax's motions to sever and ordered the FTC to file new, individual complaints. The court denied the defendants' motions to dismiss as moot, with leave to re-file once the FTC files new complaints. On October 25, 2016, the FTC filed a notice of voluntary dismissal. On October 26, 2016, Endo and Watson filed a complaint in Pennsylvania federal court seeking a declaratory judgment that the FTC's claims are not authorized by statute, or, in the alternative, that the FTC does not have statutory authority to pursue a disgorgement remedy. Annual sales of Lidoderm ® at the time of the settlement were approximately $1.2 billion, and were approximately $1.4 billion at the time Actavis launched its generic version in September 2013. Since November 2013, numerous lawsuits have been filed in various federal courts by purported classes of end payors for, and direct purchasers of, Aggrenox ® (dipyridamole/aspirin tablets) against Boehringer Ingelheim (“BI”), the innovator, and several Teva subsidiaries. The lawsuits allege, among other things, that the settlement agreement between BI and Barr entered into in August 2008 violated the antitrust laws. A multidistrict litigation has been established in the U.S. District Court for the District of Connecticut. Teva and BI's motion to dismiss was denied i n March 2015. On August 6, 2016, the judge issued an order preventing discovery about any products other than branded Aggrenox ® and its AB-rated generics for purposes of defining the relevant antitrust market in this litigation. That issue has been certified for immediate appeal, and the Second Circuit's decision on whether it will hear the appeal is pending. Annual sales of Aggrenox ® were approximately $340 million at the time of the settlement, and were approximately $455 million at the time generic competition began in July 2015. Teva launched a generic version of Aggrenox ® in July 2015. Since January 2014, numerous lawsuits have been filed in the U.S. District Court for the Southern District of New York by purported classes of end payors for and direct purchasers of ACTOS ® and ACTO plus Met ® (pioglitazone and pioglitazone plus metformin) against Takeda, the innovator, and several generic manufacturers, including Teva , Actavis and Watson . The lawsuits allege, among other things, that the settlement agreements between Takeda and the generic manufacturers violated the antitrust laws. Teva entered into its agreement with Takeda in December 2010. Defendants' motions to dismiss with respect to the end payor lawsuits were granted i n September 2015. I n October 2015, the end payors filed a notice of appeal of this ruling, and on March 22, 2016, a stipulation was filed dismissing Teva and the other generic defendants from the appeal. The lawsuits brought by the direct purchasers were stayed pending a ruling on the motions to dismiss the end payor lawsuits. Following the ruling on the motions to dismiss in the end payor lawsuits, the direct purchaser plaintiffs amended their complaint. Defendants have moved to dismiss that complaint. The case against the direct purchasers has been stayed pending resolution of the appeal filed by the end payors. At the time of the settlement, annual sales of ACTOS ® were approximately $3.7 billion and annual sales of ACTO plus Met ® were approximately $500 million. At the time generic competition commenced in August 2012, annual sales of ACTOS ® were approximately $2.8 billion and annual sales of ACTO plus Met ® were approximately $430 million. I n June 2014, two groups of end payors sued AstraZeneca and Teva, as well as Ranbaxy and Dr. Reddy's, in the Philadelphia Court of Common Pleas for violating the antitrust laws by entering into settlement agreements to resolve the esomeprazole (generic Nexium ® ) patent litigation (the “Philadelphia Esomeprazole Actions”). These end payors had opted out of a class action that was filed in the Massachusetts federal court in September 2012 and resulted in a jury verdict in December 2014 in favor of AstraZeneca and Ranbaxy (the “Massachusetts Action”). Prior to the jury verdict, Teva settled with all plaintiffs for $24 million. The allegations in the Philadelphia Esomep</t>
  </si>
  <si>
    <t>SEGMENTS</t>
  </si>
  <si>
    <t>Segment Reporting [Abstract]</t>
  </si>
  <si>
    <t>Segment Reporting Disclosure</t>
  </si>
  <si>
    <t>&lt;&gt; NOTE 1 6 – Segments: &lt;&gt;&lt;&gt;&lt; Teva has two reportable segments: generic and specialty medicines. The generics segment develops, manufactures, sells and distributes generic or branded generic medicines as well as active pharmaceutical ingredients (“API”). The generics segment also includes the over-the-counter (“OTC”) medicines business of Actavis Generics. The specialty segment engages in the development, manufacture, sale and distribution of branded specialty medicines such as those for central nervous system and respiratory indications, as well as those marketed in the women's health, oncology and other specialty businesses. Teva's other activities include the OTC medicines business conducted through a joint venture with P&amp;G, distribution activity mainly in Israel and Hungary, medical devices and contract manufacturing services related to divestment of products in connection with the Actavis Generics acquisition. The OTC joint venture with P&amp;G combines Teva's production capabilities and market reach with P&amp;G's marketing expertise and expansive global platform . Teva's chief executive officer, who is the chief operating decision maker (“CODM”), reviews financial information prepared on a consolidated basis, accompanied by disaggregated information about revenues and contributed profit by the two identified reportable segments, namely generic and specialty medicines, and revenues by geographical markets. The accounting policies of the individual segments are the same as those described in the summary of significant accounting policies in n ote 1 to the annual consolidated financial statements included in Teva's Annual Report on Form 20-F for the year ended December 31, 201 5 . Segment profit consists of gross profit, less S&amp;M and R&amp;D expenses related to the segment. Segment profit does not include G&amp;A expenses, amortization , inventory step up and certain other items. Teva manages its assets on a total company basis, not by segments, as many of its assets are shared or commingled. Teva's CODM does not regularly review asset information by reportable segment, and therefore Teva does not report asset information by reportable segment. As a result of the acquisition of Actavis Generics and the Anda distribution business, Teva is conducting an analysis of its business segments, which may lead to a change to Teva's segment reporting and goodwill assignment in the future. As of this interim report, there have been no updates to the reported segments. Segment information The following tables present profit by segments and a reconciliation of Teva's segment profit to Teva's consolidated income before income taxes , for the nine months ended September 30, 2016 and 2015 : Generics Specialty Three months ended September 30, Three months ended September 30, 2016 2015 2016 2015 U.S.$ in millions U.S.$ in millions Revenues $ 2,904 $ 2,202 $ 2,048 $ 2,178 Gross profit 1,466 1,005 1,783 1,859 R&amp;D expenses 184 132 228 220 S&amp;M expenses 415 295 458 417 Segment profit $ 867 $ 578 $ 1,097 $ 1,222 Generics Specialty Nine months ended September 30, Nine months ended September 30, 2016 2015 2016 2015 U.S.$ in millions U.S.$ in millions Revenues $ 7,368 $ 7,289 $ 6,471 $ 6,224 Gross profit 3,537 3,487 5,632 5,345 R&amp;D expenses 445 377 702 655 S&amp;M expenses 1,027 1,004 1,393 1,360 Segment profit $ 2,065 $ 2,106 $ 3,537 $ 3,330 Three months ended Nine months ended September 30, September 30, 2016 2015 2016 2015 U.S.$ in millions Generic medicines profit $ 867 $ 578 $ 2,065 $ 2,106 Specialty medicines profit 1,097 1,222 3,537 3,330 Total segment profit 1,964 1,800 5,602 5,436 Profit of other activities 134 58 198 164 2,098 1,858 5,800 5,600 Amounts not allocated to segments: Amortization 429 203 811 637 General and administrative expenses 310 316 925 948 Impairments, restructuring and others (410) 384 421 968 Legal settlements and loss contingencies 533 (80) 674 531 Other unallocated amounts (1) 471 25 678 95 Consolidated operating income 765 1,010 2,291 2,421 Financial expenses - net 150 697 553 930 Consolidated income before income taxes $ 615 $ 313 $ 1,738 $ 1,491 (1) Other unallocated amounts include inventory step-up, remediation expenses, and in process research and development expenses. Segment revenues by geographic area: Three months ended Nine months ended September 30, September 30, 2016 2015 2016 2015 U.S.$ in millions Generic Medicines United States $ 1,293 $ 1,032 $ 3,161 $ 3,797 Europe* 829 661 2,160 2,006 Rest of the World 782 509 2,047 1,486 Total Generic Medicines 2,904 2,202 7,368 7,289 Specialty Medicines United States 1,558 1,701 5,007 4,802 Europe* 406 369 1,214 1,152 Rest of the World 84 108 250 270 Total Specialty Medicines 2,048 2,178 6,471 6,224 Other Revenues United States 12 1 19 8 Europe* 175 169 510 508 Rest of the World 424 273 1,043 742 Total Other Revenues 611 443 1,572 1,258 Total Revenues $ 5,563 $ 4,823 $ 15,411 $ 14,771 * All members of the European Union, Switzerland, Norway, Albania, Iceland and the countries of former Yugoslavia. Net revenues from specialty medicines: Three months ended Nine months ended September 30, September 30, 2016 2015 2016 2015 U.S. $ in millions CNS $ 1,302 $ 1,366 $ 4,040 $ 3,939 Copaxone ® 1,061 1,085 3,208 3,063 Azilect® 101 92 322 304 Nuvigil® 21 97 175 273 Respiratory 270 285 949 803 ProAir® 118 149 426 401 QVAR® 96 92 346 273 Oncology 269 326 871 883 Treanda® and Bendeka™ 149 207 511 543 Women's health 109 115 336 354 Other Specialty 98 86 275 245 Total Specialty Medicines $ 2,048 $ 2,178 $ 6,471 $ 6,224 A significant portion of Teva's revenues, and a higher proportion of the profits, come from the manufacture and sale of patent-protected pharmaceuticals. Many of Teva's specialty medicines are covered by several patents that expire at different times. Nevertheless, once patent protection has expired, or has been lost prior to the expiration date as a result of a legal challenge, Teva no longer have patent exclusivity on these products, and subject to regulatory approval, generic pharmaceutical manufacturers are able to produce similar (or purportedly similar) products and sell them for a lower price. The commencement of generic competition, even in the form of non-equivalent products, can result in a substantial decrease in revenues for a particular specialty medicine in a very short time. Any such expiration or loss of intellectual property rights could therefore significantly adversely affect Teva's results of operations and financial condition. In particular, Teva relies heavily on sales of Copaxone ® , its leading specialty medicine. A key element of Teva's business strategy for Copaxone ® is maintaining patients on the three-times-a-week 40 mg/ mL version introduced in 2014, and protecting its patents for the 40 mg/ mL version. Any substantial reduction in the number of patients taking Copaxone ® , whether due to increased use of oral medicines or other competing products, including competing 20 mg/ mL generic products (with one generic version introduced in the U.S. in 201 5 and one in certain parts of Europe in 2016) and potential competing 40 mg/ mL generic products , would likely have a material adverse effect on Teva's financial results and cash flow. Copaxone ® 40 mg/ mL is protected by five U.S. Orange Book patents that expire in 2030, four of which have been asserted in paragraph IV litigations. Three of the patents were subject to challenges in inter parties review proceedings at the U.S. patent office, and on August 24, 2016 and September 1, 2016, the Patent Trial and Appeal Board found all claims of these three patents for Copaxone ® 40mg/ mL unpatentable . The fourth patent initially was subject to a post-grant review proceeding at the U.S. patent office, but on August 15, 2016, the board denied the petition, refusing to institute a post grant review of that patent. However, on November 2, 2016, a petition for an inter parties review of the fourth patent was filed. A decision on whether the board will move forward with the inter partes review proceeding for the fourth patent is expected by early May 2017. The fifth U.S. Orange Book patent was issued in August 2016. The product is also protected by one European patent expiring in 2030, the validity of which was confirmed by the European Patent Office in December 2015, which rejected all invalidity claims. For the nine months ended September 30, 2016, Copaxone ® revenues in the United States, which include revenues from both Copaxone ® 20 mg/ mL and 40 mg/ mL product s , amounted to $2.7 billion (approximately 32% of U.S. revenues) and Copaxone ® revenues outside the United States amounted to $558 million (approximately 8% of non-U.S. revenues). The profit of the multiple sclerosis franchise, which consists of Copaxone ® products and laquinimod (a developmental compound for the treatment of multiple sclerosis), was $2.6 billion for the nine months ended September 30, 2016, compared to $2.4 billion for the nine months ended September 30, 2015 . The profit of the multiple sclerosis franchise consists of Copaxone ® revenues and cost of goods sold as well as S&amp;M and R&amp;D expenses related to the MS franchise. It does not include G&amp;A expenses, amortization and non-recurring items. The profit of the multiple sclerosis franchise as a percentage of Copaxone ® revenues was 81.6% for the nine months ended September 30, 2016 and 77.4% for the nine months ended September 30, 2015 .</t>
  </si>
  <si>
    <t>SIGNIFICANT ACCOUNTING POLICIES (Policies)</t>
  </si>
  <si>
    <t>Recently issued accounting pronouncements</t>
  </si>
  <si>
    <t>CERTAIN TRANSACTIONS (Tables)</t>
  </si>
  <si>
    <t>Certain Transactions Tables [Abstract]</t>
  </si>
  <si>
    <t>Estimated fair values of assets acquired and liabilities assumed</t>
  </si>
  <si>
    <t xml:space="preserve"> Fair value of consideration transferred:
U.S.$ in millions Cash $ 33,420 Ordinary shares (1) 5,065 Equity based compensation 33 Total fair value of consideration transferred $ 38,518</t>
  </si>
  <si>
    <t>Pro forma financial information</t>
  </si>
  <si>
    <t xml:space="preserve"> Recognized amounts of identifiable assets acquired and liabilities assumed: U.S.$ in millions Cash and cash equivalents $ 82 Accounts receivable and other current assets (1) 5,213 Inventories 1,463 Property, plant and equipment, net 1,605 Other non-current assets 19 Identifiable intangible assets: (2) Product rights (3) 16,486 Research and development in-process (4) 3,999 Goodwill 19,630 Total assets acquired 48,497 Sales reserves and allowances 1,912 Accounts payable and accruals 1,272 Other current liabilities (5) 580 Deferred income taxes and other long-term liabilities 6,215 Total liabilities assumed 9,979 Net assets acquired $ 38,518 Pro forma nine months ended September 30,
(Unaudited) 2016 2015 Net revenue $ 18,984 $ 18,555 Net (loss) income attributable to Teva (12) 658 Basic earnings per share attributable to Teva shareholders (0.21) 0.46 Diluted earnings per share attributable to Teva shareholders (0.21) 0.45 Pro forma nine months ended September 30,
(Unaudited) 2016 2015 Net revenue $ 18,984 $ 18,555 Net (loss) income attributable to Teva (12) 658 Basic earnings per share attributable to Teva shareholders (0.21) 0.46 Diluted earnings per share attributable to Teva shareholders (0.21) 0.45 Recognized amounts of identifiable assets acquired and liabilities assumed: U.S.$ in millions Current assets (1) $ 88 Deferred taxes and other non-current assets 702 Identifiable intangible assets: Product rights (2) 781 Research and development in-process (3) 177 Trade names / customer relationships 49 Goodwill 1,018 Total assets acquired 2,815 Current liabilities 124 Deferred taxes and other non-current liabilities 370 Total liabilities assumed 494 Net assets acquired $ 2,321</t>
  </si>
  <si>
    <t>Schedule of Business Acquisitions by Acquisition, Contingent Consideration [Table Text Block]</t>
  </si>
  <si>
    <t xml:space="preserve"> Recognized amounts of identifiable assets acquired and liabilities assumed: U.S.$ in millions Cash and cash equivalents $ 82 Accounts receivable and other current assets (1) 5,213 Inventories 1,463 Property, plant and equipment, net 1,605 Other non-current assets 19 Identifiable intangible assets: (2) Product rights (3) 16,486 Research and development in-process (4) 3,999 Goodwill 19,630 Total assets acquired 48,497 Sales reserves and allowances 1,912 Accounts payable and accruals 1,272 Other current liabilities (5) 580 Deferred income taxes and other long-term liabilities 6,215 Total liabilities assumed 9,979 Net assets acquired $ 38,518 Carrying amounts of major classes of assets included as held for sale: U.S.$ in millions Accounts receivable $ 97 Inventories 67 Other current assets 3 Non-current deferred income taxes 11 Property, plant and equipment, net 39 Identifiable intangible assets, net 795 Total assets of the disposal group classified as held for sale in the consolidated balance sheets 1,012 Accounts payable and accruals 121 Other current liabilities 10 Deferred income taxes 159 Other taxes and long-term liabilities 37 Total liabilities of the disposal group classified as held for sale in the consolidated balance sheets $ 327 Recognized amounts of identifiable assets acquired and liabilities assumed: U.S.$ in millions Inventories $ 139 Identifiable intangible assets: Product and marketing rights (1) 1,664 Goodwill 566 Total assets acquired 2,369 Current liabilities 34 Deferred income taxes 510 Total liabilities assumed 544 Net assets acquired $ 1,825</t>
  </si>
  <si>
    <t>INVENTORIES (Tables)</t>
  </si>
  <si>
    <t>Inventories Tables [Abstract]</t>
  </si>
  <si>
    <t>Inventory current</t>
  </si>
  <si>
    <t>PROPERTY, PLANT AND EQUIPMENT (Tables)</t>
  </si>
  <si>
    <t>Property Plant And Equipment Tables [Abstract]</t>
  </si>
  <si>
    <t>Property Plant And Equipment TextBlock</t>
  </si>
  <si>
    <t>IDENTIFIABLE INTANGIBLE ASSET (Tables)</t>
  </si>
  <si>
    <t>Identifiable Intangible Asset [Table Text Block]</t>
  </si>
  <si>
    <t>NOTE 6 - Identifiable intangible assets: Identifiable intangible assets consisted of the following: Original amount net of impairment Accumulated amortization Amortized balance September 30, December 31, September 30, December 31, September 30, December 31, 2016 2015 2016 2015 2016 2015 (U.S. $ in millions) Product rights $ 27,637 $ 9,047 $ 6,418 $ 5,876 $ 21,219 $ 3,171 Trade names 262 212 46 40 216 172 Research and development in process 8,122 4,332 - - 8,122 4,332 Total $ 36,021 $ 13,591 $ 6,464 $ 5,916 $ 29,557 $ 7,675</t>
  </si>
  <si>
    <t>REVENUE RECOGNITION (Tables)</t>
  </si>
  <si>
    <t>Sales Reserves And Allowances Current [TextBlock]</t>
  </si>
  <si>
    <t xml:space="preserve"> Sales reserves and allowances consisted of the following: September 30, December 31, 2016 2015 U.S. $ in millions Rebates $ 3,496 $ 3,382 Medicaid 1,683 1,319 Chargebacks 1,550 1,091 Returns 853 598 Other 215 211 $ 7,797 $ 6,601 </t>
  </si>
  <si>
    <t>EQUITY (Tables)</t>
  </si>
  <si>
    <t>Equity Tables [Abstract]</t>
  </si>
  <si>
    <t>Treasury Stock Shares Acquired [Table Text Block]</t>
  </si>
  <si>
    <t xml:space="preserve"> Nine months ended September 30, 2016 2015 in millions Amount spent on shares repurchased $ - $ 439 Number of shares repurchased - 7.7</t>
  </si>
  <si>
    <t>Accumulated Other Comprehensive Income/(Loss) (net of tax)</t>
  </si>
  <si>
    <t xml:space="preserve">NOTE 9 – Equity: Accumulated other comprehensive (income) loss The following tables present the changes in the components of accumulated other comprehensive (income) loss for the three months ended September 30, 2016 and 2015: Three months ended September 30, 2016 Components of accumulated other comprehensive loss Description of the reclassification to the statements of income Other comprehensive (income) loss before reclassifications Amounts reclassified to the statement of income Net other comprehensive (income) loss before tax Corresponding income tax Net other comprehensive (income) loss after tax U.S.$ in millions Currency translation adjustment $ 60 $ - $ 60 $ - $ 60 Unrealized (gain) loss from available-for-sale securities Gain on marketable securities, reclassified to financial expenses - net 74 1 75 9 84 Unrealized (gain) loss from derivative financial instruments Loss on derivative financial instruments reclassified to financial expenses - net (6) (5) (11) - (11) Unrealized (gain) loss on defined benefit plans Loss on defined benefit plans, reclassified to various statement of income items** * * * (4) (4) Total accumulated other comprehensive (income) loss $ 128 $ (4) $ 124 $ 5 $ 129 Three months ended September 30, 2015 Components of accumulated other comprehensive loss Description of the reclassification to the statements of income Other comprehensive (income) loss before reclassifications Amounts reclassified to the statement of income Net other comprehensive (income) loss before tax Corresponding income tax Net other comprehensive (income) loss after tax U.S.$ in millions Currency translation adjustment $ 212 $ - $ 212 $ - $ 212 Unrealized (gain) loss from available-for-sale securities Loss on marketable securities, reclassified to financial expenses - net 664 (630) 34 (7) 27 Unrealized (gain) loss from derivative financial instruments Gain on derivative financial instruments reclassified to net revenue 4 3 7 * 7 Unrealized (gain) loss on defined benefit plans Loss on defined benefit plans, reclassified to various statement of income items** $ 6 (1) 5 * 5 Total accumulated other comprehensive (income) loss $ 886 $ (628) $ 258 $ (7) $ 251 * Represents an amount less than $0.5 million. ** Reclassified to cost of sales, research and development expenses, selling and marketing expenses and general and administrative expenses. The following tables present the changes in the components of accumulated other comprehensive (income) loss for the nine months ended September 30, 2016 and 2015: Nine months ended September 30, 2016 Components of accumulated other comprehensive loss Description of the reclassification to the statements of income Other comprehensive (income) loss before reclassifications Amounts reclassified to the statement of income Net other comprehensive (income) loss before tax Corresponding income tax Net other comprehensive (income) loss after tax U.S.$ in millions Currency translation adjustment Currency translation adjustment, reclassified to share in losses of associated companies - net $ (316) $ (3) $ (319) $ 33 $ (286) Unrealized (gain) loss from available-for-sale securities Loss on marketable
securities, reclassified to financial expenses - net 438 (97) 341 8 349 Unrealized (gain) loss from derivative financial instruments Loss on derivative financial instruments reclassified to financial expenses - net 517 (7) 510 - 510 Unrealized (gain) loss on defined benefit plans Loss on defined benefit plans, reclassified to various statement of income items**** * * * (4) (4) Total accumulated other comprehensive (income) loss $ 639 $ (107) $ 532 $ 37 $ 569 Nine months ended September 30, 2015 Components of accumulated other comprehensive loss Description of the reclassification to the statements of income Other comprehensive (income) loss before reclassifications Amounts reclassified to the statement of income Net other comprehensive (income) loss before tax Corresponding income tax Net other comprehensive (income) loss after tax U.S.$ in millions Currency translation adjustment $ 897 $ - $ 897 $ - $ 897 Unrealized (gain) loss from available-for-sale securities Loss on marketable
securities** 737 (735) 2 * 2 Unrealized (gain) loss from derivative financial instruments Gain on derivative
financial
instruments*** (104) 2 (102) - (102) Unrealized (gain) loss on defined benefit plans Loss on defined benefit plans, reclassified to various statement of income items**** 6 (3) 3 (2) 1 Total accumulated other comprehensive (income) loss $ 1,536 $ (736) $ 800 $ (2) $ 798 * Represents an amount less than $0.5 million. ** $630 million loss reclassified to financial expenses - net and $105 million loss reclassified to impairments, restructuring and others. *** $26 million loss reclassified to financial expenses - net and $28 million gain reclassified to net revenues. **** Reclassified to cost of sales, research and development expenses, selling and marketing expenses and general and administrative expenses. </t>
  </si>
  <si>
    <t>DEBT OBLIGATIONS (Tables)</t>
  </si>
  <si>
    <t>Senior Notes And Loans Tables [Abstract]</t>
  </si>
  <si>
    <t>Schedule of senior notes and loans</t>
  </si>
  <si>
    <t>FAIR VALUE MEASUREMENT (Tables)</t>
  </si>
  <si>
    <t>Fair Value Measurement Tables [Abstract]</t>
  </si>
  <si>
    <t>Financial items carried at fair value</t>
  </si>
  <si>
    <t xml:space="preserve"> Nine months ended September 30, 2016 Year ended December 31, 2015 U.S. $ in millions Fair value at the beginning of the period $ (811) $ (616) Auction-rate securities realized - (13) Additional contingent consideration resulting from: Eagle license - (128) Gecko acquisition - (5) Adjustments to provisions for contingent consideration: Labrys acquisition (5) (311) Eagle license (184) (63) MicroDose acquisition (6) (10) Cephalon acquisition (12) (5) NuPathe acquisition 122 (10) Settlement of contingent consideration: Labrys acquisition 25 350 Eagle acquisition 52 - Cephalon acquisition 205 - Fair value at the end of the period $ (614) $ (811) Estimated fair value* September 30, December 31, 2016 2015 U.S. $ in millions Senior notes included under long-term liabilities $ 28,543 $ 7,305 Senior notes and convertible senior debentures included under short-term liabilities 1,565 1,778 Total $ 30,108 $ 9,083 * The fair value was estimated based on quoted market prices, where available. Investment in securities The fair value, amortized cost and gross unrealized holding gains and losses of such securities are presented in the below table: Fair value Amortized cost Gross unrealized holding gains Gross unrealized holding losses U.S. $ in millions September 30, 2016 $ 1,274 $ 1,298 $ 48 $ 72 December 31, 2015 $ 1,620 $ 1,303 $ 338 $ 21</t>
  </si>
  <si>
    <t>Activity for financial assets estimated utilizing Level 3 inputs</t>
  </si>
  <si>
    <t xml:space="preserve"> September 30, 2016 Level 1 Level 2 Level 3 Total U.S. $ in millions Cash and cash equivalents: Money markets $ 128 $ - $ - $ 128 Cash deposits and other 1,429 - - 1,429 Investment in securities: Equity securities 1,031 - - 1,031 Structured investment vehicles - 99 - 99 Other 15 - 1 16 Derivatives: Asset derivatives - options and forward contracts - 9 - 9 Asset derivatives - cross currency swap - 67 - 67 Liabilities derivatives - options and forward contracts - (7) - (7) Contingent consideration* - - (615) (615) Total $ 2,603 $ 168 $ (614) $ 2,157 December 31, 2015 Level 1 Level 2 Level 3 Total U.S. $ in millions Cash and cash equivalents: Money markets $ 162 $ - $ - $ 162 Cash deposits and other 6,784 - - 6,784 Investment in securities: Equity securities 1,352 - - 1,352 Structured investment vehicles - 94 - 94 Other 11 - 1 12 Derivatives: Asset derivatives - options and forward contracts - 25 - 25 Asset derivatives - interest rate, cross-currency and forward starting interest rate swaps - 105 - 105 Liability derivatives - options and forward contracts - (11) - (11) Liability derivatives - treasury locks, interest rate and
forward starting interest rate swaps - (26) - (26) Contingent consideration* - - (812) (812) Total $ 8,309 $ 187 $ (811) $ 7,685</t>
  </si>
  <si>
    <t>DERIVATIVE INSTRUMENTS AND HEDGING ACTIVITIES (Tables)</t>
  </si>
  <si>
    <t>Financial Instruments And Risk Management Tables [Abstract]</t>
  </si>
  <si>
    <t>Schedule of Derivative Instruments in Statement of Financial Position, Fair Value [Table Text Block]</t>
  </si>
  <si>
    <t xml:space="preserve"> The following table summarizes the notional amounts for hedged items, when transactions are designated as hedge accounting: September 30, December 31, 2016 2015 U.S. $ in millions Forward starting interest rate swap - cash flow hedge $ - $ 3,500 Treasury lock - cash flow hedge - 500 Interest rate swap - fair value hedge - 1,294 Cross-currency swap - cash flow hedge 588 588 The following table summarizes the classification and fair values of derivative instruments: Fair value Designated as hedging
instruments Not designated as hedging
instruments September 30,
2016 December 31,
2015 September 30,
2016 December 31,
2015 Reported under U.S. $ in millions Asset derivatives: Other current assets: Forward starting interest rate swap - cash flow hedge $ - $ 26 $ - $ - Option and forward contracts - - 9 25 Other non-current assets: Cross-currency swaps - cash flow hedge 67 78 - - Interest rate swaps - fair value hedge - 1 - - Liability derivatives: Other current liabilities: Forward starting interest rate swaps - cash flow hedge - (10) - - Treasury locks - cash flow hedge - (5) - - Option and forward contracts - - (7) (11) Senior notes and loans: Interest rate swaps - fair value hedge - (11) - -</t>
  </si>
  <si>
    <t>OTHER EXPENSES (Tables)</t>
  </si>
  <si>
    <t>Schedule Of Restructuring Reserve By Type Of Cost [TextBlock]</t>
  </si>
  <si>
    <t>NOTE 13 – Impairments, restructuring and others: Impairments, restructuring and others consisted of the following: Three months ended Nine months ended September 30, September 30, 2016 2015 2016 2015 U.S. $ in millions Impairments of long-lived assets $ 29 $ 187 $ 614 $ 334 Acquisition expenses 43 61 101 194 Integration expenses 42 - 83 - Restructuring expenses 115 70 154 121 Contingent consideration 34 67 85 329 Others (1) (673) (1) (616) (10) Total $ (410) $ 384 $ 421 $ 968</t>
  </si>
  <si>
    <t>SEGMENTS (Tables)</t>
  </si>
  <si>
    <t>Schedule of Revenue from External Customers and Long-Lived Assets, by Geographical Areas [Table Text Block]</t>
  </si>
  <si>
    <t xml:space="preserve"> Generics Specialty Three months ended September 30, Three months ended September 30, 2016 2015 2016 2015 U.S.$ in millions U.S.$ in millions Revenues $ 2,904 $ 2,202 $ 2,048 $ 2,178 Gross profit 1,466 1,005 1,783 1,859 R&amp;D expenses 184 132 228 220 S&amp;M expenses 415 295 458 417 Segment profit $ 867 $ 578 $ 1,097 $ 1,222 Generics Specialty Nine months ended September 30, Nine months ended September 30, 2016 2015 2016 2015 U.S.$ in millions U.S.$ in millions Revenues $ 7,368 $ 7,289 $ 6,471 $ 6,224 Gross profit 3,537 3,487 5,632 5,345 R&amp;D expenses 445 377 702 655 S&amp;M expenses 1,027 1,004 1,393 1,360 Segment profit $ 2,065 $ 2,106 $ 3,537 $ 3,330 Three months ended Nine months ended September 30, September 30, 2016 2015 2016 2015 U.S.$ in millions Generic medicines profit $ 867 $ 578 $ 2,065 $ 2,106 Specialty medicines profit 1,097 1,222 3,537 3,330 Total segment profit 1,964 1,800 5,602 5,436 Profit of other activities 134 58 198 164 2,098 1,858 5,800 5,600 Amounts not allocated to segments: Amortization 429 203 811 637 General and administrative expenses 310 316 925 948 Impairments, restructuring and others (410) 384 421 968 Legal settlements and loss contingencies 533 (80) 674 531 Other unallocated amounts (1) 471 25 678 95 Consolidated operating income 765 1,010 2,291 2,421 Financial expenses - net 150 697 553 930 Consolidated income before income taxes $ 615 $ 313 $ 1,738 $ 1,491 (1) Other unallocated amounts include inventory step-up, remediation expenses, and in process research and development expenses. Segment revenues by geographic area: Three months ended Nine months ended September 30, September 30, 2016 2015 2016 2015 U.S.$ in millions Generic Medicines United States $ 1,293 $ 1,032 $ 3,161 $ 3,797 Europe* 829 661 2,160 2,006 Rest of the World 782 509 2,047 1,486 Total Generic Medicines 2,904 2,202 7,368 7,289 Specialty Medicines United States 1,558 1,701 5,007 4,802 Europe* 406 369 1,214 1,152 Rest of the World 84 108 250 270 Total Specialty Medicines 2,048 2,178 6,471 6,224 Other Revenues United States 12 1 19 8 Europe* 175 169 510 508 Rest of the World 424 273 1,043 742 Total Other Revenues 611 443 1,572 1,258 Total Revenues $ 5,563 $ 4,823 $ 15,411 $ 14,771 * All members of the European Union, Switzerland, Norway, Albania, Iceland and the countries of former Yugoslavia. </t>
  </si>
  <si>
    <t>Schedule of net sales by product line</t>
  </si>
  <si>
    <t>Net revenues from specialty medicines: Three months ended Nine months ended September 30, September 30, 2016 2015 2016 2015 U.S. $ in millions CNS $ 1,302 $ 1,366 $ 4,040 $ 3,939 Copaxone ® 1,061 1,085 3,208 3,063 Azilect® 101 92 322 304 Nuvigil® 21 97 175 273 Respiratory 270 285 949 803 ProAir® 118 149 426 401 QVAR® 96 92 346 273 Oncology 269 326 871 883 Treanda® and Bendeka™ 149 207 511 543 Women's health 109 115 336 354 Other Specialty 98 86 275 245 Total Specialty Medicines $ 2,048 $ 2,178 $ 6,471 $ 6,224</t>
  </si>
  <si>
    <t>Recently Adopted And Issued Accounting Pronouncements (Details) $ in Millions</t>
  </si>
  <si>
    <t>Sep. 30, 2016USD ($)</t>
  </si>
  <si>
    <t>Deferred Tax Short Term Reclassed</t>
  </si>
  <si>
    <t>CERTAIN TRANSACTIONS (Details) $ in Millions, € in Billions, SFr in Billions</t>
  </si>
  <si>
    <t>Oct. 03, 2015USD ($)</t>
  </si>
  <si>
    <t>Sep. 30, 2015USD ($)</t>
  </si>
  <si>
    <t>Sep. 30, 2016EUR (€)</t>
  </si>
  <si>
    <t>Sep. 30, 2016CHF (SFr)</t>
  </si>
  <si>
    <t>Noncash Or Part Noncash Acquisitions [Line Items]</t>
  </si>
  <si>
    <t>Japanese Business Venture Minority Interest</t>
  </si>
  <si>
    <t>Acquisition costs</t>
  </si>
  <si>
    <t>Proceeds From Sale Of The Business</t>
  </si>
  <si>
    <t>Shares Adjusted DiscountRate</t>
  </si>
  <si>
    <t>5.80%</t>
  </si>
  <si>
    <t>Non Cash Consideration</t>
  </si>
  <si>
    <t>Rimsa [Member]</t>
  </si>
  <si>
    <t>Total consideration</t>
  </si>
  <si>
    <t>Acquisition Cash Consideration</t>
  </si>
  <si>
    <t>Gross Contractual Amount Receivable</t>
  </si>
  <si>
    <t>Receivable Not Expected To Be Collected</t>
  </si>
  <si>
    <t>Actavis [Member]</t>
  </si>
  <si>
    <t>Net Debt Proceeds</t>
  </si>
  <si>
    <t>Cash On Hand Consideration</t>
  </si>
  <si>
    <t>Debt Issuance Costs</t>
  </si>
  <si>
    <t>Total Equity Issuance Costs</t>
  </si>
  <si>
    <t>Research And Development in-process inherent risk in the project</t>
  </si>
  <si>
    <t>9.00%</t>
  </si>
  <si>
    <t>Litigation Matters Assumed By Teva</t>
  </si>
  <si>
    <t>Working Capital Adjustments</t>
  </si>
  <si>
    <t>Business Contributed Revenues</t>
  </si>
  <si>
    <t>Net Loss</t>
  </si>
  <si>
    <t>Net Gain Teva From Products</t>
  </si>
  <si>
    <t>Goodwill Disposal</t>
  </si>
  <si>
    <t>Other Current Assets Related To Divestitures</t>
  </si>
  <si>
    <t>Weighted Average Amortization Period</t>
  </si>
  <si>
    <t xml:space="preserve">The weighted average amortization period of the acquired product rights is 12 years. </t>
  </si>
  <si>
    <t>Transactions Costs</t>
  </si>
  <si>
    <t>Actavis Therty Year Notes [Member]</t>
  </si>
  <si>
    <t>The Effective average interest rate of the newly issued notes</t>
  </si>
  <si>
    <t>2.32%</t>
  </si>
  <si>
    <t>Actavis Debt Issuances Cur Dolar [Member]</t>
  </si>
  <si>
    <t>Proceeds From Issuance Of Debt</t>
  </si>
  <si>
    <t>Actavis Debt Issuances Cur Euro [Member]</t>
  </si>
  <si>
    <t>Proceeds From Issuance Of Debt | €</t>
  </si>
  <si>
    <t>Actavis Debt Issuances Cur Chf [Member]</t>
  </si>
  <si>
    <t>Proceeds From Issuance Of Debt | SFr</t>
  </si>
  <si>
    <t>Actavis Debt Issuances Cur Total [Member]</t>
  </si>
  <si>
    <t>Anda [Member]</t>
  </si>
  <si>
    <t>Cash Consideration</t>
  </si>
  <si>
    <t>Other Treansactions [Member]</t>
  </si>
  <si>
    <t>Regeneron [Member]</t>
  </si>
  <si>
    <t>Research And Development Costs</t>
  </si>
  <si>
    <t>Upfront Payment</t>
  </si>
  <si>
    <t>Celltrion [Member]</t>
  </si>
  <si>
    <t>Payment</t>
  </si>
  <si>
    <t>Refundable Payment</t>
  </si>
  <si>
    <t>Takeda [Member]</t>
  </si>
  <si>
    <t>CERTAIN TRANSACTIONS (Details 1) shares in Millions, $ in Millions</t>
  </si>
  <si>
    <t>Sep. 30, 2016USD ($)shares</t>
  </si>
  <si>
    <t>Business Acquisition [Line Items]</t>
  </si>
  <si>
    <t>Business Acquisition Date Of Acquisition Agreement1</t>
  </si>
  <si>
    <t>Jul. 27,
		2015</t>
  </si>
  <si>
    <t>Japanese Venture [Member]</t>
  </si>
  <si>
    <t>BusinessCombinationConsiderationTransferredAbstract</t>
  </si>
  <si>
    <t>Net Assets Acquired</t>
  </si>
  <si>
    <t>Shares issued as consideration for the acquisition | shares</t>
  </si>
  <si>
    <t>CERTAIN TRANSACTIONS (Details 2) - Actavis [Member] - USD ($) $ / shares in Units, $ in Millions</t>
  </si>
  <si>
    <t>Business Acquisition Pro Forma Information [Line Items]</t>
  </si>
  <si>
    <t>Net sales</t>
  </si>
  <si>
    <t>Net (loss) income attributable to Teva</t>
  </si>
  <si>
    <t>Basic earnings per share attributable to Teva shareholders</t>
  </si>
  <si>
    <t>Diluted earnings per share attributable to Teva shareholders</t>
  </si>
  <si>
    <t>CERTAIN TRANSACTIONS (Details 4)</t>
  </si>
  <si>
    <t>Collaborative Arrangements and Non-collaborative Arrangement Transactions [Line Items]</t>
  </si>
  <si>
    <t>Collaborative Arrangement, Rights and Obligations</t>
  </si>
  <si>
    <t>Teva assigned 49% in the business venture to Takeda in consideration of the contribution of its off-patented products business in Japan. The business venture will be consolidated in Teva's financial statements commencing April 1, 2016, and is expected to increase Teva's sales in the Japanese market. Takeda&amp;#8217;s interest in the business venture will be accounted for under &amp;#8220;net income (loss) attributable to non-controlling interests.&amp;#8221;</t>
  </si>
  <si>
    <t>Actavis Generics Finance [Member]</t>
  </si>
  <si>
    <t>LineOfCreditFacilityDescription</t>
  </si>
  <si>
    <t>At the closing of the acquisition, Teva borrowed $5 billion under its term loan facility with a syndicate of banks. The term facility is split into two tranches of $2.5 billion each, with the first tranche maturing in full after three years and the second tranche maturing in five years with payment installments each year (see note 10). In addition, Teva terminated its $22 billion bridge loan credit agreement.</t>
  </si>
  <si>
    <t>CERTAIN TRANSACTIONS (Details 6) - USD ($) $ in Millions</t>
  </si>
  <si>
    <t>Additional paid in capital</t>
  </si>
  <si>
    <t>Rimsa PPA [Member]</t>
  </si>
  <si>
    <t>Current Assets</t>
  </si>
  <si>
    <t>Deferred taxes and other noncurrent assets</t>
  </si>
  <si>
    <t>Research and development in-process</t>
  </si>
  <si>
    <t>Goodwil Aacquired</t>
  </si>
  <si>
    <t>Product Rights</t>
  </si>
  <si>
    <t>Trade Names</t>
  </si>
  <si>
    <t>Total assets acquired</t>
  </si>
  <si>
    <t>Defered Income Taxes</t>
  </si>
  <si>
    <t>Other Current Liabilities</t>
  </si>
  <si>
    <t>Total liabilities assumed</t>
  </si>
  <si>
    <t>Net assets acquired</t>
  </si>
  <si>
    <t>Takeda PPA [Member]</t>
  </si>
  <si>
    <t>Inventories.</t>
  </si>
  <si>
    <t>Actavis PPA [Member]</t>
  </si>
  <si>
    <t>Account Receivable And Other Current Assets</t>
  </si>
  <si>
    <t>Property Plant And Equipment Net</t>
  </si>
  <si>
    <t>Other non-current assets.</t>
  </si>
  <si>
    <t>Sales Reserves And Allowances.</t>
  </si>
  <si>
    <t>Accounts Payable And Accruals</t>
  </si>
  <si>
    <t>Deferred Income Taxes And Other Long-Term Liabilities</t>
  </si>
  <si>
    <t>BusinessCombinationConsiderationTransferredEquityInterestsIssuedAndIssuable</t>
  </si>
  <si>
    <t>Business Combination Consideration Transferred Equity Based Compensation</t>
  </si>
  <si>
    <t>Fair Value Of Consideration Transferred</t>
  </si>
  <si>
    <t>Actavis Held For Sale [Member]</t>
  </si>
  <si>
    <t>Account Receivables Held For Sale</t>
  </si>
  <si>
    <t>Inventory Held For Sale</t>
  </si>
  <si>
    <t>Other Current Asset HeldForSale</t>
  </si>
  <si>
    <t>Non Current Deferred Income Taxes Held For Sales</t>
  </si>
  <si>
    <t>Assets Held For Sale Property Plant And Equipments</t>
  </si>
  <si>
    <t>Identifiable Intangible Assets Net Held For Sale</t>
  </si>
  <si>
    <t>Total Assets Of The Disposal Group Classified As Held For Sale In The Consolidated Balance Sheets</t>
  </si>
  <si>
    <t>Account Payable And Accruals Held For Sale</t>
  </si>
  <si>
    <t>Other Taxes And Long Term Liabilities Held For Sale</t>
  </si>
  <si>
    <t>Deferred Income Taxes Held For Sales</t>
  </si>
  <si>
    <t>Other Taxes AndLong Term Liabilities Held For Sale</t>
  </si>
  <si>
    <t>Total Liabilities Of The Disposal Group Classified As Held For Sale In The Consolidated Balance Sheet</t>
  </si>
  <si>
    <t>INVENTORIES (Details) - USD ($) $ in Millions</t>
  </si>
  <si>
    <t>Raw and packaging materials</t>
  </si>
  <si>
    <t>Products in process</t>
  </si>
  <si>
    <t>Finished products</t>
  </si>
  <si>
    <t>Materials in transit and payments on account</t>
  </si>
  <si>
    <t>PROPERTY, PLANT AND EQUIPMENT (Details) - USD ($) $ in Millions</t>
  </si>
  <si>
    <t>Property Plant and Equipment Net [Abstract]</t>
  </si>
  <si>
    <t>Land owned or held under long-term leases</t>
  </si>
  <si>
    <t>Buildings</t>
  </si>
  <si>
    <t>Machinery and equipment</t>
  </si>
  <si>
    <t>Computer equipment and other assets</t>
  </si>
  <si>
    <t>Payments on account</t>
  </si>
  <si>
    <t>Subtotal</t>
  </si>
  <si>
    <t>Less-accumulated depreciation</t>
  </si>
  <si>
    <t>Property, Plant and Equipment, Net, Total</t>
  </si>
  <si>
    <t>IDENTIFIABLE INTANGIBLE ASSET (Details) - USD ($) $ in Millions</t>
  </si>
  <si>
    <t>Intangible Assets [Abstract]</t>
  </si>
  <si>
    <t>Product rights, at cost</t>
  </si>
  <si>
    <t>Finite Lived Trade Names Gross</t>
  </si>
  <si>
    <t>Research and development in process gross</t>
  </si>
  <si>
    <t>Intangible assets, gross, excluding goodwill</t>
  </si>
  <si>
    <t>Product rights, accumulated amortization</t>
  </si>
  <si>
    <t>Finite Lived Trade Names Accumulated Amortization</t>
  </si>
  <si>
    <t>Intangible assets accumulated amortization</t>
  </si>
  <si>
    <t>Products rights net</t>
  </si>
  <si>
    <t>Trade Names Net</t>
  </si>
  <si>
    <t>Research and development in process net</t>
  </si>
  <si>
    <t>Intangible assets, net (excluding goodwill) total</t>
  </si>
  <si>
    <t>Impairment of intangible assets Excluding Goodwill</t>
  </si>
  <si>
    <t>Amortization Of Intangible Assets</t>
  </si>
  <si>
    <t>Adjustment For Amortization</t>
  </si>
  <si>
    <t>EARNINGS PER SHARE (Details) - USD ($) shares in Millions, $ in Millions</t>
  </si>
  <si>
    <t>Net Income And Weighted Average Number Of Shares Used In Computation Of Basic And Diluted Earnings Per Share [Abstract]</t>
  </si>
  <si>
    <t>Weighted average number of shares used in the computation of basic earnings per share</t>
  </si>
  <si>
    <t>Weighted average number of shares used in the computation of diluted earnings per share</t>
  </si>
  <si>
    <t>Ordinary And Special Shares Outstanding [Abstract]</t>
  </si>
  <si>
    <t>Ordinary shares - issued</t>
  </si>
  <si>
    <t>Weighted Average Of Mandatory Convertible Preferred Shares</t>
  </si>
  <si>
    <t>REVENUE RECOGNITION (Details) - USD ($) $ in Millions</t>
  </si>
  <si>
    <t>Rebates</t>
  </si>
  <si>
    <t>Chargebacks</t>
  </si>
  <si>
    <t>RevenueRecognitionSalesReturnsReserveForSalesReturns</t>
  </si>
  <si>
    <t>Other</t>
  </si>
  <si>
    <t>Medicaid</t>
  </si>
  <si>
    <t>EQUITY (Details) shares in Millions, $ in Millions</t>
  </si>
  <si>
    <t>Sep. 30, 2015USD ($)shares</t>
  </si>
  <si>
    <t>Sep. 30, 2016₪ / shares</t>
  </si>
  <si>
    <t>Dec. 31, 2015₪ / shares</t>
  </si>
  <si>
    <t>Oct. 02, 2014USD ($)</t>
  </si>
  <si>
    <t>Common stock</t>
  </si>
  <si>
    <t>Treasury Stock Shares Acquired | shares</t>
  </si>
  <si>
    <t>Stock Repurchase Program, Authorized Amount</t>
  </si>
  <si>
    <t>Ordinary shares price per share | ₪ / shares</t>
  </si>
  <si>
    <t>Proceeds from issuance of mandatory convertible preferred shares, net of issuance costs ADSs</t>
  </si>
  <si>
    <t>EQUITY (Details 4) - USD ($) $ in Millions</t>
  </si>
  <si>
    <t>Currency translation adjustment [Abstract]</t>
  </si>
  <si>
    <t>Other comprehensive income (loss) before reclassifications, currency translation adjustments</t>
  </si>
  <si>
    <t>Amounts reclassified from accumulated other comprehensive loss before tax, currency translation adjustments</t>
  </si>
  <si>
    <t>Net other comprehensive income (loss) before tax, currency translation adjustments</t>
  </si>
  <si>
    <t>Income tax related to items of other comprehensive income (loss), currency translation adjustments</t>
  </si>
  <si>
    <t>Net other comprehensive income (loss) after tax, currency translation adjustment</t>
  </si>
  <si>
    <t>Unrealized gain (loss) from available-for-sale securities</t>
  </si>
  <si>
    <t>Other comprehensive income (loss) before reclassifications, available-for-sale-securities</t>
  </si>
  <si>
    <t>Gains on marketable securities, included in financial expenses - net</t>
  </si>
  <si>
    <t>Net other comprehensive income (loss) before tax, available-for-sale-securities</t>
  </si>
  <si>
    <t>Income tax related to items of other comprehensive income (loss), available-for-sale-securities</t>
  </si>
  <si>
    <t>Net other comprehensive income (loss) after tax, available-for-sale-securities</t>
  </si>
  <si>
    <t>Unrealized gain (loss) on derivative financial instruments</t>
  </si>
  <si>
    <t>Other comprehensive income (loss) before reclassifications, cash flow hedges</t>
  </si>
  <si>
    <t>Loss on derivative financial instruments, included in net revenues</t>
  </si>
  <si>
    <t>Net other comprehensive income (loss) before tax, cash flow hedges</t>
  </si>
  <si>
    <t>Income tax related to items of other comprehensive income (loss), cash flow hedges</t>
  </si>
  <si>
    <t>Net other comprehensive income (loss) after tax, cash flow hedges</t>
  </si>
  <si>
    <t>Defined benefit plan items</t>
  </si>
  <si>
    <t>Other comprehensive income (loss) before reclassifications, defined benefit plan</t>
  </si>
  <si>
    <t>Loss on defined benefit plans, included in various statement of income items</t>
  </si>
  <si>
    <t>Net other comprehensive income (loss) before tax, defined benefit plan</t>
  </si>
  <si>
    <t>Income tax related to items of other comprehensive income (loss), defined benefit plan</t>
  </si>
  <si>
    <t>Net other comprehensive income (loss) after tax, defined benefit plan</t>
  </si>
  <si>
    <t>Other comprehensive income (loss) before reclassifications</t>
  </si>
  <si>
    <t>Reclassification From Accumulated Other Comprehensive Income Current Period Before Tax</t>
  </si>
  <si>
    <t>Amounts reclassified from accumulated other comprehensive loss before tax</t>
  </si>
  <si>
    <t>Net other comprehensive income (loss) before tax</t>
  </si>
  <si>
    <t>Income tax related to items of other comprehensive income (loss)</t>
  </si>
  <si>
    <t>Net other comprehensive income (loss) after tax</t>
  </si>
  <si>
    <t>DEBT OBLIGATIONS (Details) - USD ($) $ in Millions</t>
  </si>
  <si>
    <t>Maturities Of Long Term Debt [Abstract]</t>
  </si>
  <si>
    <t>Total Long Term Debt</t>
  </si>
  <si>
    <t>DEBT OBLIGATIONS (Details 1) - USD ($) $ in Millions</t>
  </si>
  <si>
    <t>Debt Instrument [Line Items]</t>
  </si>
  <si>
    <t>SeniorNotes</t>
  </si>
  <si>
    <t>Term Loans</t>
  </si>
  <si>
    <t>Long Term Debentures</t>
  </si>
  <si>
    <t>Less current maturities</t>
  </si>
  <si>
    <t>Derivative Instruments</t>
  </si>
  <si>
    <t>Less Debt Issuance Cost</t>
  </si>
  <si>
    <t>Subsidiary Senior Notes Due 2020 One [Member]</t>
  </si>
  <si>
    <t>0.38%</t>
  </si>
  <si>
    <t>Debt Instrument Description Of Variable Rate Basis</t>
  </si>
  <si>
    <t>Senior notes EUR 1,750 million</t>
  </si>
  <si>
    <t xml:space="preserve"> </t>
  </si>
  <si>
    <t>Subsidiary Senior Notes Due 2024 [Member]</t>
  </si>
  <si>
    <t>1.13%</t>
  </si>
  <si>
    <t>Senior notes EUR 1,500 million</t>
  </si>
  <si>
    <t>Subsidiary Senior Notes Due 2023 One [Member]</t>
  </si>
  <si>
    <t>1.25%</t>
  </si>
  <si>
    <t>Senior notes EUR 1,300 million</t>
  </si>
  <si>
    <t>Subsidiary Senior Notes Due 2019 One [Member]</t>
  </si>
  <si>
    <t>2.88%</t>
  </si>
  <si>
    <t>Senior notes EUR 1,000 million</t>
  </si>
  <si>
    <t>Subsidiary Senior Notes Due 2028 [Member]</t>
  </si>
  <si>
    <t>1.63%</t>
  </si>
  <si>
    <t>Senior notes EUR 750 million</t>
  </si>
  <si>
    <t>Subsidiary Senior Notes Due 2027 [Member]</t>
  </si>
  <si>
    <t>1.88%</t>
  </si>
  <si>
    <t>Senior notes EUR 700 million</t>
  </si>
  <si>
    <t>Subsidiary Senior Notes Due 2026 One [Member]</t>
  </si>
  <si>
    <t>3.15%</t>
  </si>
  <si>
    <t>Senior notes USD 3,500 million</t>
  </si>
  <si>
    <t>Subsidiary Senior Notes Due 2021 One [Member]</t>
  </si>
  <si>
    <t>2.20%</t>
  </si>
  <si>
    <t>Senior notes USD 3,000 million</t>
  </si>
  <si>
    <t>Subsidiary Senior Notes Due 2023 Two [Member]</t>
  </si>
  <si>
    <t>2.80%</t>
  </si>
  <si>
    <t>Subsidiary Senior Notes Due 2019 Two [Member]</t>
  </si>
  <si>
    <t>1.70%</t>
  </si>
  <si>
    <t>Senior notes USD 2,000 million</t>
  </si>
  <si>
    <t>Subsidiary Senior Notes Due 2046 [Member]</t>
  </si>
  <si>
    <t>4.10%</t>
  </si>
  <si>
    <t>Subsidiary Senior Notes Due 2018 One [Member]</t>
  </si>
  <si>
    <t>1.40%</t>
  </si>
  <si>
    <t>Senior notes USD 1,500 million</t>
  </si>
  <si>
    <t>Subsidiary Senior Notes Due 2016 One [Member]</t>
  </si>
  <si>
    <t>2.40%</t>
  </si>
  <si>
    <t>Senior notes USD 950 million</t>
  </si>
  <si>
    <t>Subsidiary Senior Notes Due 2022 One [Member]</t>
  </si>
  <si>
    <t>2.95%</t>
  </si>
  <si>
    <t>Senior notes USD 844 million</t>
  </si>
  <si>
    <t>Subsidiary Senior Notes Due 2036 One [Member]</t>
  </si>
  <si>
    <t>6.15%</t>
  </si>
  <si>
    <t>Senior notes USD 789 million</t>
  </si>
  <si>
    <t>Subsidiary Senior Notes Due 2020 Two [Member]</t>
  </si>
  <si>
    <t>2.25%</t>
  </si>
  <si>
    <t>Senior notes USD 700 million</t>
  </si>
  <si>
    <t>Subsidiary Senior Notes Due 2021 Two [Member]</t>
  </si>
  <si>
    <t>3.65%</t>
  </si>
  <si>
    <t xml:space="preserve">Senior notes USD 613 million </t>
  </si>
  <si>
    <t>Subsidiary Senior Notes Due 2021 Tree [Member]</t>
  </si>
  <si>
    <t xml:space="preserve">Senior notes USD 588 million </t>
  </si>
  <si>
    <t>Subsidiary Senior Notes Due 2018 Two [Member]</t>
  </si>
  <si>
    <t>1.50%</t>
  </si>
  <si>
    <t xml:space="preserve">Senior notes CHF 450 million </t>
  </si>
  <si>
    <t>Subsidiary Senior Notes Due 2022 Two [Member]</t>
  </si>
  <si>
    <t>0.50%</t>
  </si>
  <si>
    <t xml:space="preserve">Senior notes CHF 350 million </t>
  </si>
  <si>
    <t>SubsidiarySeniorNotesDue2025 [Member]</t>
  </si>
  <si>
    <t>1.00%</t>
  </si>
  <si>
    <t>Subsidiary Senior Notes Due 2018 Four [Member]</t>
  </si>
  <si>
    <t>0.13%</t>
  </si>
  <si>
    <t xml:space="preserve">Senior notes CHF 300 million </t>
  </si>
  <si>
    <t>Hedge Accounting Adjustments [Member]</t>
  </si>
  <si>
    <t>Fair value hedge accounting adjustments</t>
  </si>
  <si>
    <t>Long Credit Agreement 2019 One [Member]</t>
  </si>
  <si>
    <t>1.96%</t>
  </si>
  <si>
    <t>Term loan USD 2.5 billion</t>
  </si>
  <si>
    <t>Long Credit Agreement 2021 [Member]</t>
  </si>
  <si>
    <t>2.09%</t>
  </si>
  <si>
    <t>Long Credit Agreement 2017 [Member]</t>
  </si>
  <si>
    <t>Term loan JPY 65 billion</t>
  </si>
  <si>
    <t>Long Credit Agreement 2019 [Member]</t>
  </si>
  <si>
    <t>Term loan JPY 35 billion</t>
  </si>
  <si>
    <t>Long Term Debentures 2018 [Member]</t>
  </si>
  <si>
    <t>0.30%</t>
  </si>
  <si>
    <t>Term Loan JPY35 Billion LiborPlus</t>
  </si>
  <si>
    <t xml:space="preserve">LIBOR +0.3% </t>
  </si>
  <si>
    <t>Long Term Debentures 2016 [Member]</t>
  </si>
  <si>
    <t>1.67%</t>
  </si>
  <si>
    <t>Other loans JPY 5 billion</t>
  </si>
  <si>
    <t>Debentures 2018 [Member]</t>
  </si>
  <si>
    <t>7.20%</t>
  </si>
  <si>
    <t>Debentures USD 15 million</t>
  </si>
  <si>
    <t>Other Debentures 2026 [Member]</t>
  </si>
  <si>
    <t>7.48%</t>
  </si>
  <si>
    <t>FAIR VALUE MEASUREMENT (Details) - USD ($) $ in Millions</t>
  </si>
  <si>
    <t>Financial instruments carried at fair value [Line Items]</t>
  </si>
  <si>
    <t>Total</t>
  </si>
  <si>
    <t>Teva CENCOEX Rate</t>
  </si>
  <si>
    <t>Teva Venezuela Finance Loss</t>
  </si>
  <si>
    <t>Teva Venezuela Finance Exposure</t>
  </si>
  <si>
    <t>DICOM Rate</t>
  </si>
  <si>
    <t>DIPRORate</t>
  </si>
  <si>
    <t>Fair Value Measurement With Unobservable Inputs Reconciliation Recurring Basis Asset Value [Abstract]</t>
  </si>
  <si>
    <t>Fair Value Of Senior Notes Convertible Senior Debentures AndInterest Rate Swap Agreements</t>
  </si>
  <si>
    <t>Fair Values Convertible Senior Debentures And Derivatives Liabilities</t>
  </si>
  <si>
    <t>Carrying Value Of Senior Notes Included Under Long And Short Term Liabilities And Convertibale Senior Debentures</t>
  </si>
  <si>
    <t>Marketable Securities [Abstract]</t>
  </si>
  <si>
    <t>Available-for sale securities - Fair value</t>
  </si>
  <si>
    <t>Cost</t>
  </si>
  <si>
    <t>Available For Sale Securities Gross Unrealized Gain</t>
  </si>
  <si>
    <t>Available For Sale Securities Gross Unrealized Losses New</t>
  </si>
  <si>
    <t>Options And Forward Contracts Derivative Liabilities [Member]</t>
  </si>
  <si>
    <t>Derivatives - Liabilities</t>
  </si>
  <si>
    <t>Asset Derivatives [Member]</t>
  </si>
  <si>
    <t>Derivatives - Asset</t>
  </si>
  <si>
    <t>ContingentConsiderationClassifiedAsAssetsOrLiabilitesFairValueDisclosure</t>
  </si>
  <si>
    <t>Level 1 [Member]</t>
  </si>
  <si>
    <t>Level 1 [Member] | Options And Forward Contracts Derivative Liabilities [Member]</t>
  </si>
  <si>
    <t>Level 1 [Member] | Asset Derivatives [Member]</t>
  </si>
  <si>
    <t>Level 2 [Member]</t>
  </si>
  <si>
    <t>Level 2 [Member] | Options And Forward Contracts Derivative Liabilities [Member]</t>
  </si>
  <si>
    <t>Level 2 [Member] | Asset Derivatives [Member]</t>
  </si>
  <si>
    <t>Level 3 [Member]</t>
  </si>
  <si>
    <t>Level 3 [Member] | Options And Forward Contracts Derivative Liabilities [Member]</t>
  </si>
  <si>
    <t>Level 3 [Member] | Asset Derivatives [Member]</t>
  </si>
  <si>
    <t>Money Market Funds [Member]</t>
  </si>
  <si>
    <t>Cash And Cash Equivalents Fair Value Disclosure</t>
  </si>
  <si>
    <t>Money Market Funds [Member] | Level 1 [Member]</t>
  </si>
  <si>
    <t>Money Market Funds [Member] | Level 2 [Member]</t>
  </si>
  <si>
    <t>Money Market Funds [Member] | Level 3 [Member]</t>
  </si>
  <si>
    <t>Demand Deposits [Member]</t>
  </si>
  <si>
    <t>Demand Deposits [Member] | Level 1 [Member]</t>
  </si>
  <si>
    <t>Demand Deposits [Member] | Level 2 [Member]</t>
  </si>
  <si>
    <t>Demand Deposits [Member] | Level 3 [Member]</t>
  </si>
  <si>
    <t>Structured Finance [Member]</t>
  </si>
  <si>
    <t>Investment in securities</t>
  </si>
  <si>
    <t>Structured Finance [Member] | Level 1 [Member]</t>
  </si>
  <si>
    <t>Structured Finance [Member] | Level 2 [Member]</t>
  </si>
  <si>
    <t>Structured Finance [Member] | Level 3 [Member]</t>
  </si>
  <si>
    <t>Other Debt Obligations [Member]</t>
  </si>
  <si>
    <t>Other Debt Obligations [Member] | Level 1 [Member]</t>
  </si>
  <si>
    <t>Other Debt Obligations [Member] | Level 2 [Member]</t>
  </si>
  <si>
    <t>Other Debt Obligations [Member] | Level 3 [Member]</t>
  </si>
  <si>
    <t>Equity Securities [Member]</t>
  </si>
  <si>
    <t>Equity Securities [Member] | Level 1 [Member]</t>
  </si>
  <si>
    <t>Equity Securities [Member] | Level 2 [Member]</t>
  </si>
  <si>
    <t>Equity Securities [Member] | Level 3 [Member]</t>
  </si>
  <si>
    <t>Cross Currency Interest Rate Contract [Member]</t>
  </si>
  <si>
    <t>Cross Currency Interest Rate Contract [Member] | Level 1 [Member]</t>
  </si>
  <si>
    <t>Cross Currency Interest Rate Contract [Member] | Level 2 [Member]</t>
  </si>
  <si>
    <t>Cross Currency Interest Rate Contract [Member] | Level 3 [Member]</t>
  </si>
  <si>
    <t>FAIR VALUE MEASUREMENT (Details 1) - USD ($) $ in Millions</t>
  </si>
  <si>
    <t>Dec. 31, 2014</t>
  </si>
  <si>
    <t>Fair value of financial liabilities measured using Level 3 inputs</t>
  </si>
  <si>
    <t>Fair Value Measurement Asset Amount Realized</t>
  </si>
  <si>
    <t>Other net change to fair value [Abstract]</t>
  </si>
  <si>
    <t>Carrying value</t>
  </si>
  <si>
    <t>Cephalon [Member]</t>
  </si>
  <si>
    <t>Contingent consideration resulting from [Abstract]</t>
  </si>
  <si>
    <t>Contingent consideration resulting from</t>
  </si>
  <si>
    <t>Changes in contingent consideration [Abstract]</t>
  </si>
  <si>
    <t>Changes in contingent consideration</t>
  </si>
  <si>
    <t>Microdose [Member]</t>
  </si>
  <si>
    <t>Nu Pathe [Member]</t>
  </si>
  <si>
    <t>Labrys [Member]</t>
  </si>
  <si>
    <t>Eagle Transaction [Member]</t>
  </si>
  <si>
    <t>Eagle [Member]</t>
  </si>
  <si>
    <t>Gecko Transaction [Member]</t>
  </si>
  <si>
    <t>DERIVATIVE INSTRUMENTS AND HEDGING ACTIVITIES (Details) $ in Millions</t>
  </si>
  <si>
    <t>Derivative [Line Items]</t>
  </si>
  <si>
    <t>Hedged Interest Differences Losses</t>
  </si>
  <si>
    <t>Notional Amount Of Debt</t>
  </si>
  <si>
    <t>Gain Of IRST ermination</t>
  </si>
  <si>
    <t>Senior Notes Due 2022 [Member]</t>
  </si>
  <si>
    <t>Previously Hedge Debt Rate</t>
  </si>
  <si>
    <t>Notional Amount Hedge Debt</t>
  </si>
  <si>
    <t>Senior Notes Due 2021 [Member]</t>
  </si>
  <si>
    <t>DERIVATIVE INSTRUMENTS AND HEDGING ACTIVITIES (Details 1) - USD ($) $ in Millions</t>
  </si>
  <si>
    <t>Swap [Member] | Long Term Investments And Receivables [Member] | Designated As Hedging Instrument [Member] | Cash Flow Hedging [Member]</t>
  </si>
  <si>
    <t>Derivative Asset, Fair Value, Net [Abstract]</t>
  </si>
  <si>
    <t>Derivative Fair Value Of Derivative Asset</t>
  </si>
  <si>
    <t>Swap [Member] | Other Current Liabilities [Member] | Designated As Hedging Instrument [Member] | Fair Value Hedging [Member]</t>
  </si>
  <si>
    <t>Derivative Liability, Fair Value, Net [Abstract]</t>
  </si>
  <si>
    <t>Derivative Fair Value Of Derivative Liability</t>
  </si>
  <si>
    <t>Swap [Member] | Accounts Payable [Member] | Designated As Hedging Instrument [Member] | Cash Flow Hedging [Member]</t>
  </si>
  <si>
    <t>Foreign Exchange Contract [Member] | Deferred Taxes And Other Current Assets [Member] | Designated As Hedging Instrument [Member] | Cash Flow Hedging [Member]</t>
  </si>
  <si>
    <t>Foreign Exchange Contract [Member] | Other Current Liabilities [Member] | Designated As Hedging Instrument [Member] | Cash Flow Hedging [Member]</t>
  </si>
  <si>
    <t>Foreign Exchange Contract [Member] | Accounts Payable [Member] | Nondesignated [Member]</t>
  </si>
  <si>
    <t>Interest Rate Swap [Member] | Accounts Payable [Member] | Designated As Hedging Instrument [Member] | Fair Value Hedging [Member]</t>
  </si>
  <si>
    <t>Interest Rate Swap [Member] | Accounts Payable [Member] | Designated As Hedging Instrument [Member] | Cash Flow Hedging [Member]</t>
  </si>
  <si>
    <t>DERIVATIVE INSTRUMENTS AND HEDGING ACTIVITIES (Details 2) - Financial Expenses Net [Member] - USD ($) $ in Millions</t>
  </si>
  <si>
    <t>Foreign Exchange Contract [Member]</t>
  </si>
  <si>
    <t>Derivative Instruments Gain Loss [Line Items]</t>
  </si>
  <si>
    <t>Gain (loss) recognized in earnings for the period on derivative contracts</t>
  </si>
  <si>
    <t>Interst Rate And Cross Currency Swap [Member]</t>
  </si>
  <si>
    <t>DERIVATIVE INSTRUMENTS AND HEDGING ACTIVITIES (Details 3) - USD ($) $ in Millions</t>
  </si>
  <si>
    <t>Interest Rate Swap [Member]</t>
  </si>
  <si>
    <t>InterestRateFairValueHedgeDerivativeAtFairValueNet</t>
  </si>
  <si>
    <t>InterestRateCashFlowHedgeDerivativeAtFairValueNet</t>
  </si>
  <si>
    <t>Cross Currency Interest Rate Contract Forecasted Work Plan Exposure [Member]</t>
  </si>
  <si>
    <t>Forward Starting Interest Rate Swap [Member]</t>
  </si>
  <si>
    <t>DERIVATIVE INSTRUMENTS AND HEDGING ACTIVITIES (Details 4) - USD ($) $ in Millions</t>
  </si>
  <si>
    <t>Cash Flow Hedge Of Anticipated Future Debt Issuance</t>
  </si>
  <si>
    <t>Finance Transactions loss Gain</t>
  </si>
  <si>
    <t>Teva Other Comprehensive Loss</t>
  </si>
  <si>
    <t>OTHER EXPENSES (Details) - USD ($) $ in Millions</t>
  </si>
  <si>
    <t>Impairment [Line Items]</t>
  </si>
  <si>
    <t>Impairment of intangible assets</t>
  </si>
  <si>
    <t>Business Combination Contingent Consideration Arrangements Change In Amount O fContingent Consideration Liability1</t>
  </si>
  <si>
    <t>Integration Expenses</t>
  </si>
  <si>
    <t>Impairment of long-lived assets</t>
  </si>
  <si>
    <t>Contingent Consideration</t>
  </si>
  <si>
    <t>Other expenses</t>
  </si>
  <si>
    <t>Restructuring</t>
  </si>
  <si>
    <t>Revascor Carrying Value Of In Process R&amp;D Asset</t>
  </si>
  <si>
    <t>Divestitures Of Products Gain</t>
  </si>
  <si>
    <t>Godollo Property Plant And Equipment</t>
  </si>
  <si>
    <t>Zecuity [Member]</t>
  </si>
  <si>
    <t>BendekaTM [Member]</t>
  </si>
  <si>
    <t>LEGAL SETTLEMENTS (Details) - USD ($) $ in Millions</t>
  </si>
  <si>
    <t>Impairment Of Long Lived Assets And Contingent Consideration [Abstract]</t>
  </si>
  <si>
    <t>Legal Settlements Acquisition And Restructuring And Impairment</t>
  </si>
  <si>
    <t>Accrued Amount Legal Sttlement</t>
  </si>
  <si>
    <t>COMMITMENTS AND CONTINGENCIES (Details) - Teva And Subsidiaries [Member]</t>
  </si>
  <si>
    <t>Approximate number of product liability cases</t>
  </si>
  <si>
    <t>Approximate number of pending cases</t>
  </si>
  <si>
    <t>Approximate Number Of Plaintiffs Claiming Injuries</t>
  </si>
  <si>
    <t>Teva Parental Medicines Inc [Member]</t>
  </si>
  <si>
    <t>Parties To Tort Proceeding Cases Against Teva In Philadelphia Court</t>
  </si>
  <si>
    <t>SEGMENTS (Details) - USD ($) $ in Millions</t>
  </si>
  <si>
    <t>Segment Reporting Information [Line Items]</t>
  </si>
  <si>
    <t>Revenues</t>
  </si>
  <si>
    <t>Segments Profitability</t>
  </si>
  <si>
    <t>Segments [Member]</t>
  </si>
  <si>
    <t>Generics [Member]</t>
  </si>
  <si>
    <t>Specialty [Member]</t>
  </si>
  <si>
    <t>SEGMENTS (Details 1) - USD ($) $ in Millions</t>
  </si>
  <si>
    <t>Segment Reporting, Reconciling Item for Operating Profit (Loss) from Segment to Consolidated [Line Items]</t>
  </si>
  <si>
    <t>Amounts not allocated to segments [Abstract]</t>
  </si>
  <si>
    <t>Impairments Restructuring And Others</t>
  </si>
  <si>
    <t>Segments and Other activities [Member]</t>
  </si>
  <si>
    <t>All Other Segments [Member]</t>
  </si>
  <si>
    <t>Segment Reconciling Items [Member]</t>
  </si>
  <si>
    <t>Otehr Unallocated Amounts</t>
  </si>
  <si>
    <t>SEGMENTS (Details 2) - USD ($) $ in Millions</t>
  </si>
  <si>
    <t>Revenues From External Customers And Long Lived Assets [Line Items]</t>
  </si>
  <si>
    <t>Net sales by geographic area</t>
  </si>
  <si>
    <t>Branded [Member]</t>
  </si>
  <si>
    <t>Other Products [Member]</t>
  </si>
  <si>
    <t>Us Group One [Member] | Generics [Member]</t>
  </si>
  <si>
    <t>Us Group One [Member] | Branded [Member]</t>
  </si>
  <si>
    <t>Us Group One [Member] | Other Products [Member]</t>
  </si>
  <si>
    <t>Europe Group Two [Member] | Generics [Member]</t>
  </si>
  <si>
    <t>Europe Group Two [Member] | Branded [Member]</t>
  </si>
  <si>
    <t>Europe Group Two [Member] | Other Products [Member]</t>
  </si>
  <si>
    <t>Rest Of The World [Member] | Generics [Member]</t>
  </si>
  <si>
    <t>Rest Of The World [Member] | Branded [Member]</t>
  </si>
  <si>
    <t>Rest Of The World [Member] | Other Products [Member]</t>
  </si>
  <si>
    <t>SEGMENTS (Details 3) - USD ($) $ in Millions</t>
  </si>
  <si>
    <t>Product Information [Line Items]</t>
  </si>
  <si>
    <t>Branded CNS [Member]</t>
  </si>
  <si>
    <t>Branded Respiratory Products [Member]</t>
  </si>
  <si>
    <t>Branded Womens Health Products [Member]</t>
  </si>
  <si>
    <t>Branded Oncology Products [Member]</t>
  </si>
  <si>
    <t>Other Branded Products [Member]</t>
  </si>
  <si>
    <t>Branded C N S Copaxone [Member]</t>
  </si>
  <si>
    <t>Branded C N S Azilect [Member]</t>
  </si>
  <si>
    <t>Branded C N S Nuvigil [Member]</t>
  </si>
  <si>
    <t>Branded Respiratory Proair [Member]</t>
  </si>
  <si>
    <t>Branded Respiratory Qvar [Member]</t>
  </si>
  <si>
    <t>Branded Oncology Treanda and Bendeka [Member]</t>
  </si>
  <si>
    <t>SEGMENTS (Details 4) - USD ($) $ in Millions</t>
  </si>
  <si>
    <t>SEGMENTS (Details 5) - USD ($) $ in Millions</t>
  </si>
  <si>
    <t>CopaxoneUS revenues</t>
  </si>
  <si>
    <t>Percentage Of CopaxoneRevenues Of Total US</t>
  </si>
  <si>
    <t>32.00%</t>
  </si>
  <si>
    <t>Copaxone Outside US Revenues</t>
  </si>
  <si>
    <t>Percentage Of Copaxone Revenues Of Total Non US</t>
  </si>
  <si>
    <t>8.00%</t>
  </si>
  <si>
    <t>Profitability Of MS</t>
  </si>
  <si>
    <t>Profitability Of MS As A Percentage Of Copaxone Revenues</t>
  </si>
  <si>
    <t>81.60%</t>
  </si>
  <si>
    <t>77.40%</t>
  </si>
  <si>
    <t>Label</t>
  </si>
  <si>
    <t>Element</t>
  </si>
  <si>
    <t>Value</t>
  </si>
  <si>
    <t>Annual Sales Of Aggrenox</t>
  </si>
  <si>
    <t>teva_AnnualSalesOfAggrenox</t>
  </si>
  <si>
    <t>Nexium Settlement Payment</t>
  </si>
  <si>
    <t>teva_NexiumSettlementPayment</t>
  </si>
  <si>
    <t>Namenda Sales At Settlement</t>
  </si>
  <si>
    <t>teva_NamendaSalesAtSettlement</t>
  </si>
  <si>
    <t>Annual Sales of Solodyn</t>
  </si>
  <si>
    <t>teva_AnnualSalesOfSolodyn</t>
  </si>
  <si>
    <t>Rugby Stettlement</t>
  </si>
  <si>
    <t>teva_RugbyStettlement</t>
  </si>
  <si>
    <t>Annual Sales Of Actoplus</t>
  </si>
  <si>
    <t>teva_AnnualSalesOfActoplus</t>
  </si>
  <si>
    <t>Coreg Net Sales</t>
  </si>
  <si>
    <t>teva_CoregNetSales</t>
  </si>
  <si>
    <t>Punitive Damages</t>
  </si>
  <si>
    <t>teva_PunitiveDamages</t>
  </si>
  <si>
    <t>Ciprofloxacin Plaintiffs Proposed Settlement With Bayer</t>
  </si>
  <si>
    <t>teva_CiprofloxacinPlaintiffsProposedSettlementWithBayer</t>
  </si>
  <si>
    <t>Annual Sales of Lamictal</t>
  </si>
  <si>
    <t>teva_AnnualSalesOfLamictal</t>
  </si>
  <si>
    <t>Compensatory Damages For The State of Illonois</t>
  </si>
  <si>
    <t>teva_CompensatoryDamagesForStateOfIllonois</t>
  </si>
  <si>
    <t>Compensatory Damages And Penalties</t>
  </si>
  <si>
    <t>teva_CompensatoryDamagesAndPenalties</t>
  </si>
  <si>
    <t>Annual Sales Of Actos</t>
  </si>
  <si>
    <t>teva_AnnualSalesOfActos</t>
  </si>
  <si>
    <t>Ciprofloxacin Sales</t>
  </si>
  <si>
    <t>teva_CiprofloxacinSales</t>
  </si>
  <si>
    <t>CivilPenaltyForEachAllegedlyFalseClaimSubmittedRange</t>
  </si>
  <si>
    <t>teva_Civilpenaltyforeachallegedlyfalseclaimsubmittedrange</t>
  </si>
  <si>
    <t>Under the federal False Claims Act, the government (or relators who pursue the claims without the participation of the government in the case) may seek to recover up to three times the amount of damages in addition to a civil penalty of $10,781 to $21,563 for each allegedly false claim submitted to the government for payment.</t>
  </si>
  <si>
    <t>Annual sales of Provigil</t>
  </si>
  <si>
    <t>teva_AnnualSalesOfProvigil</t>
  </si>
  <si>
    <t>Annual Sales Of Abilify</t>
  </si>
  <si>
    <t>teva_AnnualSalesOfAbilify</t>
  </si>
  <si>
    <t>Annual Sales of Niaspan</t>
  </si>
  <si>
    <t>teva_AnnualSalesOfNiaspan</t>
  </si>
  <si>
    <t>Fcpa Settlement</t>
  </si>
  <si>
    <t>teva_FcpaSettlement</t>
  </si>
  <si>
    <t>Namenda Sales</t>
  </si>
  <si>
    <t>teva_NamendaSales</t>
  </si>
  <si>
    <t>Annual Sales of Effexor</t>
  </si>
  <si>
    <t>teva_AnnualSalesOfEffexor</t>
  </si>
  <si>
    <t>Modafinil Payment</t>
  </si>
  <si>
    <t>teva_ModafinilPayment</t>
  </si>
  <si>
    <t>Opana Net Sales</t>
  </si>
  <si>
    <t>teva_OpanaNetSales</t>
  </si>
  <si>
    <t>Andro Gel Annual Sales</t>
  </si>
  <si>
    <t>teva_AndroGelAnnualSal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_);_(&quot;₪ &quot;(#,##0.00)" numFmtId="167"/>
    <numFmt formatCode="#,##0.0_);(#,##0.0)" numFmtId="168"/>
    <numFmt formatCode="_(&quot;€ &quot;#,##0_);_(&quot;€ &quot;(#,##0)" numFmtId="169"/>
    <numFmt formatCode="_(&quot;SFr &quot;#,##0_);_(&quot;SF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3"/>
    <col customWidth="1" max="2" min="2" width="3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818686</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16</v>
      </c>
    </row>
    <row r="15" spans="1:2">
      <c r="A15" s="4" t="s">
        <v>24</v>
      </c>
      <c r="B15" s="4" t="s">
        <v>16</v>
      </c>
    </row>
    <row r="16" spans="1:2">
      <c r="A16" s="4" t="s">
        <v>25</v>
      </c>
      <c r="B16" s="6" t="n">
        <v>2016</v>
      </c>
    </row>
    <row r="17" spans="1:2">
      <c r="A17" s="4" t="s">
        <v>26</v>
      </c>
      <c r="B17" s="5" t="s">
        <v>27</v>
      </c>
    </row>
    <row r="18" spans="1:2">
      <c r="A18" s="4" t="s">
        <v>28</v>
      </c>
      <c r="B18" s="6" t="n">
        <v>11225526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4</v>
      </c>
      <c r="B1" s="2" t="s">
        <v>1</v>
      </c>
    </row>
    <row r="2" spans="1:2">
      <c r="B2" s="2" t="s">
        <v>31</v>
      </c>
    </row>
    <row r="3" spans="1:2">
      <c r="A3" s="3" t="s">
        <v>165</v>
      </c>
    </row>
    <row r="4" spans="1:2">
      <c r="A4" s="4" t="s">
        <v>72</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7</v>
      </c>
      <c r="B1" s="2" t="s">
        <v>1</v>
      </c>
    </row>
    <row r="2" spans="1:2">
      <c r="B2" s="2" t="s">
        <v>31</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1</v>
      </c>
      <c r="B1" s="2" t="s">
        <v>1</v>
      </c>
    </row>
    <row r="2" spans="1:2">
      <c r="B2" s="2" t="s">
        <v>31</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5</v>
      </c>
      <c r="B1" s="2" t="s">
        <v>1</v>
      </c>
    </row>
    <row r="2" spans="1:2">
      <c r="B2" s="2" t="s">
        <v>31</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9</v>
      </c>
      <c r="B1" s="2" t="s">
        <v>1</v>
      </c>
    </row>
    <row r="2" spans="1:2">
      <c r="B2" s="2" t="s">
        <v>31</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3</v>
      </c>
      <c r="B1" s="2" t="s">
        <v>1</v>
      </c>
    </row>
    <row r="2" spans="1:2">
      <c r="B2" s="2" t="s">
        <v>31</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87</v>
      </c>
      <c r="B1" s="2" t="s">
        <v>1</v>
      </c>
    </row>
    <row r="2" spans="1:2">
      <c r="B2" s="2" t="s">
        <v>31</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1</v>
      </c>
      <c r="B1" s="2" t="s">
        <v>1</v>
      </c>
    </row>
    <row r="2" spans="1:2">
      <c r="B2" s="2" t="s">
        <v>31</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5</v>
      </c>
      <c r="B1" s="2" t="s">
        <v>1</v>
      </c>
    </row>
    <row r="2" spans="1:2">
      <c r="B2" s="2" t="s">
        <v>31</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9</v>
      </c>
      <c r="B1" s="2" t="s">
        <v>1</v>
      </c>
    </row>
    <row r="2" spans="1:2">
      <c r="B2" s="2" t="s">
        <v>31</v>
      </c>
    </row>
    <row r="3" spans="1:2">
      <c r="A3" s="3" t="s">
        <v>200</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29</v>
      </c>
      <c r="B1" s="2" t="s">
        <v>30</v>
      </c>
      <c r="D1" s="2" t="s">
        <v>1</v>
      </c>
    </row>
    <row r="2" spans="1:5">
      <c r="B2" s="2" t="s">
        <v>31</v>
      </c>
      <c r="C2" s="2" t="s">
        <v>32</v>
      </c>
      <c r="D2" s="2" t="s">
        <v>31</v>
      </c>
      <c r="E2" s="2" t="s">
        <v>32</v>
      </c>
    </row>
    <row r="3" spans="1:5">
      <c r="A3" s="3" t="s">
        <v>33</v>
      </c>
    </row>
    <row r="4" spans="1:5">
      <c r="A4" s="4" t="s">
        <v>34</v>
      </c>
      <c r="B4" s="7" t="n">
        <v>5563</v>
      </c>
      <c r="C4" s="7" t="n">
        <v>4823</v>
      </c>
      <c r="D4" s="7" t="n">
        <v>15411</v>
      </c>
      <c r="E4" s="7" t="n">
        <v>14771</v>
      </c>
    </row>
    <row r="5" spans="1:5">
      <c r="A5" s="4" t="s">
        <v>35</v>
      </c>
      <c r="B5" s="6" t="n">
        <v>2762</v>
      </c>
      <c r="C5" s="6" t="n">
        <v>2052</v>
      </c>
      <c r="D5" s="6" t="n">
        <v>6942</v>
      </c>
      <c r="E5" s="6" t="n">
        <v>6262</v>
      </c>
    </row>
    <row r="6" spans="1:5">
      <c r="A6" s="4" t="s">
        <v>36</v>
      </c>
      <c r="B6" s="6" t="n">
        <v>2801</v>
      </c>
      <c r="C6" s="6" t="n">
        <v>2771</v>
      </c>
      <c r="D6" s="6" t="n">
        <v>8469</v>
      </c>
      <c r="E6" s="6" t="n">
        <v>8509</v>
      </c>
    </row>
    <row r="7" spans="1:5">
      <c r="A7" s="4" t="s">
        <v>37</v>
      </c>
      <c r="B7" s="6" t="n">
        <v>663</v>
      </c>
      <c r="C7" s="6" t="n">
        <v>361</v>
      </c>
      <c r="D7" s="6" t="n">
        <v>1427</v>
      </c>
      <c r="E7" s="6" t="n">
        <v>1079</v>
      </c>
    </row>
    <row r="8" spans="1:5">
      <c r="A8" s="4" t="s">
        <v>38</v>
      </c>
      <c r="B8" s="6" t="n">
        <v>940</v>
      </c>
      <c r="C8" s="6" t="n">
        <v>780</v>
      </c>
      <c r="D8" s="6" t="n">
        <v>2731</v>
      </c>
      <c r="E8" s="6" t="n">
        <v>2562</v>
      </c>
    </row>
    <row r="9" spans="1:5">
      <c r="A9" s="4" t="s">
        <v>39</v>
      </c>
      <c r="B9" s="6" t="n">
        <v>310</v>
      </c>
      <c r="C9" s="6" t="n">
        <v>316</v>
      </c>
      <c r="D9" s="6" t="n">
        <v>925</v>
      </c>
      <c r="E9" s="6" t="n">
        <v>948</v>
      </c>
    </row>
    <row r="10" spans="1:5">
      <c r="A10" s="4" t="s">
        <v>40</v>
      </c>
      <c r="B10" s="6" t="n">
        <v>-410</v>
      </c>
      <c r="C10" s="6" t="n">
        <v>384</v>
      </c>
      <c r="D10" s="6" t="n">
        <v>421</v>
      </c>
      <c r="E10" s="6" t="n">
        <v>968</v>
      </c>
    </row>
    <row r="11" spans="1:5">
      <c r="A11" s="4" t="s">
        <v>41</v>
      </c>
      <c r="B11" s="6" t="n">
        <v>533</v>
      </c>
      <c r="C11" s="6" t="n">
        <v>-80</v>
      </c>
      <c r="D11" s="6" t="n">
        <v>674</v>
      </c>
      <c r="E11" s="6" t="n">
        <v>531</v>
      </c>
    </row>
    <row r="12" spans="1:5">
      <c r="A12" s="4" t="s">
        <v>42</v>
      </c>
      <c r="B12" s="6" t="n">
        <v>765</v>
      </c>
      <c r="C12" s="6" t="n">
        <v>1010</v>
      </c>
      <c r="D12" s="6" t="n">
        <v>2291</v>
      </c>
      <c r="E12" s="6" t="n">
        <v>2421</v>
      </c>
    </row>
    <row r="13" spans="1:5">
      <c r="A13" s="4" t="s">
        <v>43</v>
      </c>
      <c r="B13" s="6" t="n">
        <v>150</v>
      </c>
      <c r="C13" s="6" t="n">
        <v>697</v>
      </c>
      <c r="D13" s="6" t="n">
        <v>553</v>
      </c>
      <c r="E13" s="6" t="n">
        <v>930</v>
      </c>
    </row>
    <row r="14" spans="1:5">
      <c r="A14" s="4" t="s">
        <v>44</v>
      </c>
      <c r="B14" s="6" t="n">
        <v>615</v>
      </c>
      <c r="C14" s="6" t="n">
        <v>313</v>
      </c>
      <c r="D14" s="6" t="n">
        <v>1738</v>
      </c>
      <c r="E14" s="6" t="n">
        <v>1491</v>
      </c>
    </row>
    <row r="15" spans="1:5">
      <c r="A15" s="4" t="s">
        <v>45</v>
      </c>
      <c r="B15" s="6" t="n">
        <v>207</v>
      </c>
      <c r="C15" s="6" t="n">
        <v>193</v>
      </c>
      <c r="D15" s="6" t="n">
        <v>464</v>
      </c>
      <c r="E15" s="6" t="n">
        <v>385</v>
      </c>
    </row>
    <row r="16" spans="1:5">
      <c r="A16" s="4" t="s">
        <v>46</v>
      </c>
      <c r="B16" s="6" t="n">
        <v>-2</v>
      </c>
      <c r="C16" s="6" t="n">
        <v>4</v>
      </c>
      <c r="D16" s="6" t="n">
        <v>-11</v>
      </c>
      <c r="E16" s="6" t="n">
        <v>7</v>
      </c>
    </row>
    <row r="17" spans="1:5">
      <c r="A17" s="4" t="s">
        <v>47</v>
      </c>
      <c r="B17" s="6" t="n">
        <v>410</v>
      </c>
      <c r="C17" s="6" t="n">
        <v>116</v>
      </c>
      <c r="D17" s="6" t="n">
        <v>1285</v>
      </c>
      <c r="E17" s="6" t="n">
        <v>1099</v>
      </c>
    </row>
    <row r="18" spans="1:5">
      <c r="A18" s="4" t="s">
        <v>48</v>
      </c>
      <c r="B18" s="6" t="n">
        <v>-2</v>
      </c>
      <c r="C18" s="6" t="n">
        <v>13</v>
      </c>
      <c r="D18" s="6" t="n">
        <v>-17</v>
      </c>
      <c r="E18" s="6" t="n">
        <v>11</v>
      </c>
    </row>
    <row r="19" spans="1:5">
      <c r="A19" s="4" t="s">
        <v>49</v>
      </c>
      <c r="B19" s="6" t="n">
        <v>412</v>
      </c>
      <c r="C19" s="6" t="n">
        <v>103</v>
      </c>
      <c r="D19" s="6" t="n">
        <v>1302</v>
      </c>
      <c r="E19" s="6" t="n">
        <v>1088</v>
      </c>
    </row>
    <row r="20" spans="1:5">
      <c r="A20" s="4" t="s">
        <v>50</v>
      </c>
      <c r="B20" s="6" t="n">
        <v>64</v>
      </c>
      <c r="C20" s="6" t="n">
        <v>0</v>
      </c>
      <c r="D20" s="6" t="n">
        <v>196</v>
      </c>
      <c r="E20" s="6" t="n">
        <v>0</v>
      </c>
    </row>
    <row r="21" spans="1:5">
      <c r="A21" s="4" t="s">
        <v>51</v>
      </c>
      <c r="B21" s="7" t="n">
        <v>348</v>
      </c>
      <c r="C21" s="7" t="n">
        <v>103</v>
      </c>
      <c r="D21" s="7" t="n">
        <v>1106</v>
      </c>
      <c r="E21" s="7" t="n">
        <v>1088</v>
      </c>
    </row>
    <row r="22" spans="1:5">
      <c r="A22" s="3" t="s">
        <v>52</v>
      </c>
    </row>
    <row r="23" spans="1:5">
      <c r="A23" s="4" t="s">
        <v>53</v>
      </c>
      <c r="B23" s="6" t="n">
        <v>979</v>
      </c>
      <c r="C23" s="6" t="n">
        <v>851</v>
      </c>
      <c r="D23" s="6" t="n">
        <v>935</v>
      </c>
      <c r="E23" s="6" t="n">
        <v>851</v>
      </c>
    </row>
    <row r="24" spans="1:5">
      <c r="A24" s="4" t="s">
        <v>54</v>
      </c>
      <c r="B24" s="6" t="n">
        <v>984</v>
      </c>
      <c r="C24" s="6" t="n">
        <v>862</v>
      </c>
      <c r="D24" s="6" t="n">
        <v>942</v>
      </c>
      <c r="E24" s="6" t="n">
        <v>860</v>
      </c>
    </row>
    <row r="25" spans="1:5">
      <c r="A25" s="3" t="s">
        <v>55</v>
      </c>
    </row>
    <row r="26" spans="1:5">
      <c r="A26" s="4" t="s">
        <v>53</v>
      </c>
      <c r="B26" s="8" t="n">
        <v>0.35</v>
      </c>
      <c r="C26" s="8" t="n">
        <v>0.12</v>
      </c>
      <c r="D26" s="8" t="n">
        <v>1.18</v>
      </c>
      <c r="E26" s="8" t="n">
        <v>1.28</v>
      </c>
    </row>
    <row r="27" spans="1:5">
      <c r="A27" s="4" t="s">
        <v>54</v>
      </c>
      <c r="B27" s="8" t="n">
        <v>0.35</v>
      </c>
      <c r="C27" s="8" t="n">
        <v>0.12</v>
      </c>
      <c r="D27" s="8" t="n">
        <v>1.17</v>
      </c>
      <c r="E27" s="8" t="n">
        <v>1.2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03</v>
      </c>
      <c r="B1" s="2" t="s">
        <v>1</v>
      </c>
    </row>
    <row r="2" spans="1:2">
      <c r="B2" s="2" t="s">
        <v>31</v>
      </c>
    </row>
    <row r="3" spans="1:2">
      <c r="A3" s="3" t="s">
        <v>204</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7</v>
      </c>
      <c r="B1" s="2" t="s">
        <v>1</v>
      </c>
    </row>
    <row r="2" spans="1:2">
      <c r="B2" s="2" t="s">
        <v>31</v>
      </c>
    </row>
    <row r="3" spans="1:2">
      <c r="A3" s="3" t="s">
        <v>208</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1</v>
      </c>
      <c r="B1" s="2" t="s">
        <v>1</v>
      </c>
    </row>
    <row r="2" spans="1:2">
      <c r="B2" s="2" t="s">
        <v>31</v>
      </c>
    </row>
    <row r="3" spans="1:2">
      <c r="A3" s="3" t="s">
        <v>212</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5</v>
      </c>
      <c r="B1" s="2" t="s">
        <v>1</v>
      </c>
    </row>
    <row r="2" spans="1:2">
      <c r="B2" s="2" t="s">
        <v>31</v>
      </c>
    </row>
    <row r="3" spans="1:2">
      <c r="A3" s="3" t="s">
        <v>153</v>
      </c>
    </row>
    <row r="4" spans="1:2">
      <c r="A4" s="4" t="s">
        <v>216</v>
      </c>
      <c r="B4" s="4" t="s">
        <v>1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31</v>
      </c>
    </row>
    <row r="3" spans="1:2">
      <c r="A3" s="3" t="s">
        <v>218</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5</v>
      </c>
      <c r="B1" s="2" t="s">
        <v>1</v>
      </c>
    </row>
    <row r="2" spans="1:2">
      <c r="B2" s="2" t="s">
        <v>31</v>
      </c>
    </row>
    <row r="3" spans="1:2">
      <c r="A3" s="3" t="s">
        <v>226</v>
      </c>
    </row>
    <row r="4" spans="1:2">
      <c r="A4" s="4" t="s">
        <v>227</v>
      </c>
      <c r="B4" s="4" t="s">
        <v>1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28</v>
      </c>
      <c r="B1" s="2" t="s">
        <v>1</v>
      </c>
    </row>
    <row r="2" spans="1:2">
      <c r="B2" s="2" t="s">
        <v>31</v>
      </c>
    </row>
    <row r="3" spans="1:2">
      <c r="A3" s="3" t="s">
        <v>229</v>
      </c>
    </row>
    <row r="4" spans="1:2">
      <c r="A4" s="4" t="s">
        <v>230</v>
      </c>
      <c r="B4" s="4" t="s">
        <v>1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31</v>
      </c>
      <c r="B1" s="2" t="s">
        <v>1</v>
      </c>
    </row>
    <row r="2" spans="1:2">
      <c r="B2" s="2" t="s">
        <v>31</v>
      </c>
    </row>
    <row r="3" spans="1:2">
      <c r="A3" s="3" t="s">
        <v>172</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4</v>
      </c>
      <c r="B1" s="2" t="s">
        <v>1</v>
      </c>
    </row>
    <row r="2" spans="1:2">
      <c r="B2" s="2" t="s">
        <v>31</v>
      </c>
    </row>
    <row r="3" spans="1:2">
      <c r="A3" s="3" t="s">
        <v>180</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237</v>
      </c>
      <c r="B1" s="2" t="s">
        <v>1</v>
      </c>
    </row>
    <row r="2" spans="1:2">
      <c r="B2" s="2" t="s">
        <v>31</v>
      </c>
    </row>
    <row r="3" spans="1:2">
      <c r="A3" s="3" t="s">
        <v>23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56</v>
      </c>
      <c r="B1" s="2" t="s">
        <v>30</v>
      </c>
      <c r="D1" s="2" t="s">
        <v>1</v>
      </c>
    </row>
    <row r="2" spans="1:5">
      <c r="B2" s="2" t="s">
        <v>31</v>
      </c>
      <c r="C2" s="2" t="s">
        <v>32</v>
      </c>
      <c r="D2" s="2" t="s">
        <v>31</v>
      </c>
      <c r="E2" s="2" t="s">
        <v>32</v>
      </c>
    </row>
    <row r="3" spans="1:5">
      <c r="A3" s="3" t="s">
        <v>57</v>
      </c>
    </row>
    <row r="4" spans="1:5">
      <c r="A4" s="4" t="s">
        <v>47</v>
      </c>
      <c r="B4" s="7" t="n">
        <v>410</v>
      </c>
      <c r="C4" s="7" t="n">
        <v>116</v>
      </c>
      <c r="D4" s="7" t="n">
        <v>1285</v>
      </c>
      <c r="E4" s="7" t="n">
        <v>1099</v>
      </c>
    </row>
    <row r="5" spans="1:5">
      <c r="A5" s="3" t="s">
        <v>58</v>
      </c>
    </row>
    <row r="6" spans="1:5">
      <c r="A6" s="4" t="s">
        <v>59</v>
      </c>
      <c r="B6" s="6" t="n">
        <v>60</v>
      </c>
      <c r="C6" s="6" t="n">
        <v>212</v>
      </c>
      <c r="D6" s="6" t="n">
        <v>-286</v>
      </c>
      <c r="E6" s="6" t="n">
        <v>897</v>
      </c>
    </row>
    <row r="7" spans="1:5">
      <c r="A7" s="4" t="s">
        <v>60</v>
      </c>
      <c r="B7" s="6" t="n">
        <v>-11</v>
      </c>
      <c r="C7" s="6" t="n">
        <v>7</v>
      </c>
      <c r="D7" s="6" t="n">
        <v>510</v>
      </c>
      <c r="E7" s="6" t="n">
        <v>-102</v>
      </c>
    </row>
    <row r="8" spans="1:5">
      <c r="A8" s="4" t="s">
        <v>61</v>
      </c>
      <c r="B8" s="6" t="n">
        <v>84</v>
      </c>
      <c r="C8" s="6" t="n">
        <v>27</v>
      </c>
      <c r="D8" s="6" t="n">
        <v>349</v>
      </c>
      <c r="E8" s="6" t="n">
        <v>2</v>
      </c>
    </row>
    <row r="9" spans="1:5">
      <c r="A9" s="4" t="s">
        <v>62</v>
      </c>
      <c r="B9" s="6" t="n">
        <v>-4</v>
      </c>
      <c r="C9" s="6" t="n">
        <v>5</v>
      </c>
      <c r="D9" s="6" t="n">
        <v>-4</v>
      </c>
      <c r="E9" s="6" t="n">
        <v>1</v>
      </c>
    </row>
    <row r="10" spans="1:5">
      <c r="A10" s="4" t="s">
        <v>63</v>
      </c>
      <c r="B10" s="6" t="n">
        <v>129</v>
      </c>
      <c r="C10" s="6" t="n">
        <v>251</v>
      </c>
      <c r="D10" s="6" t="n">
        <v>569</v>
      </c>
      <c r="E10" s="6" t="n">
        <v>798</v>
      </c>
    </row>
    <row r="11" spans="1:5">
      <c r="A11" s="4" t="s">
        <v>64</v>
      </c>
      <c r="B11" s="6" t="n">
        <v>281</v>
      </c>
      <c r="C11" s="6" t="n">
        <v>-135</v>
      </c>
      <c r="D11" s="6" t="n">
        <v>716</v>
      </c>
      <c r="E11" s="6" t="n">
        <v>301</v>
      </c>
    </row>
    <row r="12" spans="1:5">
      <c r="A12" s="4" t="s">
        <v>65</v>
      </c>
      <c r="B12" s="6" t="n">
        <v>31</v>
      </c>
      <c r="C12" s="6" t="n">
        <v>11</v>
      </c>
      <c r="D12" s="6" t="n">
        <v>165</v>
      </c>
      <c r="E12" s="6" t="n">
        <v>11</v>
      </c>
    </row>
    <row r="13" spans="1:5">
      <c r="A13" s="4" t="s">
        <v>66</v>
      </c>
      <c r="B13" s="7" t="n">
        <v>250</v>
      </c>
      <c r="C13" s="7" t="n">
        <v>-146</v>
      </c>
      <c r="D13" s="7" t="n">
        <v>551</v>
      </c>
      <c r="E13" s="7" t="n">
        <v>29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3</v>
      </c>
      <c r="B1" s="2" t="s">
        <v>1</v>
      </c>
    </row>
    <row r="2" spans="1:2">
      <c r="B2" s="2" t="s">
        <v>31</v>
      </c>
    </row>
    <row r="3" spans="1:2">
      <c r="A3" s="3" t="s">
        <v>244</v>
      </c>
    </row>
    <row r="4" spans="1:2">
      <c r="A4" s="4" t="s">
        <v>245</v>
      </c>
      <c r="B4" s="4" t="s">
        <v>1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46</v>
      </c>
      <c r="B1" s="2" t="s">
        <v>1</v>
      </c>
    </row>
    <row r="2" spans="1:2">
      <c r="B2" s="2" t="s">
        <v>31</v>
      </c>
    </row>
    <row r="3" spans="1:2">
      <c r="A3" s="3" t="s">
        <v>24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31</v>
      </c>
    </row>
    <row r="3" spans="1:2">
      <c r="A3" s="3" t="s">
        <v>253</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56</v>
      </c>
      <c r="B1" s="2" t="s">
        <v>1</v>
      </c>
    </row>
    <row r="2" spans="1:2">
      <c r="B2" s="2" t="s">
        <v>31</v>
      </c>
    </row>
    <row r="3" spans="1:2">
      <c r="A3" s="3" t="s">
        <v>200</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31</v>
      </c>
    </row>
    <row r="3" spans="1:2">
      <c r="A3" s="3" t="s">
        <v>212</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21"/>
  </cols>
  <sheetData>
    <row r="1" spans="1:2">
      <c r="A1" s="1" t="s">
        <v>264</v>
      </c>
      <c r="B1" s="2" t="s">
        <v>265</v>
      </c>
    </row>
    <row r="2" spans="1:2">
      <c r="A2" s="3" t="s">
        <v>157</v>
      </c>
    </row>
    <row r="3" spans="1:2">
      <c r="A3" s="4" t="s">
        <v>266</v>
      </c>
      <c r="B3" s="7" t="n">
        <v>62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I65"/>
  <sheetViews>
    <sheetView workbookViewId="0">
      <selection activeCell="A1" sqref="A1"/>
    </sheetView>
  </sheetViews>
  <sheetFormatPr baseColWidth="10" defaultRowHeight="15"/>
  <cols>
    <col customWidth="1" max="1" min="1" width="77"/>
    <col customWidth="1" max="2" min="2" width="80"/>
    <col customWidth="1" max="3" min="3" width="21"/>
    <col customWidth="1" max="4" min="4" width="21"/>
    <col customWidth="1" max="5" min="5" width="21"/>
    <col customWidth="1" max="6" min="6" width="21"/>
    <col customWidth="1" max="7" min="7" width="21"/>
    <col customWidth="1" max="8" min="8" width="23"/>
    <col customWidth="1" max="9" min="9" width="21"/>
  </cols>
  <sheetData>
    <row r="1" spans="1:9">
      <c r="A1" s="1" t="s">
        <v>267</v>
      </c>
      <c r="B1" s="2" t="s">
        <v>265</v>
      </c>
      <c r="C1" s="2" t="s">
        <v>268</v>
      </c>
      <c r="D1" s="2" t="s">
        <v>265</v>
      </c>
      <c r="E1" s="2" t="s">
        <v>269</v>
      </c>
      <c r="F1" s="2" t="s">
        <v>265</v>
      </c>
      <c r="G1" s="2" t="s">
        <v>270</v>
      </c>
      <c r="H1" s="2" t="s">
        <v>271</v>
      </c>
      <c r="I1" s="2" t="s">
        <v>269</v>
      </c>
    </row>
    <row r="2" spans="1:9">
      <c r="A2" s="3" t="s">
        <v>272</v>
      </c>
    </row>
    <row r="3" spans="1:9">
      <c r="A3" s="4" t="s">
        <v>273</v>
      </c>
      <c r="B3" s="7" t="n">
        <v>1600</v>
      </c>
      <c r="D3" s="7" t="n">
        <v>1600</v>
      </c>
      <c r="F3" s="7" t="n">
        <v>1600</v>
      </c>
    </row>
    <row r="4" spans="1:9">
      <c r="A4" s="4" t="s">
        <v>274</v>
      </c>
      <c r="D4" s="7" t="n">
        <v>43</v>
      </c>
      <c r="E4" s="7" t="n">
        <v>61</v>
      </c>
      <c r="F4" s="6" t="n">
        <v>101</v>
      </c>
      <c r="I4" s="7" t="n">
        <v>194</v>
      </c>
    </row>
    <row r="5" spans="1:9">
      <c r="A5" s="4" t="s">
        <v>275</v>
      </c>
      <c r="F5" s="7" t="n">
        <v>1218</v>
      </c>
    </row>
    <row r="6" spans="1:9">
      <c r="A6" s="4" t="s">
        <v>276</v>
      </c>
      <c r="B6" s="4" t="s">
        <v>277</v>
      </c>
      <c r="D6" s="4" t="s">
        <v>277</v>
      </c>
      <c r="F6" s="4" t="s">
        <v>277</v>
      </c>
    </row>
    <row r="7" spans="1:9">
      <c r="A7" s="4" t="s">
        <v>278</v>
      </c>
      <c r="B7" s="7" t="n">
        <v>1800</v>
      </c>
      <c r="D7" s="7" t="n">
        <v>1800</v>
      </c>
      <c r="F7" s="7" t="n">
        <v>1800</v>
      </c>
    </row>
    <row r="8" spans="1:9">
      <c r="A8" s="4" t="s">
        <v>279</v>
      </c>
    </row>
    <row r="9" spans="1:9">
      <c r="A9" s="3" t="s">
        <v>272</v>
      </c>
    </row>
    <row r="10" spans="1:9">
      <c r="A10" s="4" t="s">
        <v>280</v>
      </c>
      <c r="C10" s="7" t="n">
        <v>2300</v>
      </c>
    </row>
    <row r="11" spans="1:9">
      <c r="A11" s="4" t="s">
        <v>281</v>
      </c>
      <c r="C11" s="7" t="n">
        <v>2300</v>
      </c>
    </row>
    <row r="12" spans="1:9">
      <c r="A12" s="4" t="s">
        <v>282</v>
      </c>
      <c r="F12" s="6" t="n">
        <v>47</v>
      </c>
    </row>
    <row r="13" spans="1:9">
      <c r="A13" s="4" t="s">
        <v>283</v>
      </c>
      <c r="F13" s="6" t="n">
        <v>3</v>
      </c>
    </row>
    <row r="14" spans="1:9">
      <c r="A14" s="4" t="s">
        <v>284</v>
      </c>
    </row>
    <row r="15" spans="1:9">
      <c r="A15" s="3" t="s">
        <v>272</v>
      </c>
    </row>
    <row r="16" spans="1:9">
      <c r="A16" s="4" t="s">
        <v>285</v>
      </c>
      <c r="F16" s="6" t="n">
        <v>20300</v>
      </c>
    </row>
    <row r="17" spans="1:9">
      <c r="A17" s="4" t="s">
        <v>286</v>
      </c>
      <c r="F17" s="6" t="n">
        <v>8100</v>
      </c>
    </row>
    <row r="18" spans="1:9">
      <c r="A18" s="4" t="s">
        <v>287</v>
      </c>
      <c r="B18" s="6" t="n">
        <v>100</v>
      </c>
    </row>
    <row r="19" spans="1:9">
      <c r="A19" s="4" t="s">
        <v>288</v>
      </c>
      <c r="B19" s="6" t="n">
        <v>200</v>
      </c>
    </row>
    <row r="20" spans="1:9">
      <c r="A20" s="4" t="s">
        <v>274</v>
      </c>
      <c r="B20" s="7" t="n">
        <v>101</v>
      </c>
      <c r="F20" s="6" t="n">
        <v>48</v>
      </c>
    </row>
    <row r="21" spans="1:9">
      <c r="A21" s="4" t="s">
        <v>282</v>
      </c>
      <c r="F21" s="6" t="n">
        <v>3081</v>
      </c>
    </row>
    <row r="22" spans="1:9">
      <c r="A22" s="4" t="s">
        <v>283</v>
      </c>
      <c r="F22" s="7" t="n">
        <v>85</v>
      </c>
    </row>
    <row r="23" spans="1:9">
      <c r="A23" s="4" t="s">
        <v>289</v>
      </c>
      <c r="B23" s="4" t="s">
        <v>290</v>
      </c>
      <c r="D23" s="4" t="s">
        <v>290</v>
      </c>
      <c r="F23" s="4" t="s">
        <v>290</v>
      </c>
    </row>
    <row r="24" spans="1:9">
      <c r="A24" s="4" t="s">
        <v>291</v>
      </c>
      <c r="F24" s="7" t="n">
        <v>509</v>
      </c>
    </row>
    <row r="25" spans="1:9">
      <c r="A25" s="4" t="s">
        <v>292</v>
      </c>
      <c r="F25" s="6" t="n">
        <v>223</v>
      </c>
    </row>
    <row r="26" spans="1:9">
      <c r="A26" s="4" t="s">
        <v>293</v>
      </c>
      <c r="F26" s="6" t="n">
        <v>887</v>
      </c>
    </row>
    <row r="27" spans="1:9">
      <c r="A27" s="4" t="s">
        <v>294</v>
      </c>
      <c r="F27" s="6" t="n">
        <v>94</v>
      </c>
    </row>
    <row r="28" spans="1:9">
      <c r="A28" s="4" t="s">
        <v>295</v>
      </c>
      <c r="F28" s="6" t="n">
        <v>693</v>
      </c>
    </row>
    <row r="29" spans="1:9">
      <c r="A29" s="4" t="s">
        <v>296</v>
      </c>
      <c r="F29" s="6" t="n">
        <v>126</v>
      </c>
    </row>
    <row r="30" spans="1:9">
      <c r="A30" s="4" t="s">
        <v>275</v>
      </c>
      <c r="F30" s="6" t="n">
        <v>527</v>
      </c>
    </row>
    <row r="31" spans="1:9">
      <c r="A31" s="4" t="s">
        <v>297</v>
      </c>
      <c r="B31" s="7" t="n">
        <v>1932</v>
      </c>
      <c r="D31" s="7" t="n">
        <v>1932</v>
      </c>
      <c r="F31" s="7" t="n">
        <v>1932</v>
      </c>
    </row>
    <row r="32" spans="1:9">
      <c r="A32" s="4" t="s">
        <v>298</v>
      </c>
      <c r="B32" s="4" t="s">
        <v>299</v>
      </c>
    </row>
    <row r="33" spans="1:9">
      <c r="A33" s="4" t="s">
        <v>300</v>
      </c>
      <c r="B33" s="7" t="n">
        <v>133</v>
      </c>
      <c r="D33" s="7" t="n">
        <v>80</v>
      </c>
    </row>
    <row r="34" spans="1:9">
      <c r="A34" s="4" t="s">
        <v>301</v>
      </c>
    </row>
    <row r="35" spans="1:9">
      <c r="A35" s="3" t="s">
        <v>272</v>
      </c>
    </row>
    <row r="36" spans="1:9">
      <c r="A36" s="4" t="s">
        <v>302</v>
      </c>
      <c r="B36" s="4" t="s">
        <v>303</v>
      </c>
      <c r="D36" s="4" t="s">
        <v>303</v>
      </c>
      <c r="F36" s="4" t="s">
        <v>303</v>
      </c>
    </row>
    <row r="37" spans="1:9">
      <c r="A37" s="4" t="s">
        <v>304</v>
      </c>
    </row>
    <row r="38" spans="1:9">
      <c r="A38" s="3" t="s">
        <v>272</v>
      </c>
    </row>
    <row r="39" spans="1:9">
      <c r="A39" s="4" t="s">
        <v>305</v>
      </c>
      <c r="F39" s="7" t="n">
        <v>15000</v>
      </c>
    </row>
    <row r="40" spans="1:9">
      <c r="A40" s="4" t="s">
        <v>306</v>
      </c>
    </row>
    <row r="41" spans="1:9">
      <c r="A41" s="3" t="s">
        <v>272</v>
      </c>
    </row>
    <row r="42" spans="1:9">
      <c r="A42" s="4" t="s">
        <v>307</v>
      </c>
      <c r="G42" s="11" t="n">
        <v>4</v>
      </c>
    </row>
    <row r="43" spans="1:9">
      <c r="A43" s="4" t="s">
        <v>308</v>
      </c>
    </row>
    <row r="44" spans="1:9">
      <c r="A44" s="3" t="s">
        <v>272</v>
      </c>
    </row>
    <row r="45" spans="1:9">
      <c r="A45" s="4" t="s">
        <v>309</v>
      </c>
      <c r="H45" s="12" t="n">
        <v>1</v>
      </c>
    </row>
    <row r="46" spans="1:9">
      <c r="A46" s="4" t="s">
        <v>310</v>
      </c>
    </row>
    <row r="47" spans="1:9">
      <c r="A47" s="3" t="s">
        <v>272</v>
      </c>
    </row>
    <row r="48" spans="1:9">
      <c r="A48" s="4" t="s">
        <v>305</v>
      </c>
      <c r="F48" s="6" t="n">
        <v>20400</v>
      </c>
    </row>
    <row r="49" spans="1:9">
      <c r="A49" s="4" t="s">
        <v>311</v>
      </c>
    </row>
    <row r="50" spans="1:9">
      <c r="A50" s="3" t="s">
        <v>272</v>
      </c>
    </row>
    <row r="51" spans="1:9">
      <c r="A51" s="4" t="s">
        <v>312</v>
      </c>
      <c r="F51" s="6" t="n">
        <v>500</v>
      </c>
    </row>
    <row r="52" spans="1:9">
      <c r="A52" s="4" t="s">
        <v>313</v>
      </c>
    </row>
    <row r="53" spans="1:9">
      <c r="A53" s="3" t="s">
        <v>272</v>
      </c>
    </row>
    <row r="54" spans="1:9">
      <c r="A54" s="4" t="s">
        <v>300</v>
      </c>
      <c r="B54" s="7" t="n">
        <v>25</v>
      </c>
    </row>
    <row r="55" spans="1:9">
      <c r="A55" s="4" t="s">
        <v>314</v>
      </c>
    </row>
    <row r="56" spans="1:9">
      <c r="A56" s="3" t="s">
        <v>272</v>
      </c>
    </row>
    <row r="57" spans="1:9">
      <c r="A57" s="4" t="s">
        <v>315</v>
      </c>
      <c r="F57" s="6" t="n">
        <v>1000</v>
      </c>
    </row>
    <row r="58" spans="1:9">
      <c r="A58" s="4" t="s">
        <v>316</v>
      </c>
      <c r="F58" s="6" t="n">
        <v>250</v>
      </c>
    </row>
    <row r="59" spans="1:9">
      <c r="A59" s="4" t="s">
        <v>317</v>
      </c>
    </row>
    <row r="60" spans="1:9">
      <c r="A60" s="3" t="s">
        <v>272</v>
      </c>
    </row>
    <row r="61" spans="1:9">
      <c r="A61" s="4" t="s">
        <v>318</v>
      </c>
      <c r="B61" s="6" t="n">
        <v>160</v>
      </c>
      <c r="D61" s="7" t="n">
        <v>160</v>
      </c>
      <c r="F61" s="6" t="n">
        <v>160</v>
      </c>
    </row>
    <row r="62" spans="1:9">
      <c r="A62" s="4" t="s">
        <v>319</v>
      </c>
      <c r="B62" s="7" t="n">
        <v>60</v>
      </c>
      <c r="D62" s="7" t="n">
        <v>60</v>
      </c>
      <c r="F62" s="7" t="n">
        <v>60</v>
      </c>
    </row>
    <row r="63" spans="1:9">
      <c r="A63" s="4" t="s">
        <v>320</v>
      </c>
    </row>
    <row r="64" spans="1:9">
      <c r="A64" s="3" t="s">
        <v>272</v>
      </c>
    </row>
    <row r="65" spans="1:9">
      <c r="A65" s="4" t="s">
        <v>298</v>
      </c>
      <c r="F65" s="6" t="n">
        <v>15</v>
      </c>
      <c r="G65" s="6" t="n">
        <v>15</v>
      </c>
      <c r="H65" s="6" t="n">
        <v>1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7"/>
    <col customWidth="1" max="2" min="2" width="27"/>
  </cols>
  <sheetData>
    <row r="1" spans="1:2">
      <c r="A1" s="1" t="s">
        <v>321</v>
      </c>
      <c r="B1" s="2" t="s">
        <v>1</v>
      </c>
    </row>
    <row r="2" spans="1:2">
      <c r="B2" s="2" t="s">
        <v>322</v>
      </c>
    </row>
    <row r="3" spans="1:2">
      <c r="A3" s="3" t="s">
        <v>323</v>
      </c>
    </row>
    <row r="4" spans="1:2">
      <c r="A4" s="4" t="s">
        <v>324</v>
      </c>
      <c r="B4" s="4" t="s">
        <v>325</v>
      </c>
    </row>
    <row r="5" spans="1:2">
      <c r="A5" s="4" t="s">
        <v>326</v>
      </c>
    </row>
    <row r="6" spans="1:2">
      <c r="A6" s="3" t="s">
        <v>327</v>
      </c>
    </row>
    <row r="7" spans="1:2">
      <c r="A7" s="4" t="s">
        <v>328</v>
      </c>
      <c r="B7" s="7" t="n">
        <v>1800</v>
      </c>
    </row>
    <row r="8" spans="1:2">
      <c r="A8" s="4" t="s">
        <v>284</v>
      </c>
    </row>
    <row r="9" spans="1:2">
      <c r="A9" s="3" t="s">
        <v>327</v>
      </c>
    </row>
    <row r="10" spans="1:2">
      <c r="A10" s="4" t="s">
        <v>281</v>
      </c>
      <c r="B10" s="7" t="n">
        <v>33400</v>
      </c>
    </row>
    <row r="11" spans="1:2">
      <c r="A11" s="4" t="s">
        <v>329</v>
      </c>
      <c r="B11" s="10" t="n">
        <v>10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0</v>
      </c>
      <c r="B1" s="2" t="s">
        <v>1</v>
      </c>
    </row>
    <row r="2" spans="1:3">
      <c r="B2" s="2" t="s">
        <v>31</v>
      </c>
      <c r="C2" s="2" t="s">
        <v>32</v>
      </c>
    </row>
    <row r="3" spans="1:3">
      <c r="A3" s="3" t="s">
        <v>331</v>
      </c>
    </row>
    <row r="4" spans="1:3">
      <c r="A4" s="4" t="s">
        <v>332</v>
      </c>
      <c r="B4" s="7" t="n">
        <v>18984</v>
      </c>
      <c r="C4" s="7" t="n">
        <v>18555</v>
      </c>
    </row>
    <row r="5" spans="1:3">
      <c r="A5" s="4" t="s">
        <v>333</v>
      </c>
      <c r="B5" s="7" t="n">
        <v>-12</v>
      </c>
      <c r="C5" s="7" t="n">
        <v>658</v>
      </c>
    </row>
    <row r="6" spans="1:3">
      <c r="A6" s="4" t="s">
        <v>334</v>
      </c>
      <c r="B6" s="8" t="n">
        <v>-0.21</v>
      </c>
      <c r="C6" s="8" t="n">
        <v>0.46</v>
      </c>
    </row>
    <row r="7" spans="1:3">
      <c r="A7" s="4" t="s">
        <v>335</v>
      </c>
      <c r="B7" s="8" t="n">
        <v>-0.21</v>
      </c>
      <c r="C7" s="8" t="n">
        <v>0.4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36</v>
      </c>
      <c r="B1" s="2" t="s">
        <v>31</v>
      </c>
      <c r="C1" s="2" t="s">
        <v>31</v>
      </c>
    </row>
    <row r="2" spans="1:3">
      <c r="A2" s="4" t="s">
        <v>320</v>
      </c>
    </row>
    <row r="3" spans="1:3">
      <c r="A3" s="3" t="s">
        <v>337</v>
      </c>
    </row>
    <row r="4" spans="1:3">
      <c r="A4" s="4" t="s">
        <v>338</v>
      </c>
      <c r="C4" s="4" t="s">
        <v>339</v>
      </c>
    </row>
    <row r="5" spans="1:3">
      <c r="A5" s="4" t="s">
        <v>340</v>
      </c>
    </row>
    <row r="6" spans="1:3">
      <c r="A6" s="3" t="s">
        <v>337</v>
      </c>
    </row>
    <row r="7" spans="1:3">
      <c r="A7" s="4" t="s">
        <v>341</v>
      </c>
      <c r="B7" s="4" t="s">
        <v>34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67</v>
      </c>
      <c r="B1" s="2" t="s">
        <v>31</v>
      </c>
      <c r="C1" s="2" t="s">
        <v>68</v>
      </c>
    </row>
    <row r="2" spans="1:3">
      <c r="A2" s="3" t="s">
        <v>69</v>
      </c>
    </row>
    <row r="3" spans="1:3">
      <c r="A3" s="4" t="s">
        <v>70</v>
      </c>
      <c r="B3" s="7" t="n">
        <v>1557</v>
      </c>
      <c r="C3" s="7" t="n">
        <v>6946</v>
      </c>
    </row>
    <row r="4" spans="1:3">
      <c r="A4" s="4" t="s">
        <v>71</v>
      </c>
      <c r="B4" s="6" t="n">
        <v>8071</v>
      </c>
      <c r="C4" s="6" t="n">
        <v>5350</v>
      </c>
    </row>
    <row r="5" spans="1:3">
      <c r="A5" s="4" t="s">
        <v>72</v>
      </c>
      <c r="B5" s="6" t="n">
        <v>5349</v>
      </c>
      <c r="C5" s="6" t="n">
        <v>3966</v>
      </c>
    </row>
    <row r="6" spans="1:3">
      <c r="A6" s="4" t="s">
        <v>73</v>
      </c>
      <c r="B6" s="6" t="n">
        <v>0</v>
      </c>
      <c r="C6" s="6" t="n">
        <v>735</v>
      </c>
    </row>
    <row r="7" spans="1:3">
      <c r="A7" s="4" t="s">
        <v>74</v>
      </c>
      <c r="B7" s="6" t="n">
        <v>1057</v>
      </c>
      <c r="C7" s="6" t="n">
        <v>0</v>
      </c>
    </row>
    <row r="8" spans="1:3">
      <c r="A8" s="4" t="s">
        <v>75</v>
      </c>
      <c r="B8" s="6" t="n">
        <v>1352</v>
      </c>
      <c r="C8" s="6" t="n">
        <v>1401</v>
      </c>
    </row>
    <row r="9" spans="1:3">
      <c r="A9" s="4" t="s">
        <v>76</v>
      </c>
      <c r="B9" s="6" t="n">
        <v>17386</v>
      </c>
      <c r="C9" s="6" t="n">
        <v>18398</v>
      </c>
    </row>
    <row r="10" spans="1:3">
      <c r="A10" s="4" t="s">
        <v>77</v>
      </c>
      <c r="B10" s="6" t="n">
        <v>2064</v>
      </c>
      <c r="C10" s="6" t="n">
        <v>2341</v>
      </c>
    </row>
    <row r="11" spans="1:3">
      <c r="A11" s="4" t="s">
        <v>78</v>
      </c>
      <c r="B11" s="6" t="n">
        <v>1065</v>
      </c>
      <c r="C11" s="6" t="n">
        <v>250</v>
      </c>
    </row>
    <row r="12" spans="1:3">
      <c r="A12" s="4" t="s">
        <v>79</v>
      </c>
      <c r="B12" s="6" t="n">
        <v>8379</v>
      </c>
      <c r="C12" s="6" t="n">
        <v>6544</v>
      </c>
    </row>
    <row r="13" spans="1:3">
      <c r="A13" s="4" t="s">
        <v>80</v>
      </c>
      <c r="B13" s="6" t="n">
        <v>29557</v>
      </c>
      <c r="C13" s="6" t="n">
        <v>7675</v>
      </c>
    </row>
    <row r="14" spans="1:3">
      <c r="A14" s="4" t="s">
        <v>81</v>
      </c>
      <c r="B14" s="6" t="n">
        <v>40296</v>
      </c>
      <c r="C14" s="6" t="n">
        <v>19025</v>
      </c>
    </row>
    <row r="15" spans="1:3">
      <c r="A15" s="4" t="s">
        <v>82</v>
      </c>
      <c r="B15" s="6" t="n">
        <v>98747</v>
      </c>
      <c r="C15" s="6" t="n">
        <v>54233</v>
      </c>
    </row>
    <row r="16" spans="1:3">
      <c r="A16" s="3" t="s">
        <v>83</v>
      </c>
    </row>
    <row r="17" spans="1:3">
      <c r="A17" s="4" t="s">
        <v>84</v>
      </c>
      <c r="B17" s="6" t="n">
        <v>3676</v>
      </c>
      <c r="C17" s="6" t="n">
        <v>1585</v>
      </c>
    </row>
    <row r="18" spans="1:3">
      <c r="A18" s="4" t="s">
        <v>85</v>
      </c>
      <c r="B18" s="6" t="n">
        <v>7797</v>
      </c>
      <c r="C18" s="6" t="n">
        <v>6601</v>
      </c>
    </row>
    <row r="19" spans="1:3">
      <c r="A19" s="4" t="s">
        <v>86</v>
      </c>
      <c r="B19" s="6" t="n">
        <v>4953</v>
      </c>
      <c r="C19" s="6" t="n">
        <v>3594</v>
      </c>
    </row>
    <row r="20" spans="1:3">
      <c r="A20" s="4" t="s">
        <v>87</v>
      </c>
      <c r="B20" s="6" t="n">
        <v>327</v>
      </c>
      <c r="C20" s="6" t="n">
        <v>0</v>
      </c>
    </row>
    <row r="21" spans="1:3">
      <c r="A21" s="4" t="s">
        <v>88</v>
      </c>
      <c r="B21" s="6" t="n">
        <v>2533</v>
      </c>
      <c r="C21" s="6" t="n">
        <v>1225</v>
      </c>
    </row>
    <row r="22" spans="1:3">
      <c r="A22" s="4" t="s">
        <v>89</v>
      </c>
      <c r="B22" s="6" t="n">
        <v>19286</v>
      </c>
      <c r="C22" s="6" t="n">
        <v>13005</v>
      </c>
    </row>
    <row r="23" spans="1:3">
      <c r="A23" s="3" t="s">
        <v>90</v>
      </c>
    </row>
    <row r="24" spans="1:3">
      <c r="A24" s="4" t="s">
        <v>91</v>
      </c>
      <c r="B24" s="6" t="n">
        <v>7862</v>
      </c>
      <c r="C24" s="6" t="n">
        <v>1748</v>
      </c>
    </row>
    <row r="25" spans="1:3">
      <c r="A25" s="4" t="s">
        <v>92</v>
      </c>
      <c r="B25" s="6" t="n">
        <v>1392</v>
      </c>
      <c r="C25" s="6" t="n">
        <v>1195</v>
      </c>
    </row>
    <row r="26" spans="1:3">
      <c r="A26" s="4" t="s">
        <v>93</v>
      </c>
      <c r="B26" s="6" t="n">
        <v>33179</v>
      </c>
      <c r="C26" s="6" t="n">
        <v>8358</v>
      </c>
    </row>
    <row r="27" spans="1:3">
      <c r="A27" s="4" t="s">
        <v>94</v>
      </c>
      <c r="B27" s="6" t="n">
        <v>42433</v>
      </c>
      <c r="C27" s="6" t="n">
        <v>11301</v>
      </c>
    </row>
    <row r="28" spans="1:3">
      <c r="A28" s="4" t="s">
        <v>95</v>
      </c>
      <c r="B28" s="6" t="n">
        <v>61719</v>
      </c>
      <c r="C28" s="6" t="n">
        <v>24306</v>
      </c>
    </row>
    <row r="29" spans="1:3">
      <c r="A29" s="3" t="s">
        <v>96</v>
      </c>
    </row>
    <row r="30" spans="1:3">
      <c r="A30" s="4" t="s">
        <v>97</v>
      </c>
      <c r="B30" s="6" t="n">
        <v>3620</v>
      </c>
      <c r="C30" s="6" t="n">
        <v>3291</v>
      </c>
    </row>
    <row r="31" spans="1:3">
      <c r="A31" s="4" t="s">
        <v>98</v>
      </c>
      <c r="B31" s="6" t="n">
        <v>54</v>
      </c>
      <c r="C31" s="6" t="n">
        <v>52</v>
      </c>
    </row>
    <row r="32" spans="1:3">
      <c r="A32" s="4" t="s">
        <v>99</v>
      </c>
      <c r="B32" s="6" t="n">
        <v>23366</v>
      </c>
      <c r="C32" s="6" t="n">
        <v>17757</v>
      </c>
    </row>
    <row r="33" spans="1:3">
      <c r="A33" s="4" t="s">
        <v>100</v>
      </c>
      <c r="B33" s="6" t="n">
        <v>14991</v>
      </c>
      <c r="C33" s="6" t="n">
        <v>14851</v>
      </c>
    </row>
    <row r="34" spans="1:3">
      <c r="A34" s="4" t="s">
        <v>101</v>
      </c>
      <c r="B34" s="6" t="n">
        <v>-2706</v>
      </c>
      <c r="C34" s="6" t="n">
        <v>-1955</v>
      </c>
    </row>
    <row r="35" spans="1:3">
      <c r="A35" s="4" t="s">
        <v>102</v>
      </c>
      <c r="B35" s="6" t="n">
        <v>-4196</v>
      </c>
      <c r="C35" s="6" t="n">
        <v>-4227</v>
      </c>
    </row>
    <row r="36" spans="1:3">
      <c r="A36" s="4" t="s">
        <v>103</v>
      </c>
      <c r="B36" s="6" t="n">
        <v>35129</v>
      </c>
      <c r="C36" s="6" t="n">
        <v>29769</v>
      </c>
    </row>
    <row r="37" spans="1:3">
      <c r="A37" s="4" t="s">
        <v>104</v>
      </c>
      <c r="B37" s="6" t="n">
        <v>1899</v>
      </c>
      <c r="C37" s="6" t="n">
        <v>158</v>
      </c>
    </row>
    <row r="38" spans="1:3">
      <c r="A38" s="4" t="s">
        <v>105</v>
      </c>
      <c r="B38" s="6" t="n">
        <v>37028</v>
      </c>
      <c r="C38" s="6" t="n">
        <v>29927</v>
      </c>
    </row>
    <row r="39" spans="1:3">
      <c r="A39" s="4" t="s">
        <v>106</v>
      </c>
      <c r="B39" s="7" t="n">
        <v>98747</v>
      </c>
      <c r="C39" s="7" t="n">
        <v>5423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3</v>
      </c>
      <c r="B1" s="2" t="s">
        <v>31</v>
      </c>
      <c r="C1" s="2" t="s">
        <v>68</v>
      </c>
    </row>
    <row r="2" spans="1:3">
      <c r="A2" s="3" t="s">
        <v>323</v>
      </c>
    </row>
    <row r="3" spans="1:3">
      <c r="A3" s="4" t="s">
        <v>344</v>
      </c>
      <c r="B3" s="7" t="n">
        <v>23366</v>
      </c>
      <c r="C3" s="7" t="n">
        <v>17757</v>
      </c>
    </row>
    <row r="4" spans="1:3">
      <c r="A4" s="4" t="s">
        <v>345</v>
      </c>
    </row>
    <row r="5" spans="1:3">
      <c r="A5" s="3" t="s">
        <v>323</v>
      </c>
    </row>
    <row r="6" spans="1:3">
      <c r="A6" s="4" t="s">
        <v>346</v>
      </c>
      <c r="B6" s="6" t="n">
        <v>88</v>
      </c>
    </row>
    <row r="7" spans="1:3">
      <c r="A7" s="4" t="s">
        <v>347</v>
      </c>
      <c r="B7" s="6" t="n">
        <v>702</v>
      </c>
    </row>
    <row r="8" spans="1:3">
      <c r="A8" s="4" t="s">
        <v>348</v>
      </c>
      <c r="B8" s="6" t="n">
        <v>177</v>
      </c>
    </row>
    <row r="9" spans="1:3">
      <c r="A9" s="4" t="s">
        <v>349</v>
      </c>
      <c r="B9" s="6" t="n">
        <v>1018</v>
      </c>
    </row>
    <row r="10" spans="1:3">
      <c r="A10" s="4" t="s">
        <v>350</v>
      </c>
      <c r="B10" s="6" t="n">
        <v>781</v>
      </c>
    </row>
    <row r="11" spans="1:3">
      <c r="A11" s="4" t="s">
        <v>351</v>
      </c>
      <c r="B11" s="6" t="n">
        <v>49</v>
      </c>
    </row>
    <row r="12" spans="1:3">
      <c r="A12" s="4" t="s">
        <v>352</v>
      </c>
      <c r="B12" s="6" t="n">
        <v>2815</v>
      </c>
    </row>
    <row r="13" spans="1:3">
      <c r="A13" s="4" t="s">
        <v>353</v>
      </c>
      <c r="B13" s="6" t="n">
        <v>124</v>
      </c>
    </row>
    <row r="14" spans="1:3">
      <c r="A14" s="4" t="s">
        <v>354</v>
      </c>
      <c r="B14" s="6" t="n">
        <v>370</v>
      </c>
    </row>
    <row r="15" spans="1:3">
      <c r="A15" s="4" t="s">
        <v>355</v>
      </c>
      <c r="B15" s="6" t="n">
        <v>494</v>
      </c>
    </row>
    <row r="16" spans="1:3">
      <c r="A16" s="4" t="s">
        <v>356</v>
      </c>
      <c r="B16" s="6" t="n">
        <v>2321</v>
      </c>
    </row>
    <row r="17" spans="1:3">
      <c r="A17" s="4" t="s">
        <v>357</v>
      </c>
    </row>
    <row r="18" spans="1:3">
      <c r="A18" s="3" t="s">
        <v>323</v>
      </c>
    </row>
    <row r="19" spans="1:3">
      <c r="A19" s="4" t="s">
        <v>358</v>
      </c>
      <c r="B19" s="6" t="n">
        <v>139</v>
      </c>
    </row>
    <row r="20" spans="1:3">
      <c r="A20" s="4" t="s">
        <v>349</v>
      </c>
      <c r="B20" s="6" t="n">
        <v>566</v>
      </c>
    </row>
    <row r="21" spans="1:3">
      <c r="A21" s="4" t="s">
        <v>350</v>
      </c>
      <c r="B21" s="6" t="n">
        <v>1664</v>
      </c>
    </row>
    <row r="22" spans="1:3">
      <c r="A22" s="4" t="s">
        <v>352</v>
      </c>
      <c r="B22" s="6" t="n">
        <v>2369</v>
      </c>
    </row>
    <row r="23" spans="1:3">
      <c r="A23" s="4" t="s">
        <v>353</v>
      </c>
      <c r="B23" s="6" t="n">
        <v>34</v>
      </c>
    </row>
    <row r="24" spans="1:3">
      <c r="A24" s="4" t="s">
        <v>354</v>
      </c>
      <c r="B24" s="6" t="n">
        <v>510</v>
      </c>
    </row>
    <row r="25" spans="1:3">
      <c r="A25" s="4" t="s">
        <v>355</v>
      </c>
      <c r="B25" s="6" t="n">
        <v>544</v>
      </c>
    </row>
    <row r="26" spans="1:3">
      <c r="A26" s="4" t="s">
        <v>356</v>
      </c>
      <c r="B26" s="6" t="n">
        <v>1825</v>
      </c>
    </row>
    <row r="27" spans="1:3">
      <c r="A27" s="4" t="s">
        <v>359</v>
      </c>
    </row>
    <row r="28" spans="1:3">
      <c r="A28" s="3" t="s">
        <v>323</v>
      </c>
    </row>
    <row r="29" spans="1:3">
      <c r="A29" s="4" t="s">
        <v>358</v>
      </c>
      <c r="B29" s="6" t="n">
        <v>1463</v>
      </c>
    </row>
    <row r="30" spans="1:3">
      <c r="A30" s="4" t="s">
        <v>360</v>
      </c>
      <c r="B30" s="6" t="n">
        <v>5213</v>
      </c>
    </row>
    <row r="31" spans="1:3">
      <c r="A31" s="4" t="s">
        <v>361</v>
      </c>
      <c r="B31" s="6" t="n">
        <v>1605</v>
      </c>
    </row>
    <row r="32" spans="1:3">
      <c r="A32" s="4" t="s">
        <v>70</v>
      </c>
      <c r="B32" s="6" t="n">
        <v>82</v>
      </c>
    </row>
    <row r="33" spans="1:3">
      <c r="A33" s="4" t="s">
        <v>362</v>
      </c>
      <c r="B33" s="6" t="n">
        <v>19</v>
      </c>
    </row>
    <row r="34" spans="1:3">
      <c r="A34" s="4" t="s">
        <v>348</v>
      </c>
      <c r="B34" s="6" t="n">
        <v>3999</v>
      </c>
    </row>
    <row r="35" spans="1:3">
      <c r="A35" s="4" t="s">
        <v>349</v>
      </c>
      <c r="B35" s="6" t="n">
        <v>19630</v>
      </c>
    </row>
    <row r="36" spans="1:3">
      <c r="A36" s="4" t="s">
        <v>350</v>
      </c>
      <c r="B36" s="6" t="n">
        <v>16486</v>
      </c>
    </row>
    <row r="37" spans="1:3">
      <c r="A37" s="4" t="s">
        <v>352</v>
      </c>
      <c r="B37" s="6" t="n">
        <v>48497</v>
      </c>
    </row>
    <row r="38" spans="1:3">
      <c r="A38" s="4" t="s">
        <v>363</v>
      </c>
      <c r="B38" s="6" t="n">
        <v>1912</v>
      </c>
    </row>
    <row r="39" spans="1:3">
      <c r="A39" s="4" t="s">
        <v>364</v>
      </c>
      <c r="B39" s="6" t="n">
        <v>1272</v>
      </c>
    </row>
    <row r="40" spans="1:3">
      <c r="A40" s="4" t="s">
        <v>365</v>
      </c>
      <c r="B40" s="6" t="n">
        <v>6215</v>
      </c>
    </row>
    <row r="41" spans="1:3">
      <c r="A41" s="4" t="s">
        <v>354</v>
      </c>
      <c r="B41" s="6" t="n">
        <v>580</v>
      </c>
    </row>
    <row r="42" spans="1:3">
      <c r="A42" s="4" t="s">
        <v>355</v>
      </c>
      <c r="B42" s="6" t="n">
        <v>9979</v>
      </c>
    </row>
    <row r="43" spans="1:3">
      <c r="A43" s="4" t="s">
        <v>356</v>
      </c>
      <c r="B43" s="6" t="n">
        <v>38518</v>
      </c>
    </row>
    <row r="44" spans="1:3">
      <c r="A44" s="4" t="s">
        <v>281</v>
      </c>
      <c r="B44" s="6" t="n">
        <v>33420</v>
      </c>
    </row>
    <row r="45" spans="1:3">
      <c r="A45" s="4" t="s">
        <v>366</v>
      </c>
      <c r="B45" s="6" t="n">
        <v>5065</v>
      </c>
    </row>
    <row r="46" spans="1:3">
      <c r="A46" s="4" t="s">
        <v>367</v>
      </c>
      <c r="B46" s="6" t="n">
        <v>33</v>
      </c>
    </row>
    <row r="47" spans="1:3">
      <c r="A47" s="4" t="s">
        <v>368</v>
      </c>
      <c r="B47" s="6" t="n">
        <v>38518</v>
      </c>
    </row>
    <row r="48" spans="1:3">
      <c r="A48" s="4" t="s">
        <v>369</v>
      </c>
    </row>
    <row r="49" spans="1:3">
      <c r="A49" s="3" t="s">
        <v>323</v>
      </c>
    </row>
    <row r="50" spans="1:3">
      <c r="A50" s="4" t="s">
        <v>370</v>
      </c>
      <c r="B50" s="6" t="n">
        <v>97</v>
      </c>
    </row>
    <row r="51" spans="1:3">
      <c r="A51" s="4" t="s">
        <v>371</v>
      </c>
      <c r="B51" s="6" t="n">
        <v>67</v>
      </c>
    </row>
    <row r="52" spans="1:3">
      <c r="A52" s="4" t="s">
        <v>372</v>
      </c>
      <c r="B52" s="6" t="n">
        <v>3</v>
      </c>
    </row>
    <row r="53" spans="1:3">
      <c r="A53" s="4" t="s">
        <v>373</v>
      </c>
      <c r="B53" s="6" t="n">
        <v>11</v>
      </c>
    </row>
    <row r="54" spans="1:3">
      <c r="A54" s="4" t="s">
        <v>374</v>
      </c>
      <c r="B54" s="6" t="n">
        <v>39</v>
      </c>
    </row>
    <row r="55" spans="1:3">
      <c r="A55" s="4" t="s">
        <v>375</v>
      </c>
      <c r="B55" s="6" t="n">
        <v>795</v>
      </c>
    </row>
    <row r="56" spans="1:3">
      <c r="A56" s="4" t="s">
        <v>376</v>
      </c>
      <c r="B56" s="6" t="n">
        <v>1012</v>
      </c>
    </row>
    <row r="57" spans="1:3">
      <c r="A57" s="4" t="s">
        <v>377</v>
      </c>
      <c r="B57" s="6" t="n">
        <v>121</v>
      </c>
    </row>
    <row r="58" spans="1:3">
      <c r="A58" s="4" t="s">
        <v>378</v>
      </c>
      <c r="B58" s="6" t="n">
        <v>10</v>
      </c>
    </row>
    <row r="59" spans="1:3">
      <c r="A59" s="4" t="s">
        <v>379</v>
      </c>
      <c r="B59" s="6" t="n">
        <v>159</v>
      </c>
    </row>
    <row r="60" spans="1:3">
      <c r="A60" s="4" t="s">
        <v>380</v>
      </c>
      <c r="B60" s="6" t="n">
        <v>37</v>
      </c>
    </row>
    <row r="61" spans="1:3">
      <c r="A61" s="4" t="s">
        <v>381</v>
      </c>
      <c r="B61" s="7" t="n">
        <v>32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382</v>
      </c>
      <c r="B1" s="2" t="s">
        <v>31</v>
      </c>
      <c r="C1" s="2" t="s">
        <v>68</v>
      </c>
    </row>
    <row r="2" spans="1:3">
      <c r="A2" s="3" t="s">
        <v>165</v>
      </c>
    </row>
    <row r="3" spans="1:3">
      <c r="A3" s="4" t="s">
        <v>383</v>
      </c>
      <c r="B3" s="7" t="n">
        <v>1671</v>
      </c>
      <c r="C3" s="7" t="n">
        <v>1195</v>
      </c>
    </row>
    <row r="4" spans="1:3">
      <c r="A4" s="4" t="s">
        <v>384</v>
      </c>
      <c r="B4" s="6" t="n">
        <v>637</v>
      </c>
      <c r="C4" s="6" t="n">
        <v>535</v>
      </c>
    </row>
    <row r="5" spans="1:3">
      <c r="A5" s="4" t="s">
        <v>385</v>
      </c>
      <c r="B5" s="6" t="n">
        <v>2832</v>
      </c>
      <c r="C5" s="6" t="n">
        <v>2050</v>
      </c>
    </row>
    <row r="6" spans="1:3">
      <c r="A6" s="4" t="s">
        <v>386</v>
      </c>
      <c r="B6" s="6" t="n">
        <v>209</v>
      </c>
      <c r="C6" s="6" t="n">
        <v>186</v>
      </c>
    </row>
    <row r="7" spans="1:3">
      <c r="A7" s="4" t="s">
        <v>72</v>
      </c>
      <c r="B7" s="7" t="n">
        <v>5349</v>
      </c>
      <c r="C7" s="7" t="n">
        <v>396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387</v>
      </c>
      <c r="B1" s="2" t="s">
        <v>31</v>
      </c>
      <c r="C1" s="2" t="s">
        <v>68</v>
      </c>
    </row>
    <row r="2" spans="1:3">
      <c r="A2" s="3" t="s">
        <v>388</v>
      </c>
    </row>
    <row r="3" spans="1:3">
      <c r="A3" s="4" t="s">
        <v>389</v>
      </c>
      <c r="B3" s="7" t="n">
        <v>459</v>
      </c>
      <c r="C3" s="7" t="n">
        <v>394</v>
      </c>
    </row>
    <row r="4" spans="1:3">
      <c r="A4" s="4" t="s">
        <v>390</v>
      </c>
      <c r="B4" s="6" t="n">
        <v>3480</v>
      </c>
      <c r="C4" s="6" t="n">
        <v>2591</v>
      </c>
    </row>
    <row r="5" spans="1:3">
      <c r="A5" s="4" t="s">
        <v>391</v>
      </c>
      <c r="B5" s="6" t="n">
        <v>5947</v>
      </c>
      <c r="C5" s="6" t="n">
        <v>5071</v>
      </c>
    </row>
    <row r="6" spans="1:3">
      <c r="A6" s="4" t="s">
        <v>392</v>
      </c>
      <c r="B6" s="6" t="n">
        <v>1740</v>
      </c>
      <c r="C6" s="6" t="n">
        <v>1492</v>
      </c>
    </row>
    <row r="7" spans="1:3">
      <c r="A7" s="4" t="s">
        <v>393</v>
      </c>
      <c r="B7" s="6" t="n">
        <v>616</v>
      </c>
      <c r="C7" s="6" t="n">
        <v>525</v>
      </c>
    </row>
    <row r="8" spans="1:3">
      <c r="A8" s="4" t="s">
        <v>394</v>
      </c>
      <c r="B8" s="6" t="n">
        <v>12242</v>
      </c>
      <c r="C8" s="6" t="n">
        <v>10073</v>
      </c>
    </row>
    <row r="9" spans="1:3">
      <c r="A9" s="4" t="s">
        <v>395</v>
      </c>
      <c r="B9" s="6" t="n">
        <v>3863</v>
      </c>
      <c r="C9" s="6" t="n">
        <v>3529</v>
      </c>
    </row>
    <row r="10" spans="1:3">
      <c r="A10" s="4" t="s">
        <v>396</v>
      </c>
      <c r="B10" s="7" t="n">
        <v>8379</v>
      </c>
      <c r="C10" s="7" t="n">
        <v>654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397</v>
      </c>
      <c r="B1" s="2" t="s">
        <v>31</v>
      </c>
      <c r="C1" s="2" t="s">
        <v>68</v>
      </c>
    </row>
    <row r="2" spans="1:3">
      <c r="A2" s="3" t="s">
        <v>398</v>
      </c>
    </row>
    <row r="3" spans="1:3">
      <c r="A3" s="4" t="s">
        <v>399</v>
      </c>
      <c r="B3" s="7" t="n">
        <v>27637</v>
      </c>
      <c r="C3" s="7" t="n">
        <v>9047</v>
      </c>
    </row>
    <row r="4" spans="1:3">
      <c r="A4" s="4" t="s">
        <v>400</v>
      </c>
      <c r="B4" s="6" t="n">
        <v>262</v>
      </c>
      <c r="C4" s="6" t="n">
        <v>212</v>
      </c>
    </row>
    <row r="5" spans="1:3">
      <c r="A5" s="4" t="s">
        <v>401</v>
      </c>
      <c r="B5" s="6" t="n">
        <v>8122</v>
      </c>
      <c r="C5" s="6" t="n">
        <v>4332</v>
      </c>
    </row>
    <row r="6" spans="1:3">
      <c r="A6" s="4" t="s">
        <v>402</v>
      </c>
      <c r="B6" s="6" t="n">
        <v>36021</v>
      </c>
      <c r="C6" s="6" t="n">
        <v>13591</v>
      </c>
    </row>
    <row r="7" spans="1:3">
      <c r="A7" s="4" t="s">
        <v>403</v>
      </c>
      <c r="B7" s="6" t="n">
        <v>6418</v>
      </c>
      <c r="C7" s="6" t="n">
        <v>5876</v>
      </c>
    </row>
    <row r="8" spans="1:3">
      <c r="A8" s="4" t="s">
        <v>404</v>
      </c>
      <c r="B8" s="6" t="n">
        <v>46</v>
      </c>
      <c r="C8" s="6" t="n">
        <v>40</v>
      </c>
    </row>
    <row r="9" spans="1:3">
      <c r="A9" s="4" t="s">
        <v>405</v>
      </c>
      <c r="B9" s="6" t="n">
        <v>6464</v>
      </c>
      <c r="C9" s="6" t="n">
        <v>5916</v>
      </c>
    </row>
    <row r="10" spans="1:3">
      <c r="A10" s="4" t="s">
        <v>406</v>
      </c>
      <c r="B10" s="6" t="n">
        <v>21219</v>
      </c>
      <c r="C10" s="6" t="n">
        <v>3171</v>
      </c>
    </row>
    <row r="11" spans="1:3">
      <c r="A11" s="4" t="s">
        <v>407</v>
      </c>
      <c r="B11" s="6" t="n">
        <v>216</v>
      </c>
      <c r="C11" s="6" t="n">
        <v>172</v>
      </c>
    </row>
    <row r="12" spans="1:3">
      <c r="A12" s="4" t="s">
        <v>408</v>
      </c>
      <c r="B12" s="6" t="n">
        <v>8122</v>
      </c>
      <c r="C12" s="6" t="n">
        <v>4332</v>
      </c>
    </row>
    <row r="13" spans="1:3">
      <c r="A13" s="4" t="s">
        <v>409</v>
      </c>
      <c r="B13" s="6" t="n">
        <v>29557</v>
      </c>
      <c r="C13" s="6" t="n">
        <v>7675</v>
      </c>
    </row>
    <row r="14" spans="1:3">
      <c r="A14" s="4" t="s">
        <v>410</v>
      </c>
      <c r="B14" s="6" t="n">
        <v>564</v>
      </c>
      <c r="C14" s="6" t="n">
        <v>265</v>
      </c>
    </row>
    <row r="15" spans="1:3">
      <c r="A15" s="4" t="s">
        <v>411</v>
      </c>
      <c r="B15" s="6" t="n">
        <v>811</v>
      </c>
      <c r="C15" s="6" t="n">
        <v>838</v>
      </c>
    </row>
    <row r="16" spans="1:3">
      <c r="A16" s="4" t="s">
        <v>412</v>
      </c>
      <c r="B16" s="7" t="n">
        <v>811</v>
      </c>
      <c r="C16" s="7" t="n">
        <v>83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13</v>
      </c>
      <c r="B1" s="2" t="s">
        <v>30</v>
      </c>
      <c r="D1" s="2" t="s">
        <v>1</v>
      </c>
    </row>
    <row r="2" spans="1:6">
      <c r="B2" s="2" t="s">
        <v>31</v>
      </c>
      <c r="C2" s="2" t="s">
        <v>32</v>
      </c>
      <c r="D2" s="2" t="s">
        <v>31</v>
      </c>
      <c r="E2" s="2" t="s">
        <v>32</v>
      </c>
      <c r="F2" s="2" t="s">
        <v>68</v>
      </c>
    </row>
    <row r="3" spans="1:6">
      <c r="A3" s="3" t="s">
        <v>414</v>
      </c>
    </row>
    <row r="4" spans="1:6">
      <c r="A4" s="4" t="s">
        <v>415</v>
      </c>
      <c r="B4" s="6" t="n">
        <v>979</v>
      </c>
      <c r="C4" s="6" t="n">
        <v>851</v>
      </c>
      <c r="D4" s="6" t="n">
        <v>935</v>
      </c>
      <c r="E4" s="6" t="n">
        <v>851</v>
      </c>
    </row>
    <row r="5" spans="1:6">
      <c r="A5" s="4" t="s">
        <v>416</v>
      </c>
      <c r="B5" s="6" t="n">
        <v>984</v>
      </c>
      <c r="C5" s="6" t="n">
        <v>862</v>
      </c>
      <c r="D5" s="6" t="n">
        <v>942</v>
      </c>
      <c r="E5" s="6" t="n">
        <v>860</v>
      </c>
    </row>
    <row r="6" spans="1:6">
      <c r="A6" s="4" t="s">
        <v>51</v>
      </c>
      <c r="B6" s="7" t="n">
        <v>348</v>
      </c>
      <c r="C6" s="7" t="n">
        <v>103</v>
      </c>
      <c r="D6" s="7" t="n">
        <v>1106</v>
      </c>
      <c r="E6" s="7" t="n">
        <v>1088</v>
      </c>
    </row>
    <row r="7" spans="1:6">
      <c r="A7" s="3" t="s">
        <v>417</v>
      </c>
    </row>
    <row r="8" spans="1:6">
      <c r="A8" s="4" t="s">
        <v>418</v>
      </c>
      <c r="B8" s="6" t="n">
        <v>1123</v>
      </c>
      <c r="D8" s="6" t="n">
        <v>1123</v>
      </c>
      <c r="F8" s="6" t="n">
        <v>1016</v>
      </c>
    </row>
    <row r="9" spans="1:6">
      <c r="A9" s="4" t="s">
        <v>111</v>
      </c>
      <c r="B9" s="6" t="n">
        <v>108</v>
      </c>
      <c r="D9" s="6" t="n">
        <v>108</v>
      </c>
      <c r="F9" s="6" t="n">
        <v>108</v>
      </c>
    </row>
    <row r="10" spans="1:6">
      <c r="A10" s="4" t="s">
        <v>419</v>
      </c>
      <c r="B10" s="6" t="n">
        <v>59</v>
      </c>
      <c r="D10" s="6" t="n">
        <v>5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420</v>
      </c>
      <c r="B1" s="2" t="s">
        <v>31</v>
      </c>
      <c r="C1" s="2" t="s">
        <v>68</v>
      </c>
    </row>
    <row r="2" spans="1:3">
      <c r="A2" s="3" t="s">
        <v>180</v>
      </c>
    </row>
    <row r="3" spans="1:3">
      <c r="A3" s="4" t="s">
        <v>421</v>
      </c>
      <c r="B3" s="7" t="n">
        <v>3496</v>
      </c>
      <c r="C3" s="7" t="n">
        <v>3382</v>
      </c>
    </row>
    <row r="4" spans="1:3">
      <c r="A4" s="4" t="s">
        <v>422</v>
      </c>
      <c r="B4" s="6" t="n">
        <v>1550</v>
      </c>
      <c r="C4" s="6" t="n">
        <v>1091</v>
      </c>
    </row>
    <row r="5" spans="1:3">
      <c r="A5" s="4" t="s">
        <v>423</v>
      </c>
      <c r="B5" s="6" t="n">
        <v>853</v>
      </c>
      <c r="C5" s="6" t="n">
        <v>598</v>
      </c>
    </row>
    <row r="6" spans="1:3">
      <c r="A6" s="4" t="s">
        <v>424</v>
      </c>
      <c r="B6" s="6" t="n">
        <v>215</v>
      </c>
      <c r="C6" s="6" t="n">
        <v>211</v>
      </c>
    </row>
    <row r="7" spans="1:3">
      <c r="A7" s="4" t="s">
        <v>85</v>
      </c>
      <c r="B7" s="6" t="n">
        <v>7797</v>
      </c>
      <c r="C7" s="6" t="n">
        <v>6601</v>
      </c>
    </row>
    <row r="8" spans="1:3">
      <c r="A8" s="4" t="s">
        <v>425</v>
      </c>
      <c r="B8" s="7" t="n">
        <v>1683</v>
      </c>
      <c r="C8" s="7" t="n">
        <v>131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4"/>
    <col customWidth="1" max="5" min="5" width="24"/>
    <col customWidth="1" max="6" min="6" width="21"/>
  </cols>
  <sheetData>
    <row r="1" spans="1:6">
      <c r="A1" s="1" t="s">
        <v>426</v>
      </c>
      <c r="B1" s="2" t="s">
        <v>1</v>
      </c>
    </row>
    <row r="2" spans="1:6">
      <c r="B2" s="2" t="s">
        <v>322</v>
      </c>
      <c r="C2" s="2" t="s">
        <v>427</v>
      </c>
      <c r="D2" s="2" t="s">
        <v>428</v>
      </c>
      <c r="E2" s="2" t="s">
        <v>429</v>
      </c>
      <c r="F2" s="2" t="s">
        <v>430</v>
      </c>
    </row>
    <row r="3" spans="1:6">
      <c r="A3" s="3" t="s">
        <v>431</v>
      </c>
    </row>
    <row r="4" spans="1:6">
      <c r="A4" s="4" t="s">
        <v>139</v>
      </c>
      <c r="B4" s="7" t="n">
        <v>0</v>
      </c>
      <c r="C4" s="7" t="n">
        <v>439</v>
      </c>
    </row>
    <row r="5" spans="1:6">
      <c r="A5" s="4" t="s">
        <v>432</v>
      </c>
      <c r="B5" s="6" t="n">
        <v>0</v>
      </c>
      <c r="C5" s="10" t="n">
        <v>7.7</v>
      </c>
    </row>
    <row r="6" spans="1:6">
      <c r="A6" s="4" t="s">
        <v>433</v>
      </c>
      <c r="B6" s="7" t="n">
        <v>2100</v>
      </c>
      <c r="F6" s="7" t="n">
        <v>3000</v>
      </c>
    </row>
    <row r="7" spans="1:6">
      <c r="A7" s="4" t="s">
        <v>434</v>
      </c>
      <c r="D7" s="9" t="n">
        <v>0.1</v>
      </c>
      <c r="E7" s="9" t="n">
        <v>0.1</v>
      </c>
    </row>
    <row r="8" spans="1:6">
      <c r="A8" s="4" t="s">
        <v>435</v>
      </c>
      <c r="B8" s="7" t="n">
        <v>329</v>
      </c>
      <c r="C8"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6</v>
      </c>
      <c r="B1" s="2" t="s">
        <v>30</v>
      </c>
      <c r="D1" s="2" t="s">
        <v>1</v>
      </c>
    </row>
    <row r="2" spans="1:5">
      <c r="B2" s="2" t="s">
        <v>31</v>
      </c>
      <c r="C2" s="2" t="s">
        <v>32</v>
      </c>
      <c r="D2" s="2" t="s">
        <v>31</v>
      </c>
      <c r="E2" s="2" t="s">
        <v>32</v>
      </c>
    </row>
    <row r="3" spans="1:5">
      <c r="A3" s="3" t="s">
        <v>437</v>
      </c>
    </row>
    <row r="4" spans="1:5">
      <c r="A4" s="4" t="s">
        <v>438</v>
      </c>
      <c r="B4" s="7" t="n">
        <v>60</v>
      </c>
      <c r="C4" s="7" t="n">
        <v>212</v>
      </c>
      <c r="D4" s="7" t="n">
        <v>-316</v>
      </c>
      <c r="E4" s="7" t="n">
        <v>897</v>
      </c>
    </row>
    <row r="5" spans="1:5">
      <c r="A5" s="4" t="s">
        <v>439</v>
      </c>
      <c r="B5" s="6" t="n">
        <v>0</v>
      </c>
      <c r="C5" s="6" t="n">
        <v>0</v>
      </c>
      <c r="D5" s="6" t="n">
        <v>-3</v>
      </c>
      <c r="E5" s="6" t="n">
        <v>0</v>
      </c>
    </row>
    <row r="6" spans="1:5">
      <c r="A6" s="4" t="s">
        <v>440</v>
      </c>
      <c r="B6" s="6" t="n">
        <v>60</v>
      </c>
      <c r="C6" s="6" t="n">
        <v>212</v>
      </c>
      <c r="D6" s="6" t="n">
        <v>-319</v>
      </c>
      <c r="E6" s="6" t="n">
        <v>897</v>
      </c>
    </row>
    <row r="7" spans="1:5">
      <c r="A7" s="4" t="s">
        <v>441</v>
      </c>
      <c r="B7" s="6" t="n">
        <v>0</v>
      </c>
      <c r="C7" s="6" t="n">
        <v>0</v>
      </c>
      <c r="D7" s="6" t="n">
        <v>33</v>
      </c>
      <c r="E7" s="6" t="n">
        <v>0</v>
      </c>
    </row>
    <row r="8" spans="1:5">
      <c r="A8" s="4" t="s">
        <v>442</v>
      </c>
      <c r="B8" s="6" t="n">
        <v>60</v>
      </c>
      <c r="C8" s="6" t="n">
        <v>212</v>
      </c>
      <c r="D8" s="6" t="n">
        <v>-286</v>
      </c>
      <c r="E8" s="6" t="n">
        <v>897</v>
      </c>
    </row>
    <row r="9" spans="1:5">
      <c r="A9" s="3" t="s">
        <v>443</v>
      </c>
    </row>
    <row r="10" spans="1:5">
      <c r="A10" s="4" t="s">
        <v>444</v>
      </c>
      <c r="B10" s="6" t="n">
        <v>74</v>
      </c>
      <c r="C10" s="6" t="n">
        <v>664</v>
      </c>
      <c r="D10" s="6" t="n">
        <v>438</v>
      </c>
      <c r="E10" s="6" t="n">
        <v>737</v>
      </c>
    </row>
    <row r="11" spans="1:5">
      <c r="A11" s="4" t="s">
        <v>445</v>
      </c>
      <c r="B11" s="6" t="n">
        <v>1</v>
      </c>
      <c r="C11" s="6" t="n">
        <v>-630</v>
      </c>
      <c r="D11" s="6" t="n">
        <v>-97</v>
      </c>
      <c r="E11" s="6" t="n">
        <v>-735</v>
      </c>
    </row>
    <row r="12" spans="1:5">
      <c r="A12" s="4" t="s">
        <v>446</v>
      </c>
      <c r="B12" s="6" t="n">
        <v>75</v>
      </c>
      <c r="C12" s="6" t="n">
        <v>34</v>
      </c>
      <c r="D12" s="6" t="n">
        <v>341</v>
      </c>
      <c r="E12" s="6" t="n">
        <v>2</v>
      </c>
    </row>
    <row r="13" spans="1:5">
      <c r="A13" s="4" t="s">
        <v>447</v>
      </c>
      <c r="B13" s="6" t="n">
        <v>9</v>
      </c>
      <c r="C13" s="6" t="n">
        <v>-7</v>
      </c>
      <c r="D13" s="6" t="n">
        <v>8</v>
      </c>
      <c r="E13" s="6" t="n">
        <v>0</v>
      </c>
    </row>
    <row r="14" spans="1:5">
      <c r="A14" s="4" t="s">
        <v>448</v>
      </c>
      <c r="B14" s="6" t="n">
        <v>84</v>
      </c>
      <c r="C14" s="6" t="n">
        <v>27</v>
      </c>
      <c r="D14" s="6" t="n">
        <v>349</v>
      </c>
      <c r="E14" s="6" t="n">
        <v>2</v>
      </c>
    </row>
    <row r="15" spans="1:5">
      <c r="A15" s="3" t="s">
        <v>449</v>
      </c>
    </row>
    <row r="16" spans="1:5">
      <c r="A16" s="4" t="s">
        <v>450</v>
      </c>
      <c r="B16" s="6" t="n">
        <v>-6</v>
      </c>
      <c r="C16" s="6" t="n">
        <v>4</v>
      </c>
      <c r="D16" s="6" t="n">
        <v>517</v>
      </c>
      <c r="E16" s="6" t="n">
        <v>-104</v>
      </c>
    </row>
    <row r="17" spans="1:5">
      <c r="A17" s="4" t="s">
        <v>451</v>
      </c>
      <c r="B17" s="6" t="n">
        <v>-5</v>
      </c>
      <c r="C17" s="6" t="n">
        <v>3</v>
      </c>
      <c r="D17" s="6" t="n">
        <v>-7</v>
      </c>
      <c r="E17" s="6" t="n">
        <v>2</v>
      </c>
    </row>
    <row r="18" spans="1:5">
      <c r="A18" s="4" t="s">
        <v>452</v>
      </c>
      <c r="B18" s="6" t="n">
        <v>-11</v>
      </c>
      <c r="C18" s="6" t="n">
        <v>7</v>
      </c>
      <c r="D18" s="6" t="n">
        <v>510</v>
      </c>
      <c r="E18" s="6" t="n">
        <v>-102</v>
      </c>
    </row>
    <row r="19" spans="1:5">
      <c r="A19" s="4" t="s">
        <v>453</v>
      </c>
      <c r="B19" s="6" t="n">
        <v>0</v>
      </c>
      <c r="C19" s="6" t="n">
        <v>0</v>
      </c>
      <c r="D19" s="6" t="n">
        <v>0</v>
      </c>
      <c r="E19" s="6" t="n">
        <v>0</v>
      </c>
    </row>
    <row r="20" spans="1:5">
      <c r="A20" s="4" t="s">
        <v>454</v>
      </c>
      <c r="B20" s="6" t="n">
        <v>-11</v>
      </c>
      <c r="C20" s="6" t="n">
        <v>7</v>
      </c>
      <c r="D20" s="6" t="n">
        <v>510</v>
      </c>
      <c r="E20" s="6" t="n">
        <v>-102</v>
      </c>
    </row>
    <row r="21" spans="1:5">
      <c r="A21" s="3" t="s">
        <v>455</v>
      </c>
    </row>
    <row r="22" spans="1:5">
      <c r="A22" s="4" t="s">
        <v>456</v>
      </c>
      <c r="B22" s="6" t="n">
        <v>0</v>
      </c>
      <c r="C22" s="6" t="n">
        <v>6</v>
      </c>
      <c r="D22" s="6" t="n">
        <v>0</v>
      </c>
      <c r="E22" s="6" t="n">
        <v>6</v>
      </c>
    </row>
    <row r="23" spans="1:5">
      <c r="A23" s="4" t="s">
        <v>457</v>
      </c>
      <c r="B23" s="6" t="n">
        <v>0</v>
      </c>
      <c r="C23" s="6" t="n">
        <v>-1</v>
      </c>
      <c r="D23" s="6" t="n">
        <v>0</v>
      </c>
      <c r="E23" s="6" t="n">
        <v>-3</v>
      </c>
    </row>
    <row r="24" spans="1:5">
      <c r="A24" s="4" t="s">
        <v>458</v>
      </c>
      <c r="B24" s="6" t="n">
        <v>0</v>
      </c>
      <c r="C24" s="6" t="n">
        <v>-5</v>
      </c>
      <c r="D24" s="6" t="n">
        <v>0</v>
      </c>
      <c r="E24" s="6" t="n">
        <v>-3</v>
      </c>
    </row>
    <row r="25" spans="1:5">
      <c r="A25" s="4" t="s">
        <v>459</v>
      </c>
      <c r="B25" s="6" t="n">
        <v>4</v>
      </c>
      <c r="C25" s="6" t="n">
        <v>0</v>
      </c>
      <c r="D25" s="6" t="n">
        <v>4</v>
      </c>
      <c r="E25" s="6" t="n">
        <v>2</v>
      </c>
    </row>
    <row r="26" spans="1:5">
      <c r="A26" s="4" t="s">
        <v>460</v>
      </c>
      <c r="B26" s="6" t="n">
        <v>-4</v>
      </c>
      <c r="C26" s="6" t="n">
        <v>-5</v>
      </c>
      <c r="D26" s="6" t="n">
        <v>-4</v>
      </c>
      <c r="E26" s="6" t="n">
        <v>-1</v>
      </c>
    </row>
    <row r="27" spans="1:5">
      <c r="A27" s="4" t="s">
        <v>461</v>
      </c>
      <c r="B27" s="6" t="n">
        <v>128</v>
      </c>
      <c r="C27" s="6" t="n">
        <v>886</v>
      </c>
      <c r="D27" s="6" t="n">
        <v>639</v>
      </c>
      <c r="E27" s="6" t="n">
        <v>1536</v>
      </c>
    </row>
    <row r="28" spans="1:5">
      <c r="A28" s="3" t="s">
        <v>462</v>
      </c>
    </row>
    <row r="29" spans="1:5">
      <c r="A29" s="4" t="s">
        <v>439</v>
      </c>
      <c r="B29" s="6" t="n">
        <v>0</v>
      </c>
      <c r="C29" s="6" t="n">
        <v>0</v>
      </c>
      <c r="D29" s="6" t="n">
        <v>-3</v>
      </c>
      <c r="E29" s="6" t="n">
        <v>0</v>
      </c>
    </row>
    <row r="30" spans="1:5">
      <c r="A30" s="4" t="s">
        <v>445</v>
      </c>
      <c r="B30" s="6" t="n">
        <v>1</v>
      </c>
      <c r="C30" s="6" t="n">
        <v>-630</v>
      </c>
      <c r="D30" s="6" t="n">
        <v>-97</v>
      </c>
      <c r="E30" s="6" t="n">
        <v>-735</v>
      </c>
    </row>
    <row r="31" spans="1:5">
      <c r="A31" s="4" t="s">
        <v>451</v>
      </c>
      <c r="B31" s="6" t="n">
        <v>-5</v>
      </c>
      <c r="C31" s="6" t="n">
        <v>3</v>
      </c>
      <c r="D31" s="6" t="n">
        <v>-7</v>
      </c>
      <c r="E31" s="6" t="n">
        <v>2</v>
      </c>
    </row>
    <row r="32" spans="1:5">
      <c r="A32" s="4" t="s">
        <v>457</v>
      </c>
      <c r="B32" s="6" t="n">
        <v>0</v>
      </c>
      <c r="C32" s="6" t="n">
        <v>-1</v>
      </c>
      <c r="D32" s="6" t="n">
        <v>0</v>
      </c>
      <c r="E32" s="6" t="n">
        <v>-3</v>
      </c>
    </row>
    <row r="33" spans="1:5">
      <c r="A33" s="4" t="s">
        <v>463</v>
      </c>
      <c r="B33" s="6" t="n">
        <v>-4</v>
      </c>
      <c r="C33" s="6" t="n">
        <v>-628</v>
      </c>
      <c r="D33" s="6" t="n">
        <v>-107</v>
      </c>
      <c r="E33" s="6" t="n">
        <v>-736</v>
      </c>
    </row>
    <row r="34" spans="1:5">
      <c r="A34" s="4" t="s">
        <v>464</v>
      </c>
      <c r="B34" s="6" t="n">
        <v>124</v>
      </c>
      <c r="C34" s="6" t="n">
        <v>258</v>
      </c>
      <c r="D34" s="6" t="n">
        <v>532</v>
      </c>
      <c r="E34" s="6" t="n">
        <v>800</v>
      </c>
    </row>
    <row r="35" spans="1:5">
      <c r="A35" s="4" t="s">
        <v>465</v>
      </c>
      <c r="B35" s="6" t="n">
        <v>5</v>
      </c>
      <c r="C35" s="6" t="n">
        <v>-7</v>
      </c>
      <c r="D35" s="6" t="n">
        <v>37</v>
      </c>
      <c r="E35" s="6" t="n">
        <v>-2</v>
      </c>
    </row>
    <row r="36" spans="1:5">
      <c r="A36" s="4" t="s">
        <v>466</v>
      </c>
      <c r="B36" s="7" t="n">
        <v>129</v>
      </c>
      <c r="C36" s="7" t="n">
        <v>251</v>
      </c>
      <c r="D36" s="7" t="n">
        <v>569</v>
      </c>
      <c r="E36" s="7" t="n">
        <v>79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467</v>
      </c>
      <c r="B1" s="2" t="s">
        <v>31</v>
      </c>
      <c r="C1" s="2" t="s">
        <v>68</v>
      </c>
    </row>
    <row r="2" spans="1:3">
      <c r="A2" s="3" t="s">
        <v>468</v>
      </c>
    </row>
    <row r="3" spans="1:3">
      <c r="A3" s="4" t="s">
        <v>469</v>
      </c>
      <c r="B3" s="7" t="n">
        <v>33179</v>
      </c>
      <c r="C3" s="7" t="n">
        <v>835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62"/>
  <sheetViews>
    <sheetView workbookViewId="0">
      <selection activeCell="A1" sqref="A1"/>
    </sheetView>
  </sheetViews>
  <sheetFormatPr baseColWidth="10" defaultRowHeight="15"/>
  <cols>
    <col customWidth="1" max="1" min="1" width="62"/>
    <col customWidth="1" max="2" min="2" width="40"/>
    <col customWidth="1" max="3" min="3" width="14"/>
  </cols>
  <sheetData>
    <row r="1" spans="1:3">
      <c r="A1" s="1" t="s">
        <v>470</v>
      </c>
      <c r="B1" s="2" t="s">
        <v>31</v>
      </c>
      <c r="C1" s="2" t="s">
        <v>68</v>
      </c>
    </row>
    <row r="2" spans="1:3">
      <c r="A2" s="3" t="s">
        <v>471</v>
      </c>
    </row>
    <row r="3" spans="1:3">
      <c r="A3" s="4" t="s">
        <v>472</v>
      </c>
      <c r="B3" s="7" t="n">
        <v>28785</v>
      </c>
      <c r="C3" s="7" t="n">
        <v>8178</v>
      </c>
    </row>
    <row r="4" spans="1:3">
      <c r="A4" s="4" t="s">
        <v>473</v>
      </c>
      <c r="B4" s="6" t="n">
        <v>6341</v>
      </c>
      <c r="C4" s="6" t="n">
        <v>1163</v>
      </c>
    </row>
    <row r="5" spans="1:3">
      <c r="A5" s="4" t="s">
        <v>474</v>
      </c>
      <c r="B5" s="6" t="n">
        <v>24</v>
      </c>
      <c r="C5" s="6" t="n">
        <v>20</v>
      </c>
    </row>
    <row r="6" spans="1:3">
      <c r="A6" s="4" t="s">
        <v>475</v>
      </c>
      <c r="B6" s="6" t="n">
        <v>-1849</v>
      </c>
      <c r="C6" s="6" t="n">
        <v>-989</v>
      </c>
    </row>
    <row r="7" spans="1:3">
      <c r="A7" s="4" t="s">
        <v>476</v>
      </c>
      <c r="B7" s="6" t="n">
        <v>0</v>
      </c>
      <c r="C7" s="6" t="n">
        <v>11</v>
      </c>
    </row>
    <row r="8" spans="1:3">
      <c r="A8" s="4" t="s">
        <v>477</v>
      </c>
      <c r="B8" s="6" t="n">
        <v>-122</v>
      </c>
      <c r="C8" s="6" t="n">
        <v>-25</v>
      </c>
    </row>
    <row r="9" spans="1:3">
      <c r="A9" s="4" t="s">
        <v>469</v>
      </c>
      <c r="B9" s="7" t="n">
        <v>33179</v>
      </c>
      <c r="C9" s="6" t="n">
        <v>8358</v>
      </c>
    </row>
    <row r="10" spans="1:3">
      <c r="A10" s="4" t="s">
        <v>478</v>
      </c>
    </row>
    <row r="11" spans="1:3">
      <c r="A11" s="3" t="s">
        <v>471</v>
      </c>
    </row>
    <row r="12" spans="1:3">
      <c r="A12" s="4" t="s">
        <v>302</v>
      </c>
      <c r="B12" s="4" t="s">
        <v>479</v>
      </c>
    </row>
    <row r="13" spans="1:3">
      <c r="A13" s="4" t="s">
        <v>480</v>
      </c>
      <c r="B13" s="4" t="s">
        <v>481</v>
      </c>
    </row>
    <row r="14" spans="1:3">
      <c r="A14" s="4" t="s">
        <v>472</v>
      </c>
      <c r="B14" s="7" t="n">
        <v>1957</v>
      </c>
      <c r="C14" s="4" t="s">
        <v>482</v>
      </c>
    </row>
    <row r="15" spans="1:3">
      <c r="A15" s="4" t="s">
        <v>483</v>
      </c>
    </row>
    <row r="16" spans="1:3">
      <c r="A16" s="3" t="s">
        <v>471</v>
      </c>
    </row>
    <row r="17" spans="1:3">
      <c r="A17" s="4" t="s">
        <v>302</v>
      </c>
      <c r="B17" s="4" t="s">
        <v>484</v>
      </c>
    </row>
    <row r="18" spans="1:3">
      <c r="A18" s="4" t="s">
        <v>480</v>
      </c>
      <c r="B18" s="4" t="s">
        <v>485</v>
      </c>
    </row>
    <row r="19" spans="1:3">
      <c r="A19" s="4" t="s">
        <v>472</v>
      </c>
      <c r="B19" s="7" t="n">
        <v>1671</v>
      </c>
      <c r="C19" s="4" t="s">
        <v>482</v>
      </c>
    </row>
    <row r="20" spans="1:3">
      <c r="A20" s="4" t="s">
        <v>486</v>
      </c>
    </row>
    <row r="21" spans="1:3">
      <c r="A21" s="3" t="s">
        <v>471</v>
      </c>
    </row>
    <row r="22" spans="1:3">
      <c r="A22" s="4" t="s">
        <v>302</v>
      </c>
      <c r="B22" s="4" t="s">
        <v>487</v>
      </c>
    </row>
    <row r="23" spans="1:3">
      <c r="A23" s="4" t="s">
        <v>480</v>
      </c>
      <c r="B23" s="4" t="s">
        <v>488</v>
      </c>
    </row>
    <row r="24" spans="1:3">
      <c r="A24" s="4" t="s">
        <v>472</v>
      </c>
      <c r="B24" s="7" t="n">
        <v>1448</v>
      </c>
      <c r="C24" s="6" t="n">
        <v>1409</v>
      </c>
    </row>
    <row r="25" spans="1:3">
      <c r="A25" s="4" t="s">
        <v>489</v>
      </c>
    </row>
    <row r="26" spans="1:3">
      <c r="A26" s="3" t="s">
        <v>471</v>
      </c>
    </row>
    <row r="27" spans="1:3">
      <c r="A27" s="4" t="s">
        <v>302</v>
      </c>
      <c r="B27" s="4" t="s">
        <v>490</v>
      </c>
    </row>
    <row r="28" spans="1:3">
      <c r="A28" s="4" t="s">
        <v>480</v>
      </c>
      <c r="B28" s="4" t="s">
        <v>491</v>
      </c>
    </row>
    <row r="29" spans="1:3">
      <c r="A29" s="4" t="s">
        <v>472</v>
      </c>
      <c r="B29" s="7" t="n">
        <v>1121</v>
      </c>
      <c r="C29" s="6" t="n">
        <v>1092</v>
      </c>
    </row>
    <row r="30" spans="1:3">
      <c r="A30" s="4" t="s">
        <v>492</v>
      </c>
    </row>
    <row r="31" spans="1:3">
      <c r="A31" s="3" t="s">
        <v>471</v>
      </c>
    </row>
    <row r="32" spans="1:3">
      <c r="A32" s="4" t="s">
        <v>302</v>
      </c>
      <c r="B32" s="4" t="s">
        <v>493</v>
      </c>
    </row>
    <row r="33" spans="1:3">
      <c r="A33" s="4" t="s">
        <v>480</v>
      </c>
      <c r="B33" s="4" t="s">
        <v>494</v>
      </c>
    </row>
    <row r="34" spans="1:3">
      <c r="A34" s="4" t="s">
        <v>472</v>
      </c>
      <c r="B34" s="7" t="n">
        <v>833</v>
      </c>
      <c r="C34" s="4" t="s">
        <v>482</v>
      </c>
    </row>
    <row r="35" spans="1:3">
      <c r="A35" s="4" t="s">
        <v>495</v>
      </c>
    </row>
    <row r="36" spans="1:3">
      <c r="A36" s="3" t="s">
        <v>471</v>
      </c>
    </row>
    <row r="37" spans="1:3">
      <c r="A37" s="4" t="s">
        <v>302</v>
      </c>
      <c r="B37" s="4" t="s">
        <v>496</v>
      </c>
    </row>
    <row r="38" spans="1:3">
      <c r="A38" s="4" t="s">
        <v>480</v>
      </c>
      <c r="B38" s="4" t="s">
        <v>497</v>
      </c>
    </row>
    <row r="39" spans="1:3">
      <c r="A39" s="4" t="s">
        <v>472</v>
      </c>
      <c r="B39" s="7" t="n">
        <v>782</v>
      </c>
      <c r="C39" s="6" t="n">
        <v>762</v>
      </c>
    </row>
    <row r="40" spans="1:3">
      <c r="A40" s="4" t="s">
        <v>498</v>
      </c>
    </row>
    <row r="41" spans="1:3">
      <c r="A41" s="3" t="s">
        <v>471</v>
      </c>
    </row>
    <row r="42" spans="1:3">
      <c r="A42" s="4" t="s">
        <v>302</v>
      </c>
      <c r="B42" s="4" t="s">
        <v>499</v>
      </c>
    </row>
    <row r="43" spans="1:3">
      <c r="A43" s="4" t="s">
        <v>480</v>
      </c>
      <c r="B43" s="4" t="s">
        <v>500</v>
      </c>
    </row>
    <row r="44" spans="1:3">
      <c r="A44" s="4" t="s">
        <v>472</v>
      </c>
      <c r="B44" s="7" t="n">
        <v>3491</v>
      </c>
      <c r="C44" s="4" t="s">
        <v>482</v>
      </c>
    </row>
    <row r="45" spans="1:3">
      <c r="A45" s="4" t="s">
        <v>501</v>
      </c>
    </row>
    <row r="46" spans="1:3">
      <c r="A46" s="3" t="s">
        <v>471</v>
      </c>
    </row>
    <row r="47" spans="1:3">
      <c r="A47" s="4" t="s">
        <v>302</v>
      </c>
      <c r="B47" s="4" t="s">
        <v>502</v>
      </c>
    </row>
    <row r="48" spans="1:3">
      <c r="A48" s="4" t="s">
        <v>480</v>
      </c>
      <c r="B48" s="4" t="s">
        <v>503</v>
      </c>
    </row>
    <row r="49" spans="1:3">
      <c r="A49" s="4" t="s">
        <v>472</v>
      </c>
      <c r="B49" s="7" t="n">
        <v>2995</v>
      </c>
      <c r="C49" s="4" t="s">
        <v>482</v>
      </c>
    </row>
    <row r="50" spans="1:3">
      <c r="A50" s="4" t="s">
        <v>504</v>
      </c>
    </row>
    <row r="51" spans="1:3">
      <c r="A51" s="3" t="s">
        <v>471</v>
      </c>
    </row>
    <row r="52" spans="1:3">
      <c r="A52" s="4" t="s">
        <v>302</v>
      </c>
      <c r="B52" s="4" t="s">
        <v>505</v>
      </c>
    </row>
    <row r="53" spans="1:3">
      <c r="A53" s="4" t="s">
        <v>480</v>
      </c>
      <c r="B53" s="4" t="s">
        <v>503</v>
      </c>
    </row>
    <row r="54" spans="1:3">
      <c r="A54" s="4" t="s">
        <v>472</v>
      </c>
      <c r="B54" s="7" t="n">
        <v>2990</v>
      </c>
      <c r="C54" s="4" t="s">
        <v>482</v>
      </c>
    </row>
    <row r="55" spans="1:3">
      <c r="A55" s="4" t="s">
        <v>506</v>
      </c>
    </row>
    <row r="56" spans="1:3">
      <c r="A56" s="3" t="s">
        <v>471</v>
      </c>
    </row>
    <row r="57" spans="1:3">
      <c r="A57" s="4" t="s">
        <v>302</v>
      </c>
      <c r="B57" s="4" t="s">
        <v>507</v>
      </c>
    </row>
    <row r="58" spans="1:3">
      <c r="A58" s="4" t="s">
        <v>480</v>
      </c>
      <c r="B58" s="4" t="s">
        <v>508</v>
      </c>
    </row>
    <row r="59" spans="1:3">
      <c r="A59" s="4" t="s">
        <v>472</v>
      </c>
      <c r="B59" s="7" t="n">
        <v>2000</v>
      </c>
      <c r="C59" s="4" t="s">
        <v>482</v>
      </c>
    </row>
    <row r="60" spans="1:3">
      <c r="A60" s="4" t="s">
        <v>509</v>
      </c>
    </row>
    <row r="61" spans="1:3">
      <c r="A61" s="3" t="s">
        <v>471</v>
      </c>
    </row>
    <row r="62" spans="1:3">
      <c r="A62" s="4" t="s">
        <v>302</v>
      </c>
      <c r="B62" s="4" t="s">
        <v>510</v>
      </c>
    </row>
    <row r="63" spans="1:3">
      <c r="A63" s="4" t="s">
        <v>480</v>
      </c>
      <c r="B63" s="4" t="s">
        <v>508</v>
      </c>
    </row>
    <row r="64" spans="1:3">
      <c r="A64" s="4" t="s">
        <v>472</v>
      </c>
      <c r="B64" s="7" t="n">
        <v>1983</v>
      </c>
      <c r="C64" s="4" t="s">
        <v>482</v>
      </c>
    </row>
    <row r="65" spans="1:3">
      <c r="A65" s="4" t="s">
        <v>511</v>
      </c>
    </row>
    <row r="66" spans="1:3">
      <c r="A66" s="3" t="s">
        <v>471</v>
      </c>
    </row>
    <row r="67" spans="1:3">
      <c r="A67" s="4" t="s">
        <v>302</v>
      </c>
      <c r="B67" s="4" t="s">
        <v>512</v>
      </c>
    </row>
    <row r="68" spans="1:3">
      <c r="A68" s="4" t="s">
        <v>480</v>
      </c>
      <c r="B68" s="4" t="s">
        <v>513</v>
      </c>
    </row>
    <row r="69" spans="1:3">
      <c r="A69" s="4" t="s">
        <v>472</v>
      </c>
      <c r="B69" s="7" t="n">
        <v>1499</v>
      </c>
      <c r="C69" s="4" t="s">
        <v>482</v>
      </c>
    </row>
    <row r="70" spans="1:3">
      <c r="A70" s="4" t="s">
        <v>514</v>
      </c>
    </row>
    <row r="71" spans="1:3">
      <c r="A71" s="3" t="s">
        <v>471</v>
      </c>
    </row>
    <row r="72" spans="1:3">
      <c r="A72" s="4" t="s">
        <v>302</v>
      </c>
      <c r="B72" s="4" t="s">
        <v>515</v>
      </c>
    </row>
    <row r="73" spans="1:3">
      <c r="A73" s="4" t="s">
        <v>480</v>
      </c>
      <c r="B73" s="4" t="s">
        <v>516</v>
      </c>
    </row>
    <row r="74" spans="1:3">
      <c r="A74" s="4" t="s">
        <v>472</v>
      </c>
      <c r="B74" s="7" t="n">
        <v>950</v>
      </c>
      <c r="C74" s="6" t="n">
        <v>950</v>
      </c>
    </row>
    <row r="75" spans="1:3">
      <c r="A75" s="4" t="s">
        <v>517</v>
      </c>
    </row>
    <row r="76" spans="1:3">
      <c r="A76" s="3" t="s">
        <v>471</v>
      </c>
    </row>
    <row r="77" spans="1:3">
      <c r="A77" s="4" t="s">
        <v>302</v>
      </c>
      <c r="B77" s="4" t="s">
        <v>518</v>
      </c>
    </row>
    <row r="78" spans="1:3">
      <c r="A78" s="4" t="s">
        <v>480</v>
      </c>
      <c r="B78" s="4" t="s">
        <v>519</v>
      </c>
    </row>
    <row r="79" spans="1:3">
      <c r="A79" s="4" t="s">
        <v>472</v>
      </c>
      <c r="B79" s="7" t="n">
        <v>869</v>
      </c>
      <c r="C79" s="6" t="n">
        <v>843</v>
      </c>
    </row>
    <row r="80" spans="1:3">
      <c r="A80" s="4" t="s">
        <v>520</v>
      </c>
    </row>
    <row r="81" spans="1:3">
      <c r="A81" s="3" t="s">
        <v>471</v>
      </c>
    </row>
    <row r="82" spans="1:3">
      <c r="A82" s="4" t="s">
        <v>302</v>
      </c>
      <c r="B82" s="4" t="s">
        <v>521</v>
      </c>
    </row>
    <row r="83" spans="1:3">
      <c r="A83" s="4" t="s">
        <v>480</v>
      </c>
      <c r="B83" s="4" t="s">
        <v>522</v>
      </c>
    </row>
    <row r="84" spans="1:3">
      <c r="A84" s="4" t="s">
        <v>472</v>
      </c>
      <c r="B84" s="7" t="n">
        <v>780</v>
      </c>
      <c r="C84" s="6" t="n">
        <v>780</v>
      </c>
    </row>
    <row r="85" spans="1:3">
      <c r="A85" s="4" t="s">
        <v>523</v>
      </c>
    </row>
    <row r="86" spans="1:3">
      <c r="A86" s="3" t="s">
        <v>471</v>
      </c>
    </row>
    <row r="87" spans="1:3">
      <c r="A87" s="4" t="s">
        <v>302</v>
      </c>
      <c r="B87" s="4" t="s">
        <v>524</v>
      </c>
    </row>
    <row r="88" spans="1:3">
      <c r="A88" s="4" t="s">
        <v>480</v>
      </c>
      <c r="B88" s="4" t="s">
        <v>525</v>
      </c>
    </row>
    <row r="89" spans="1:3">
      <c r="A89" s="4" t="s">
        <v>472</v>
      </c>
      <c r="B89" s="7" t="n">
        <v>700</v>
      </c>
      <c r="C89" s="6" t="n">
        <v>700</v>
      </c>
    </row>
    <row r="90" spans="1:3">
      <c r="A90" s="4" t="s">
        <v>526</v>
      </c>
    </row>
    <row r="91" spans="1:3">
      <c r="A91" s="3" t="s">
        <v>471</v>
      </c>
    </row>
    <row r="92" spans="1:3">
      <c r="A92" s="4" t="s">
        <v>302</v>
      </c>
      <c r="B92" s="4" t="s">
        <v>527</v>
      </c>
    </row>
    <row r="93" spans="1:3">
      <c r="A93" s="4" t="s">
        <v>480</v>
      </c>
      <c r="B93" s="4" t="s">
        <v>528</v>
      </c>
    </row>
    <row r="94" spans="1:3">
      <c r="A94" s="4" t="s">
        <v>472</v>
      </c>
      <c r="B94" s="7" t="n">
        <v>627</v>
      </c>
      <c r="C94" s="6" t="n">
        <v>611</v>
      </c>
    </row>
    <row r="95" spans="1:3">
      <c r="A95" s="4" t="s">
        <v>529</v>
      </c>
    </row>
    <row r="96" spans="1:3">
      <c r="A96" s="3" t="s">
        <v>471</v>
      </c>
    </row>
    <row r="97" spans="1:3">
      <c r="A97" s="4" t="s">
        <v>302</v>
      </c>
      <c r="B97" s="4" t="s">
        <v>527</v>
      </c>
    </row>
    <row r="98" spans="1:3">
      <c r="A98" s="4" t="s">
        <v>480</v>
      </c>
      <c r="B98" s="4" t="s">
        <v>530</v>
      </c>
    </row>
    <row r="99" spans="1:3">
      <c r="A99" s="4" t="s">
        <v>472</v>
      </c>
      <c r="B99" s="7" t="n">
        <v>587</v>
      </c>
      <c r="C99" s="6" t="n">
        <v>586</v>
      </c>
    </row>
    <row r="100" spans="1:3">
      <c r="A100" s="4" t="s">
        <v>531</v>
      </c>
    </row>
    <row r="101" spans="1:3">
      <c r="A101" s="3" t="s">
        <v>471</v>
      </c>
    </row>
    <row r="102" spans="1:3">
      <c r="A102" s="4" t="s">
        <v>302</v>
      </c>
      <c r="B102" s="4" t="s">
        <v>532</v>
      </c>
    </row>
    <row r="103" spans="1:3">
      <c r="A103" s="4" t="s">
        <v>480</v>
      </c>
      <c r="B103" s="4" t="s">
        <v>533</v>
      </c>
    </row>
    <row r="104" spans="1:3">
      <c r="A104" s="4" t="s">
        <v>472</v>
      </c>
      <c r="B104" s="7" t="n">
        <v>466</v>
      </c>
      <c r="C104" s="6" t="n">
        <v>455</v>
      </c>
    </row>
    <row r="105" spans="1:3">
      <c r="A105" s="4" t="s">
        <v>534</v>
      </c>
    </row>
    <row r="106" spans="1:3">
      <c r="A106" s="3" t="s">
        <v>471</v>
      </c>
    </row>
    <row r="107" spans="1:3">
      <c r="A107" s="4" t="s">
        <v>302</v>
      </c>
      <c r="B107" s="4" t="s">
        <v>535</v>
      </c>
    </row>
    <row r="108" spans="1:3">
      <c r="A108" s="4" t="s">
        <v>480</v>
      </c>
      <c r="B108" s="4" t="s">
        <v>536</v>
      </c>
    </row>
    <row r="109" spans="1:3">
      <c r="A109" s="4" t="s">
        <v>472</v>
      </c>
      <c r="B109" s="7" t="n">
        <v>363</v>
      </c>
      <c r="C109" s="4" t="s">
        <v>482</v>
      </c>
    </row>
    <row r="110" spans="1:3">
      <c r="A110" s="4" t="s">
        <v>537</v>
      </c>
    </row>
    <row r="111" spans="1:3">
      <c r="A111" s="3" t="s">
        <v>471</v>
      </c>
    </row>
    <row r="112" spans="1:3">
      <c r="A112" s="4" t="s">
        <v>302</v>
      </c>
      <c r="B112" s="4" t="s">
        <v>538</v>
      </c>
    </row>
    <row r="113" spans="1:3">
      <c r="A113" s="4" t="s">
        <v>480</v>
      </c>
      <c r="B113" s="4" t="s">
        <v>536</v>
      </c>
    </row>
    <row r="114" spans="1:3">
      <c r="A114" s="4" t="s">
        <v>472</v>
      </c>
      <c r="B114" s="7" t="n">
        <v>363</v>
      </c>
      <c r="C114" s="4" t="s">
        <v>482</v>
      </c>
    </row>
    <row r="115" spans="1:3">
      <c r="A115" s="4" t="s">
        <v>539</v>
      </c>
    </row>
    <row r="116" spans="1:3">
      <c r="A116" s="3" t="s">
        <v>471</v>
      </c>
    </row>
    <row r="117" spans="1:3">
      <c r="A117" s="4" t="s">
        <v>302</v>
      </c>
      <c r="B117" s="4" t="s">
        <v>540</v>
      </c>
    </row>
    <row r="118" spans="1:3">
      <c r="A118" s="4" t="s">
        <v>480</v>
      </c>
      <c r="B118" s="4" t="s">
        <v>541</v>
      </c>
    </row>
    <row r="119" spans="1:3">
      <c r="A119" s="4" t="s">
        <v>472</v>
      </c>
      <c r="B119" s="7" t="n">
        <v>310</v>
      </c>
      <c r="C119" s="4" t="s">
        <v>482</v>
      </c>
    </row>
    <row r="120" spans="1:3">
      <c r="A120" s="4" t="s">
        <v>542</v>
      </c>
    </row>
    <row r="121" spans="1:3">
      <c r="A121" s="3" t="s">
        <v>471</v>
      </c>
    </row>
    <row r="122" spans="1:3">
      <c r="A122" s="4" t="s">
        <v>480</v>
      </c>
      <c r="B122" s="4" t="s">
        <v>543</v>
      </c>
    </row>
    <row r="123" spans="1:3">
      <c r="A123" s="4" t="s">
        <v>472</v>
      </c>
      <c r="B123" s="7" t="n">
        <v>0</v>
      </c>
      <c r="C123" s="6" t="n">
        <v>-10</v>
      </c>
    </row>
    <row r="124" spans="1:3">
      <c r="A124" s="4" t="s">
        <v>544</v>
      </c>
    </row>
    <row r="125" spans="1:3">
      <c r="A125" s="3" t="s">
        <v>471</v>
      </c>
    </row>
    <row r="126" spans="1:3">
      <c r="A126" s="4" t="s">
        <v>302</v>
      </c>
      <c r="B126" s="4" t="s">
        <v>545</v>
      </c>
    </row>
    <row r="127" spans="1:3">
      <c r="A127" s="4" t="s">
        <v>480</v>
      </c>
      <c r="B127" s="4" t="s">
        <v>546</v>
      </c>
    </row>
    <row r="128" spans="1:3">
      <c r="A128" s="4" t="s">
        <v>473</v>
      </c>
      <c r="B128" s="7" t="n">
        <v>2500</v>
      </c>
      <c r="C128" s="4" t="s">
        <v>482</v>
      </c>
    </row>
    <row r="129" spans="1:3">
      <c r="A129" s="4" t="s">
        <v>547</v>
      </c>
    </row>
    <row r="130" spans="1:3">
      <c r="A130" s="3" t="s">
        <v>471</v>
      </c>
    </row>
    <row r="131" spans="1:3">
      <c r="A131" s="4" t="s">
        <v>302</v>
      </c>
      <c r="B131" s="4" t="s">
        <v>548</v>
      </c>
    </row>
    <row r="132" spans="1:3">
      <c r="A132" s="4" t="s">
        <v>480</v>
      </c>
      <c r="B132" s="4" t="s">
        <v>546</v>
      </c>
    </row>
    <row r="133" spans="1:3">
      <c r="A133" s="4" t="s">
        <v>473</v>
      </c>
      <c r="B133" s="7" t="n">
        <v>2500</v>
      </c>
      <c r="C133" s="4" t="s">
        <v>482</v>
      </c>
    </row>
    <row r="134" spans="1:3">
      <c r="A134" s="4" t="s">
        <v>549</v>
      </c>
    </row>
    <row r="135" spans="1:3">
      <c r="A135" s="3" t="s">
        <v>471</v>
      </c>
    </row>
    <row r="136" spans="1:3">
      <c r="A136" s="4" t="s">
        <v>480</v>
      </c>
      <c r="B136" s="4" t="s">
        <v>550</v>
      </c>
    </row>
    <row r="137" spans="1:3">
      <c r="A137" s="4" t="s">
        <v>473</v>
      </c>
      <c r="B137" s="7" t="n">
        <v>649</v>
      </c>
      <c r="C137" s="6" t="n">
        <v>544</v>
      </c>
    </row>
    <row r="138" spans="1:3">
      <c r="A138" s="4" t="s">
        <v>551</v>
      </c>
    </row>
    <row r="139" spans="1:3">
      <c r="A139" s="3" t="s">
        <v>471</v>
      </c>
    </row>
    <row r="140" spans="1:3">
      <c r="A140" s="4" t="s">
        <v>480</v>
      </c>
      <c r="B140" s="4" t="s">
        <v>552</v>
      </c>
    </row>
    <row r="141" spans="1:3">
      <c r="A141" s="4" t="s">
        <v>473</v>
      </c>
      <c r="B141" s="7" t="n">
        <v>346</v>
      </c>
      <c r="C141" s="6" t="n">
        <v>290</v>
      </c>
    </row>
    <row r="142" spans="1:3">
      <c r="A142" s="4" t="s">
        <v>553</v>
      </c>
    </row>
    <row r="143" spans="1:3">
      <c r="A143" s="3" t="s">
        <v>471</v>
      </c>
    </row>
    <row r="144" spans="1:3">
      <c r="A144" s="4" t="s">
        <v>302</v>
      </c>
      <c r="B144" s="4" t="s">
        <v>554</v>
      </c>
    </row>
    <row r="145" spans="1:3">
      <c r="A145" s="4" t="s">
        <v>480</v>
      </c>
      <c r="B145" s="4" t="s">
        <v>552</v>
      </c>
    </row>
    <row r="146" spans="1:3">
      <c r="A146" s="4" t="s">
        <v>473</v>
      </c>
      <c r="B146" s="7" t="n">
        <v>346</v>
      </c>
      <c r="C146" s="6" t="n">
        <v>290</v>
      </c>
    </row>
    <row r="147" spans="1:3">
      <c r="A147" s="4" t="s">
        <v>555</v>
      </c>
      <c r="B147" s="4" t="s">
        <v>556</v>
      </c>
    </row>
    <row r="148" spans="1:3">
      <c r="A148" s="4" t="s">
        <v>557</v>
      </c>
    </row>
    <row r="149" spans="1:3">
      <c r="A149" s="3" t="s">
        <v>471</v>
      </c>
    </row>
    <row r="150" spans="1:3">
      <c r="A150" s="4" t="s">
        <v>302</v>
      </c>
      <c r="B150" s="4" t="s">
        <v>558</v>
      </c>
    </row>
    <row r="151" spans="1:3">
      <c r="A151" s="4" t="s">
        <v>480</v>
      </c>
      <c r="B151" s="4" t="s">
        <v>559</v>
      </c>
    </row>
    <row r="152" spans="1:3">
      <c r="A152" s="4" t="s">
        <v>473</v>
      </c>
      <c r="B152" s="7" t="n">
        <v>0</v>
      </c>
      <c r="C152" s="6" t="n">
        <v>39</v>
      </c>
    </row>
    <row r="153" spans="1:3">
      <c r="A153" s="4" t="s">
        <v>560</v>
      </c>
    </row>
    <row r="154" spans="1:3">
      <c r="A154" s="3" t="s">
        <v>471</v>
      </c>
    </row>
    <row r="155" spans="1:3">
      <c r="A155" s="4" t="s">
        <v>302</v>
      </c>
      <c r="B155" s="4" t="s">
        <v>561</v>
      </c>
    </row>
    <row r="156" spans="1:3">
      <c r="A156" s="4" t="s">
        <v>480</v>
      </c>
      <c r="B156" s="4" t="s">
        <v>562</v>
      </c>
    </row>
    <row r="157" spans="1:3">
      <c r="A157" s="4" t="s">
        <v>474</v>
      </c>
      <c r="B157" s="7" t="n">
        <v>15</v>
      </c>
      <c r="C157" s="6" t="n">
        <v>15</v>
      </c>
    </row>
    <row r="158" spans="1:3">
      <c r="A158" s="4" t="s">
        <v>563</v>
      </c>
    </row>
    <row r="159" spans="1:3">
      <c r="A159" s="3" t="s">
        <v>471</v>
      </c>
    </row>
    <row r="160" spans="1:3">
      <c r="A160" s="4" t="s">
        <v>302</v>
      </c>
      <c r="B160" s="4" t="s">
        <v>564</v>
      </c>
    </row>
    <row r="161" spans="1:3">
      <c r="A161" s="4" t="s">
        <v>480</v>
      </c>
      <c r="B161" s="4" t="s">
        <v>424</v>
      </c>
    </row>
    <row r="162" spans="1:3">
      <c r="A162" s="4" t="s">
        <v>474</v>
      </c>
      <c r="B162" s="7" t="n">
        <v>9</v>
      </c>
      <c r="C162" s="7" t="n">
        <v>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107</v>
      </c>
      <c r="B1" s="2" t="s">
        <v>31</v>
      </c>
      <c r="C1" s="2" t="s">
        <v>68</v>
      </c>
    </row>
    <row r="2" spans="1:3">
      <c r="A2" s="3" t="s">
        <v>108</v>
      </c>
    </row>
    <row r="3" spans="1:3">
      <c r="A3" s="4" t="s">
        <v>109</v>
      </c>
      <c r="B3" s="6" t="n">
        <v>2500</v>
      </c>
      <c r="C3" s="6" t="n">
        <v>2500</v>
      </c>
    </row>
    <row r="4" spans="1:3">
      <c r="A4" s="4" t="s">
        <v>110</v>
      </c>
      <c r="B4" s="6" t="n">
        <v>1123</v>
      </c>
      <c r="C4" s="6" t="n">
        <v>1016</v>
      </c>
    </row>
    <row r="5" spans="1:3">
      <c r="A5" s="4" t="s">
        <v>111</v>
      </c>
      <c r="B5" s="6" t="n">
        <v>108</v>
      </c>
      <c r="C5" s="6" t="n">
        <v>108</v>
      </c>
    </row>
    <row r="6" spans="1:3">
      <c r="A6" s="4" t="s">
        <v>112</v>
      </c>
      <c r="B6" s="9" t="n">
        <v>0.1</v>
      </c>
      <c r="C6" s="9" t="n">
        <v>0.1</v>
      </c>
    </row>
    <row r="7" spans="1:3">
      <c r="A7" s="4" t="s">
        <v>113</v>
      </c>
      <c r="B7" s="10" t="n">
        <v>3.7</v>
      </c>
      <c r="C7" s="10" t="n">
        <v>3.4</v>
      </c>
    </row>
    <row r="8" spans="1:3">
      <c r="A8" s="4" t="s">
        <v>114</v>
      </c>
      <c r="B8" s="6" t="n">
        <v>5</v>
      </c>
      <c r="C8" s="6" t="n">
        <v>5</v>
      </c>
    </row>
    <row r="9" spans="1:3">
      <c r="A9" s="4" t="s">
        <v>115</v>
      </c>
      <c r="B9" s="9" t="n">
        <v>0.1</v>
      </c>
      <c r="C9" s="9" t="n">
        <v>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65</v>
      </c>
      <c r="B1" s="2" t="s">
        <v>31</v>
      </c>
      <c r="C1" s="2" t="s">
        <v>68</v>
      </c>
      <c r="D1" s="2" t="s">
        <v>31</v>
      </c>
      <c r="E1" s="2" t="s">
        <v>31</v>
      </c>
    </row>
    <row r="2" spans="1:5">
      <c r="A2" s="3" t="s">
        <v>566</v>
      </c>
    </row>
    <row r="3" spans="1:5">
      <c r="A3" s="4" t="s">
        <v>567</v>
      </c>
      <c r="B3" s="7" t="n">
        <v>2157</v>
      </c>
      <c r="C3" s="7" t="n">
        <v>7685</v>
      </c>
      <c r="D3" s="7" t="n">
        <v>2157</v>
      </c>
      <c r="E3" s="7" t="n">
        <v>2157</v>
      </c>
    </row>
    <row r="4" spans="1:5">
      <c r="A4" s="4" t="s">
        <v>568</v>
      </c>
      <c r="E4" s="10" t="n">
        <v>6.3</v>
      </c>
    </row>
    <row r="5" spans="1:5">
      <c r="A5" s="4" t="s">
        <v>569</v>
      </c>
      <c r="B5" s="6" t="n">
        <v>246</v>
      </c>
      <c r="D5" s="6" t="n">
        <v>246</v>
      </c>
      <c r="E5" s="7" t="n">
        <v>246</v>
      </c>
    </row>
    <row r="6" spans="1:5">
      <c r="A6" s="4" t="s">
        <v>570</v>
      </c>
      <c r="B6" s="6" t="n">
        <v>343</v>
      </c>
      <c r="D6" s="6" t="n">
        <v>533</v>
      </c>
    </row>
    <row r="7" spans="1:5">
      <c r="A7" s="4" t="s">
        <v>571</v>
      </c>
      <c r="E7" s="6" t="n">
        <v>640</v>
      </c>
    </row>
    <row r="8" spans="1:5">
      <c r="A8" s="4" t="s">
        <v>572</v>
      </c>
      <c r="E8" s="6" t="n">
        <v>10</v>
      </c>
    </row>
    <row r="9" spans="1:5">
      <c r="A9" s="3" t="s">
        <v>573</v>
      </c>
    </row>
    <row r="10" spans="1:5">
      <c r="A10" s="4" t="s">
        <v>574</v>
      </c>
      <c r="B10" s="6" t="n">
        <v>28543</v>
      </c>
      <c r="C10" s="6" t="n">
        <v>7305</v>
      </c>
    </row>
    <row r="11" spans="1:5">
      <c r="A11" s="4" t="s">
        <v>575</v>
      </c>
      <c r="B11" s="6" t="n">
        <v>1565</v>
      </c>
      <c r="C11" s="6" t="n">
        <v>1778</v>
      </c>
    </row>
    <row r="12" spans="1:5">
      <c r="A12" s="4" t="s">
        <v>576</v>
      </c>
      <c r="B12" s="6" t="n">
        <v>30108</v>
      </c>
      <c r="C12" s="6" t="n">
        <v>9083</v>
      </c>
    </row>
    <row r="13" spans="1:5">
      <c r="A13" s="3" t="s">
        <v>577</v>
      </c>
    </row>
    <row r="14" spans="1:5">
      <c r="A14" s="4" t="s">
        <v>578</v>
      </c>
      <c r="B14" s="6" t="n">
        <v>1274</v>
      </c>
      <c r="C14" s="6" t="n">
        <v>1620</v>
      </c>
      <c r="D14" s="6" t="n">
        <v>1274</v>
      </c>
      <c r="E14" s="7" t="n">
        <v>1274</v>
      </c>
    </row>
    <row r="15" spans="1:5">
      <c r="A15" s="4" t="s">
        <v>579</v>
      </c>
      <c r="B15" s="6" t="n">
        <v>1298</v>
      </c>
      <c r="C15" s="6" t="n">
        <v>1303</v>
      </c>
      <c r="D15" s="6" t="n">
        <v>1298</v>
      </c>
      <c r="E15" s="6" t="n">
        <v>1298</v>
      </c>
    </row>
    <row r="16" spans="1:5">
      <c r="A16" s="4" t="s">
        <v>580</v>
      </c>
      <c r="B16" s="6" t="n">
        <v>48</v>
      </c>
      <c r="C16" s="6" t="n">
        <v>338</v>
      </c>
    </row>
    <row r="17" spans="1:5">
      <c r="A17" s="4" t="s">
        <v>581</v>
      </c>
      <c r="B17" s="6" t="n">
        <v>72</v>
      </c>
      <c r="C17" s="6" t="n">
        <v>21</v>
      </c>
    </row>
    <row r="18" spans="1:5">
      <c r="A18" s="4" t="s">
        <v>582</v>
      </c>
    </row>
    <row r="19" spans="1:5">
      <c r="A19" s="3" t="s">
        <v>566</v>
      </c>
    </row>
    <row r="20" spans="1:5">
      <c r="A20" s="4" t="s">
        <v>583</v>
      </c>
      <c r="B20" s="6" t="n">
        <v>7</v>
      </c>
      <c r="C20" s="6" t="n">
        <v>11</v>
      </c>
      <c r="D20" s="6" t="n">
        <v>7</v>
      </c>
      <c r="E20" s="6" t="n">
        <v>7</v>
      </c>
    </row>
    <row r="21" spans="1:5">
      <c r="A21" s="4" t="s">
        <v>584</v>
      </c>
    </row>
    <row r="22" spans="1:5">
      <c r="A22" s="3" t="s">
        <v>566</v>
      </c>
    </row>
    <row r="23" spans="1:5">
      <c r="A23" s="4" t="s">
        <v>585</v>
      </c>
      <c r="B23" s="6" t="n">
        <v>9</v>
      </c>
      <c r="C23" s="6" t="n">
        <v>25</v>
      </c>
      <c r="D23" s="6" t="n">
        <v>9</v>
      </c>
      <c r="E23" s="6" t="n">
        <v>9</v>
      </c>
    </row>
    <row r="24" spans="1:5">
      <c r="A24" s="4" t="s">
        <v>586</v>
      </c>
      <c r="B24" s="6" t="n">
        <v>-615</v>
      </c>
      <c r="C24" s="6" t="n">
        <v>-812</v>
      </c>
      <c r="D24" s="6" t="n">
        <v>-615</v>
      </c>
      <c r="E24" s="6" t="n">
        <v>-615</v>
      </c>
    </row>
    <row r="25" spans="1:5">
      <c r="A25" s="4" t="s">
        <v>587</v>
      </c>
    </row>
    <row r="26" spans="1:5">
      <c r="A26" s="3" t="s">
        <v>566</v>
      </c>
    </row>
    <row r="27" spans="1:5">
      <c r="A27" s="4" t="s">
        <v>567</v>
      </c>
      <c r="B27" s="6" t="n">
        <v>2603</v>
      </c>
      <c r="C27" s="6" t="n">
        <v>8309</v>
      </c>
      <c r="D27" s="6" t="n">
        <v>2603</v>
      </c>
      <c r="E27" s="6" t="n">
        <v>2603</v>
      </c>
    </row>
    <row r="28" spans="1:5">
      <c r="A28" s="4" t="s">
        <v>588</v>
      </c>
    </row>
    <row r="29" spans="1:5">
      <c r="A29" s="3" t="s">
        <v>566</v>
      </c>
    </row>
    <row r="30" spans="1:5">
      <c r="A30" s="4" t="s">
        <v>583</v>
      </c>
      <c r="B30" s="6" t="n">
        <v>0</v>
      </c>
      <c r="C30" s="6" t="n">
        <v>0</v>
      </c>
      <c r="D30" s="6" t="n">
        <v>0</v>
      </c>
      <c r="E30" s="6" t="n">
        <v>0</v>
      </c>
    </row>
    <row r="31" spans="1:5">
      <c r="A31" s="4" t="s">
        <v>589</v>
      </c>
    </row>
    <row r="32" spans="1:5">
      <c r="A32" s="3" t="s">
        <v>566</v>
      </c>
    </row>
    <row r="33" spans="1:5">
      <c r="A33" s="4" t="s">
        <v>585</v>
      </c>
      <c r="B33" s="6" t="n">
        <v>0</v>
      </c>
      <c r="C33" s="6" t="n">
        <v>0</v>
      </c>
      <c r="D33" s="6" t="n">
        <v>0</v>
      </c>
      <c r="E33" s="6" t="n">
        <v>0</v>
      </c>
    </row>
    <row r="34" spans="1:5">
      <c r="A34" s="4" t="s">
        <v>586</v>
      </c>
      <c r="B34" s="6" t="n">
        <v>0</v>
      </c>
      <c r="C34" s="6" t="n">
        <v>0</v>
      </c>
      <c r="D34" s="6" t="n">
        <v>0</v>
      </c>
      <c r="E34" s="6" t="n">
        <v>0</v>
      </c>
    </row>
    <row r="35" spans="1:5">
      <c r="A35" s="4" t="s">
        <v>590</v>
      </c>
    </row>
    <row r="36" spans="1:5">
      <c r="A36" s="3" t="s">
        <v>566</v>
      </c>
    </row>
    <row r="37" spans="1:5">
      <c r="A37" s="4" t="s">
        <v>567</v>
      </c>
      <c r="B37" s="6" t="n">
        <v>168</v>
      </c>
      <c r="C37" s="6" t="n">
        <v>187</v>
      </c>
      <c r="D37" s="6" t="n">
        <v>168</v>
      </c>
      <c r="E37" s="6" t="n">
        <v>168</v>
      </c>
    </row>
    <row r="38" spans="1:5">
      <c r="A38" s="4" t="s">
        <v>591</v>
      </c>
    </row>
    <row r="39" spans="1:5">
      <c r="A39" s="3" t="s">
        <v>566</v>
      </c>
    </row>
    <row r="40" spans="1:5">
      <c r="A40" s="4" t="s">
        <v>583</v>
      </c>
      <c r="B40" s="6" t="n">
        <v>7</v>
      </c>
      <c r="C40" s="6" t="n">
        <v>11</v>
      </c>
      <c r="D40" s="6" t="n">
        <v>7</v>
      </c>
      <c r="E40" s="6" t="n">
        <v>7</v>
      </c>
    </row>
    <row r="41" spans="1:5">
      <c r="A41" s="4" t="s">
        <v>592</v>
      </c>
    </row>
    <row r="42" spans="1:5">
      <c r="A42" s="3" t="s">
        <v>566</v>
      </c>
    </row>
    <row r="43" spans="1:5">
      <c r="A43" s="4" t="s">
        <v>585</v>
      </c>
      <c r="B43" s="6" t="n">
        <v>9</v>
      </c>
      <c r="C43" s="6" t="n">
        <v>25</v>
      </c>
      <c r="D43" s="6" t="n">
        <v>9</v>
      </c>
      <c r="E43" s="6" t="n">
        <v>9</v>
      </c>
    </row>
    <row r="44" spans="1:5">
      <c r="A44" s="4" t="s">
        <v>586</v>
      </c>
      <c r="B44" s="6" t="n">
        <v>0</v>
      </c>
      <c r="C44" s="6" t="n">
        <v>0</v>
      </c>
      <c r="D44" s="6" t="n">
        <v>0</v>
      </c>
      <c r="E44" s="6" t="n">
        <v>0</v>
      </c>
    </row>
    <row r="45" spans="1:5">
      <c r="A45" s="4" t="s">
        <v>593</v>
      </c>
    </row>
    <row r="46" spans="1:5">
      <c r="A46" s="3" t="s">
        <v>566</v>
      </c>
    </row>
    <row r="47" spans="1:5">
      <c r="A47" s="4" t="s">
        <v>567</v>
      </c>
      <c r="B47" s="6" t="n">
        <v>-614</v>
      </c>
      <c r="C47" s="6" t="n">
        <v>-811</v>
      </c>
      <c r="D47" s="6" t="n">
        <v>-614</v>
      </c>
      <c r="E47" s="6" t="n">
        <v>-614</v>
      </c>
    </row>
    <row r="48" spans="1:5">
      <c r="A48" s="4" t="s">
        <v>594</v>
      </c>
    </row>
    <row r="49" spans="1:5">
      <c r="A49" s="3" t="s">
        <v>566</v>
      </c>
    </row>
    <row r="50" spans="1:5">
      <c r="A50" s="4" t="s">
        <v>583</v>
      </c>
      <c r="B50" s="6" t="n">
        <v>0</v>
      </c>
      <c r="C50" s="6" t="n">
        <v>0</v>
      </c>
      <c r="D50" s="6" t="n">
        <v>0</v>
      </c>
      <c r="E50" s="6" t="n">
        <v>0</v>
      </c>
    </row>
    <row r="51" spans="1:5">
      <c r="A51" s="4" t="s">
        <v>595</v>
      </c>
    </row>
    <row r="52" spans="1:5">
      <c r="A52" s="3" t="s">
        <v>566</v>
      </c>
    </row>
    <row r="53" spans="1:5">
      <c r="A53" s="4" t="s">
        <v>585</v>
      </c>
      <c r="B53" s="6" t="n">
        <v>0</v>
      </c>
      <c r="C53" s="6" t="n">
        <v>0</v>
      </c>
      <c r="D53" s="6" t="n">
        <v>0</v>
      </c>
      <c r="E53" s="6" t="n">
        <v>0</v>
      </c>
    </row>
    <row r="54" spans="1:5">
      <c r="A54" s="4" t="s">
        <v>586</v>
      </c>
      <c r="B54" s="6" t="n">
        <v>-615</v>
      </c>
      <c r="C54" s="6" t="n">
        <v>-812</v>
      </c>
      <c r="D54" s="6" t="n">
        <v>-615</v>
      </c>
      <c r="E54" s="6" t="n">
        <v>-615</v>
      </c>
    </row>
    <row r="55" spans="1:5">
      <c r="A55" s="4" t="s">
        <v>596</v>
      </c>
    </row>
    <row r="56" spans="1:5">
      <c r="A56" s="3" t="s">
        <v>566</v>
      </c>
    </row>
    <row r="57" spans="1:5">
      <c r="A57" s="4" t="s">
        <v>597</v>
      </c>
      <c r="B57" s="6" t="n">
        <v>128</v>
      </c>
      <c r="C57" s="6" t="n">
        <v>162</v>
      </c>
      <c r="D57" s="6" t="n">
        <v>128</v>
      </c>
      <c r="E57" s="6" t="n">
        <v>128</v>
      </c>
    </row>
    <row r="58" spans="1:5">
      <c r="A58" s="4" t="s">
        <v>598</v>
      </c>
    </row>
    <row r="59" spans="1:5">
      <c r="A59" s="3" t="s">
        <v>566</v>
      </c>
    </row>
    <row r="60" spans="1:5">
      <c r="A60" s="4" t="s">
        <v>597</v>
      </c>
      <c r="B60" s="6" t="n">
        <v>128</v>
      </c>
      <c r="C60" s="6" t="n">
        <v>162</v>
      </c>
      <c r="D60" s="6" t="n">
        <v>128</v>
      </c>
      <c r="E60" s="6" t="n">
        <v>128</v>
      </c>
    </row>
    <row r="61" spans="1:5">
      <c r="A61" s="4" t="s">
        <v>599</v>
      </c>
    </row>
    <row r="62" spans="1:5">
      <c r="A62" s="3" t="s">
        <v>566</v>
      </c>
    </row>
    <row r="63" spans="1:5">
      <c r="A63" s="4" t="s">
        <v>597</v>
      </c>
      <c r="B63" s="6" t="n">
        <v>0</v>
      </c>
      <c r="C63" s="6" t="n">
        <v>0</v>
      </c>
      <c r="D63" s="6" t="n">
        <v>0</v>
      </c>
      <c r="E63" s="6" t="n">
        <v>0</v>
      </c>
    </row>
    <row r="64" spans="1:5">
      <c r="A64" s="4" t="s">
        <v>600</v>
      </c>
    </row>
    <row r="65" spans="1:5">
      <c r="A65" s="3" t="s">
        <v>566</v>
      </c>
    </row>
    <row r="66" spans="1:5">
      <c r="A66" s="4" t="s">
        <v>597</v>
      </c>
      <c r="B66" s="6" t="n">
        <v>0</v>
      </c>
      <c r="C66" s="6" t="n">
        <v>0</v>
      </c>
      <c r="D66" s="6" t="n">
        <v>0</v>
      </c>
      <c r="E66" s="6" t="n">
        <v>0</v>
      </c>
    </row>
    <row r="67" spans="1:5">
      <c r="A67" s="4" t="s">
        <v>601</v>
      </c>
    </row>
    <row r="68" spans="1:5">
      <c r="A68" s="3" t="s">
        <v>566</v>
      </c>
    </row>
    <row r="69" spans="1:5">
      <c r="A69" s="4" t="s">
        <v>597</v>
      </c>
      <c r="B69" s="6" t="n">
        <v>1429</v>
      </c>
      <c r="C69" s="6" t="n">
        <v>6784</v>
      </c>
      <c r="D69" s="6" t="n">
        <v>1429</v>
      </c>
      <c r="E69" s="6" t="n">
        <v>1429</v>
      </c>
    </row>
    <row r="70" spans="1:5">
      <c r="A70" s="4" t="s">
        <v>602</v>
      </c>
    </row>
    <row r="71" spans="1:5">
      <c r="A71" s="3" t="s">
        <v>566</v>
      </c>
    </row>
    <row r="72" spans="1:5">
      <c r="A72" s="4" t="s">
        <v>597</v>
      </c>
      <c r="B72" s="6" t="n">
        <v>1429</v>
      </c>
      <c r="C72" s="6" t="n">
        <v>6784</v>
      </c>
      <c r="D72" s="6" t="n">
        <v>1429</v>
      </c>
      <c r="E72" s="6" t="n">
        <v>1429</v>
      </c>
    </row>
    <row r="73" spans="1:5">
      <c r="A73" s="4" t="s">
        <v>603</v>
      </c>
    </row>
    <row r="74" spans="1:5">
      <c r="A74" s="3" t="s">
        <v>566</v>
      </c>
    </row>
    <row r="75" spans="1:5">
      <c r="A75" s="4" t="s">
        <v>597</v>
      </c>
      <c r="B75" s="6" t="n">
        <v>0</v>
      </c>
      <c r="C75" s="6" t="n">
        <v>0</v>
      </c>
      <c r="D75" s="6" t="n">
        <v>0</v>
      </c>
      <c r="E75" s="6" t="n">
        <v>0</v>
      </c>
    </row>
    <row r="76" spans="1:5">
      <c r="A76" s="4" t="s">
        <v>604</v>
      </c>
    </row>
    <row r="77" spans="1:5">
      <c r="A77" s="3" t="s">
        <v>566</v>
      </c>
    </row>
    <row r="78" spans="1:5">
      <c r="A78" s="4" t="s">
        <v>597</v>
      </c>
      <c r="B78" s="6" t="n">
        <v>0</v>
      </c>
      <c r="C78" s="6" t="n">
        <v>0</v>
      </c>
      <c r="D78" s="6" t="n">
        <v>0</v>
      </c>
      <c r="E78" s="6" t="n">
        <v>0</v>
      </c>
    </row>
    <row r="79" spans="1:5">
      <c r="A79" s="4" t="s">
        <v>605</v>
      </c>
    </row>
    <row r="80" spans="1:5">
      <c r="A80" s="3" t="s">
        <v>566</v>
      </c>
    </row>
    <row r="81" spans="1:5">
      <c r="A81" s="4" t="s">
        <v>606</v>
      </c>
      <c r="B81" s="6" t="n">
        <v>99</v>
      </c>
      <c r="C81" s="6" t="n">
        <v>94</v>
      </c>
      <c r="D81" s="6" t="n">
        <v>99</v>
      </c>
      <c r="E81" s="6" t="n">
        <v>99</v>
      </c>
    </row>
    <row r="82" spans="1:5">
      <c r="A82" s="4" t="s">
        <v>607</v>
      </c>
    </row>
    <row r="83" spans="1:5">
      <c r="A83" s="3" t="s">
        <v>566</v>
      </c>
    </row>
    <row r="84" spans="1:5">
      <c r="A84" s="4" t="s">
        <v>606</v>
      </c>
      <c r="B84" s="6" t="n">
        <v>0</v>
      </c>
      <c r="C84" s="6" t="n">
        <v>0</v>
      </c>
      <c r="D84" s="6" t="n">
        <v>0</v>
      </c>
      <c r="E84" s="6" t="n">
        <v>0</v>
      </c>
    </row>
    <row r="85" spans="1:5">
      <c r="A85" s="4" t="s">
        <v>608</v>
      </c>
    </row>
    <row r="86" spans="1:5">
      <c r="A86" s="3" t="s">
        <v>566</v>
      </c>
    </row>
    <row r="87" spans="1:5">
      <c r="A87" s="4" t="s">
        <v>606</v>
      </c>
      <c r="B87" s="6" t="n">
        <v>99</v>
      </c>
      <c r="C87" s="6" t="n">
        <v>94</v>
      </c>
      <c r="D87" s="6" t="n">
        <v>99</v>
      </c>
      <c r="E87" s="6" t="n">
        <v>99</v>
      </c>
    </row>
    <row r="88" spans="1:5">
      <c r="A88" s="4" t="s">
        <v>609</v>
      </c>
    </row>
    <row r="89" spans="1:5">
      <c r="A89" s="3" t="s">
        <v>566</v>
      </c>
    </row>
    <row r="90" spans="1:5">
      <c r="A90" s="4" t="s">
        <v>606</v>
      </c>
      <c r="B90" s="6" t="n">
        <v>0</v>
      </c>
      <c r="C90" s="6" t="n">
        <v>0</v>
      </c>
      <c r="D90" s="6" t="n">
        <v>0</v>
      </c>
      <c r="E90" s="6" t="n">
        <v>0</v>
      </c>
    </row>
    <row r="91" spans="1:5">
      <c r="A91" s="4" t="s">
        <v>610</v>
      </c>
    </row>
    <row r="92" spans="1:5">
      <c r="A92" s="3" t="s">
        <v>566</v>
      </c>
    </row>
    <row r="93" spans="1:5">
      <c r="A93" s="4" t="s">
        <v>606</v>
      </c>
      <c r="B93" s="6" t="n">
        <v>16</v>
      </c>
      <c r="C93" s="6" t="n">
        <v>12</v>
      </c>
      <c r="D93" s="6" t="n">
        <v>16</v>
      </c>
      <c r="E93" s="6" t="n">
        <v>16</v>
      </c>
    </row>
    <row r="94" spans="1:5">
      <c r="A94" s="4" t="s">
        <v>611</v>
      </c>
    </row>
    <row r="95" spans="1:5">
      <c r="A95" s="3" t="s">
        <v>566</v>
      </c>
    </row>
    <row r="96" spans="1:5">
      <c r="A96" s="4" t="s">
        <v>606</v>
      </c>
      <c r="B96" s="6" t="n">
        <v>15</v>
      </c>
      <c r="C96" s="6" t="n">
        <v>11</v>
      </c>
      <c r="D96" s="6" t="n">
        <v>15</v>
      </c>
      <c r="E96" s="6" t="n">
        <v>15</v>
      </c>
    </row>
    <row r="97" spans="1:5">
      <c r="A97" s="4" t="s">
        <v>612</v>
      </c>
    </row>
    <row r="98" spans="1:5">
      <c r="A98" s="3" t="s">
        <v>566</v>
      </c>
    </row>
    <row r="99" spans="1:5">
      <c r="A99" s="4" t="s">
        <v>606</v>
      </c>
      <c r="B99" s="6" t="n">
        <v>0</v>
      </c>
      <c r="C99" s="6" t="n">
        <v>0</v>
      </c>
      <c r="D99" s="6" t="n">
        <v>0</v>
      </c>
      <c r="E99" s="6" t="n">
        <v>0</v>
      </c>
    </row>
    <row r="100" spans="1:5">
      <c r="A100" s="4" t="s">
        <v>613</v>
      </c>
    </row>
    <row r="101" spans="1:5">
      <c r="A101" s="3" t="s">
        <v>566</v>
      </c>
    </row>
    <row r="102" spans="1:5">
      <c r="A102" s="4" t="s">
        <v>606</v>
      </c>
      <c r="B102" s="6" t="n">
        <v>1</v>
      </c>
      <c r="C102" s="6" t="n">
        <v>1</v>
      </c>
      <c r="D102" s="6" t="n">
        <v>1</v>
      </c>
      <c r="E102" s="6" t="n">
        <v>1</v>
      </c>
    </row>
    <row r="103" spans="1:5">
      <c r="A103" s="4" t="s">
        <v>614</v>
      </c>
    </row>
    <row r="104" spans="1:5">
      <c r="A104" s="3" t="s">
        <v>566</v>
      </c>
    </row>
    <row r="105" spans="1:5">
      <c r="A105" s="4" t="s">
        <v>606</v>
      </c>
      <c r="B105" s="6" t="n">
        <v>1031</v>
      </c>
      <c r="C105" s="6" t="n">
        <v>1352</v>
      </c>
      <c r="D105" s="6" t="n">
        <v>1031</v>
      </c>
      <c r="E105" s="6" t="n">
        <v>1031</v>
      </c>
    </row>
    <row r="106" spans="1:5">
      <c r="A106" s="4" t="s">
        <v>615</v>
      </c>
    </row>
    <row r="107" spans="1:5">
      <c r="A107" s="3" t="s">
        <v>566</v>
      </c>
    </row>
    <row r="108" spans="1:5">
      <c r="A108" s="4" t="s">
        <v>606</v>
      </c>
      <c r="B108" s="6" t="n">
        <v>1031</v>
      </c>
      <c r="C108" s="6" t="n">
        <v>1352</v>
      </c>
      <c r="D108" s="6" t="n">
        <v>1031</v>
      </c>
      <c r="E108" s="6" t="n">
        <v>1031</v>
      </c>
    </row>
    <row r="109" spans="1:5">
      <c r="A109" s="4" t="s">
        <v>616</v>
      </c>
    </row>
    <row r="110" spans="1:5">
      <c r="A110" s="3" t="s">
        <v>566</v>
      </c>
    </row>
    <row r="111" spans="1:5">
      <c r="A111" s="4" t="s">
        <v>606</v>
      </c>
      <c r="B111" s="6" t="n">
        <v>0</v>
      </c>
      <c r="C111" s="6" t="n">
        <v>0</v>
      </c>
      <c r="D111" s="6" t="n">
        <v>0</v>
      </c>
      <c r="E111" s="6" t="n">
        <v>0</v>
      </c>
    </row>
    <row r="112" spans="1:5">
      <c r="A112" s="4" t="s">
        <v>617</v>
      </c>
    </row>
    <row r="113" spans="1:5">
      <c r="A113" s="3" t="s">
        <v>566</v>
      </c>
    </row>
    <row r="114" spans="1:5">
      <c r="A114" s="4" t="s">
        <v>606</v>
      </c>
      <c r="B114" s="6" t="n">
        <v>0</v>
      </c>
      <c r="C114" s="6" t="n">
        <v>0</v>
      </c>
      <c r="D114" s="6" t="n">
        <v>0</v>
      </c>
      <c r="E114" s="6" t="n">
        <v>0</v>
      </c>
    </row>
    <row r="115" spans="1:5">
      <c r="A115" s="4" t="s">
        <v>618</v>
      </c>
    </row>
    <row r="116" spans="1:5">
      <c r="A116" s="3" t="s">
        <v>566</v>
      </c>
    </row>
    <row r="117" spans="1:5">
      <c r="A117" s="4" t="s">
        <v>583</v>
      </c>
      <c r="B117" s="6" t="n">
        <v>0</v>
      </c>
      <c r="C117" s="6" t="n">
        <v>26</v>
      </c>
      <c r="D117" s="6" t="n">
        <v>0</v>
      </c>
      <c r="E117" s="6" t="n">
        <v>0</v>
      </c>
    </row>
    <row r="118" spans="1:5">
      <c r="A118" s="4" t="s">
        <v>585</v>
      </c>
      <c r="B118" s="6" t="n">
        <v>67</v>
      </c>
      <c r="C118" s="6" t="n">
        <v>105</v>
      </c>
      <c r="D118" s="6" t="n">
        <v>67</v>
      </c>
      <c r="E118" s="6" t="n">
        <v>67</v>
      </c>
    </row>
    <row r="119" spans="1:5">
      <c r="A119" s="4" t="s">
        <v>619</v>
      </c>
    </row>
    <row r="120" spans="1:5">
      <c r="A120" s="3" t="s">
        <v>566</v>
      </c>
    </row>
    <row r="121" spans="1:5">
      <c r="A121" s="4" t="s">
        <v>583</v>
      </c>
      <c r="B121" s="6" t="n">
        <v>0</v>
      </c>
      <c r="C121" s="6" t="n">
        <v>0</v>
      </c>
      <c r="D121" s="6" t="n">
        <v>0</v>
      </c>
      <c r="E121" s="6" t="n">
        <v>0</v>
      </c>
    </row>
    <row r="122" spans="1:5">
      <c r="A122" s="4" t="s">
        <v>585</v>
      </c>
      <c r="B122" s="6" t="n">
        <v>0</v>
      </c>
      <c r="C122" s="6" t="n">
        <v>0</v>
      </c>
      <c r="D122" s="6" t="n">
        <v>0</v>
      </c>
      <c r="E122" s="6" t="n">
        <v>0</v>
      </c>
    </row>
    <row r="123" spans="1:5">
      <c r="A123" s="4" t="s">
        <v>620</v>
      </c>
    </row>
    <row r="124" spans="1:5">
      <c r="A124" s="3" t="s">
        <v>566</v>
      </c>
    </row>
    <row r="125" spans="1:5">
      <c r="A125" s="4" t="s">
        <v>583</v>
      </c>
      <c r="B125" s="6" t="n">
        <v>0</v>
      </c>
      <c r="C125" s="6" t="n">
        <v>26</v>
      </c>
      <c r="D125" s="6" t="n">
        <v>0</v>
      </c>
      <c r="E125" s="6" t="n">
        <v>0</v>
      </c>
    </row>
    <row r="126" spans="1:5">
      <c r="A126" s="4" t="s">
        <v>585</v>
      </c>
      <c r="B126" s="6" t="n">
        <v>67</v>
      </c>
      <c r="C126" s="6" t="n">
        <v>105</v>
      </c>
      <c r="D126" s="6" t="n">
        <v>67</v>
      </c>
      <c r="E126" s="6" t="n">
        <v>67</v>
      </c>
    </row>
    <row r="127" spans="1:5">
      <c r="A127" s="4" t="s">
        <v>621</v>
      </c>
    </row>
    <row r="128" spans="1:5">
      <c r="A128" s="3" t="s">
        <v>566</v>
      </c>
    </row>
    <row r="129" spans="1:5">
      <c r="A129" s="4" t="s">
        <v>583</v>
      </c>
      <c r="B129" s="6" t="n">
        <v>0</v>
      </c>
      <c r="C129" s="6" t="n">
        <v>0</v>
      </c>
      <c r="D129" s="6" t="n">
        <v>0</v>
      </c>
      <c r="E129" s="6" t="n">
        <v>0</v>
      </c>
    </row>
    <row r="130" spans="1:5">
      <c r="A130" s="4" t="s">
        <v>585</v>
      </c>
      <c r="B130" s="7" t="n">
        <v>0</v>
      </c>
      <c r="C130" s="7" t="n">
        <v>0</v>
      </c>
      <c r="D130" s="7" t="n">
        <v>0</v>
      </c>
      <c r="E130" s="7"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r="A1" s="1" t="s">
        <v>622</v>
      </c>
      <c r="B1" s="2" t="s">
        <v>31</v>
      </c>
      <c r="C1" s="2" t="s">
        <v>68</v>
      </c>
      <c r="D1" s="2" t="s">
        <v>623</v>
      </c>
    </row>
    <row r="2" spans="1:4">
      <c r="A2" s="3" t="s">
        <v>624</v>
      </c>
    </row>
    <row r="3" spans="1:4">
      <c r="A3" s="4" t="s">
        <v>625</v>
      </c>
      <c r="B3" s="7" t="n">
        <v>0</v>
      </c>
      <c r="C3" s="7" t="n">
        <v>-13</v>
      </c>
    </row>
    <row r="4" spans="1:4">
      <c r="A4" s="3" t="s">
        <v>626</v>
      </c>
    </row>
    <row r="5" spans="1:4">
      <c r="A5" s="4" t="s">
        <v>627</v>
      </c>
      <c r="B5" s="6" t="n">
        <v>-614</v>
      </c>
      <c r="C5" s="6" t="n">
        <v>-811</v>
      </c>
      <c r="D5" s="7" t="n">
        <v>-616</v>
      </c>
    </row>
    <row r="6" spans="1:4">
      <c r="A6" s="4" t="s">
        <v>628</v>
      </c>
    </row>
    <row r="7" spans="1:4">
      <c r="A7" s="3" t="s">
        <v>629</v>
      </c>
    </row>
    <row r="8" spans="1:4">
      <c r="A8" s="4" t="s">
        <v>630</v>
      </c>
      <c r="B8" s="6" t="n">
        <v>12</v>
      </c>
      <c r="C8" s="6" t="n">
        <v>5</v>
      </c>
    </row>
    <row r="9" spans="1:4">
      <c r="A9" s="3" t="s">
        <v>631</v>
      </c>
    </row>
    <row r="10" spans="1:4">
      <c r="A10" s="4" t="s">
        <v>632</v>
      </c>
      <c r="B10" s="6" t="n">
        <v>-205</v>
      </c>
    </row>
    <row r="11" spans="1:4">
      <c r="A11" s="4" t="s">
        <v>633</v>
      </c>
    </row>
    <row r="12" spans="1:4">
      <c r="A12" s="3" t="s">
        <v>629</v>
      </c>
    </row>
    <row r="13" spans="1:4">
      <c r="A13" s="4" t="s">
        <v>630</v>
      </c>
      <c r="B13" s="6" t="n">
        <v>6</v>
      </c>
      <c r="C13" s="6" t="n">
        <v>10</v>
      </c>
    </row>
    <row r="14" spans="1:4">
      <c r="A14" s="4" t="s">
        <v>634</v>
      </c>
    </row>
    <row r="15" spans="1:4">
      <c r="A15" s="3" t="s">
        <v>629</v>
      </c>
    </row>
    <row r="16" spans="1:4">
      <c r="A16" s="4" t="s">
        <v>630</v>
      </c>
      <c r="B16" s="6" t="n">
        <v>-122</v>
      </c>
      <c r="C16" s="6" t="n">
        <v>10</v>
      </c>
    </row>
    <row r="17" spans="1:4">
      <c r="A17" s="4" t="s">
        <v>635</v>
      </c>
    </row>
    <row r="18" spans="1:4">
      <c r="A18" s="3" t="s">
        <v>629</v>
      </c>
    </row>
    <row r="19" spans="1:4">
      <c r="A19" s="4" t="s">
        <v>630</v>
      </c>
      <c r="B19" s="6" t="n">
        <v>5</v>
      </c>
      <c r="C19" s="6" t="n">
        <v>311</v>
      </c>
    </row>
    <row r="20" spans="1:4">
      <c r="A20" s="3" t="s">
        <v>631</v>
      </c>
    </row>
    <row r="21" spans="1:4">
      <c r="A21" s="4" t="s">
        <v>632</v>
      </c>
      <c r="B21" s="6" t="n">
        <v>-25</v>
      </c>
      <c r="C21" s="6" t="n">
        <v>-350</v>
      </c>
    </row>
    <row r="22" spans="1:4">
      <c r="A22" s="4" t="s">
        <v>636</v>
      </c>
    </row>
    <row r="23" spans="1:4">
      <c r="A23" s="3" t="s">
        <v>629</v>
      </c>
    </row>
    <row r="24" spans="1:4">
      <c r="A24" s="4" t="s">
        <v>630</v>
      </c>
      <c r="B24" s="6" t="n">
        <v>184</v>
      </c>
      <c r="C24" s="6" t="n">
        <v>63</v>
      </c>
    </row>
    <row r="25" spans="1:4">
      <c r="A25" s="3" t="s">
        <v>631</v>
      </c>
    </row>
    <row r="26" spans="1:4">
      <c r="A26" s="4" t="s">
        <v>632</v>
      </c>
      <c r="B26" s="6" t="n">
        <v>-52</v>
      </c>
    </row>
    <row r="27" spans="1:4">
      <c r="A27" s="4" t="s">
        <v>637</v>
      </c>
    </row>
    <row r="28" spans="1:4">
      <c r="A28" s="3" t="s">
        <v>624</v>
      </c>
    </row>
    <row r="29" spans="1:4">
      <c r="A29" s="4" t="s">
        <v>625</v>
      </c>
      <c r="B29" s="4" t="s">
        <v>482</v>
      </c>
      <c r="C29" s="6" t="n">
        <v>-128</v>
      </c>
    </row>
    <row r="30" spans="1:4">
      <c r="A30" s="4" t="s">
        <v>638</v>
      </c>
    </row>
    <row r="31" spans="1:4">
      <c r="A31" s="3" t="s">
        <v>624</v>
      </c>
    </row>
    <row r="32" spans="1:4">
      <c r="A32" s="4" t="s">
        <v>625</v>
      </c>
      <c r="B32" s="4" t="s">
        <v>482</v>
      </c>
      <c r="C32" s="7" t="n">
        <v>-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0"/>
    <col customWidth="1" max="2" min="2" width="21"/>
  </cols>
  <sheetData>
    <row r="1" spans="1:2">
      <c r="A1" s="1" t="s">
        <v>639</v>
      </c>
      <c r="B1" s="2" t="s">
        <v>1</v>
      </c>
    </row>
    <row r="2" spans="1:2">
      <c r="B2" s="2" t="s">
        <v>265</v>
      </c>
    </row>
    <row r="3" spans="1:2">
      <c r="A3" s="3" t="s">
        <v>640</v>
      </c>
    </row>
    <row r="4" spans="1:2">
      <c r="A4" s="4" t="s">
        <v>641</v>
      </c>
      <c r="B4" s="7" t="n">
        <v>5</v>
      </c>
    </row>
    <row r="5" spans="1:2">
      <c r="A5" s="4" t="s">
        <v>642</v>
      </c>
      <c r="B5" s="6" t="n">
        <v>613</v>
      </c>
    </row>
    <row r="6" spans="1:2">
      <c r="A6" s="4" t="s">
        <v>643</v>
      </c>
      <c r="B6" s="7" t="n">
        <v>41</v>
      </c>
    </row>
    <row r="7" spans="1:2">
      <c r="A7" s="4" t="s">
        <v>644</v>
      </c>
    </row>
    <row r="8" spans="1:2">
      <c r="A8" s="3" t="s">
        <v>640</v>
      </c>
    </row>
    <row r="9" spans="1:2">
      <c r="A9" s="4" t="s">
        <v>645</v>
      </c>
      <c r="B9" s="4" t="s">
        <v>518</v>
      </c>
    </row>
    <row r="10" spans="1:2">
      <c r="A10" s="4" t="s">
        <v>646</v>
      </c>
      <c r="B10" s="7" t="n">
        <v>844</v>
      </c>
    </row>
    <row r="11" spans="1:2">
      <c r="A11" s="4" t="s">
        <v>647</v>
      </c>
    </row>
    <row r="12" spans="1:2">
      <c r="A12" s="3" t="s">
        <v>640</v>
      </c>
    </row>
    <row r="13" spans="1:2">
      <c r="A13" s="4" t="s">
        <v>645</v>
      </c>
      <c r="B13" s="4" t="s">
        <v>527</v>
      </c>
    </row>
    <row r="14" spans="1:2">
      <c r="A14" s="4" t="s">
        <v>646</v>
      </c>
      <c r="B14" s="7" t="n">
        <v>4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8</v>
      </c>
      <c r="B1" s="2" t="s">
        <v>31</v>
      </c>
      <c r="C1" s="2" t="s">
        <v>68</v>
      </c>
    </row>
    <row r="2" spans="1:3">
      <c r="A2" s="4" t="s">
        <v>649</v>
      </c>
    </row>
    <row r="3" spans="1:3">
      <c r="A3" s="3" t="s">
        <v>650</v>
      </c>
    </row>
    <row r="4" spans="1:3">
      <c r="A4" s="4" t="s">
        <v>651</v>
      </c>
      <c r="B4" s="7" t="n">
        <v>0</v>
      </c>
      <c r="C4" s="7" t="n">
        <v>26</v>
      </c>
    </row>
    <row r="5" spans="1:3">
      <c r="A5" s="4" t="s">
        <v>652</v>
      </c>
    </row>
    <row r="6" spans="1:3">
      <c r="A6" s="3" t="s">
        <v>653</v>
      </c>
    </row>
    <row r="7" spans="1:3">
      <c r="A7" s="4" t="s">
        <v>654</v>
      </c>
      <c r="B7" s="6" t="n">
        <v>0</v>
      </c>
      <c r="C7" s="6" t="n">
        <v>-11</v>
      </c>
    </row>
    <row r="8" spans="1:3">
      <c r="A8" s="4" t="s">
        <v>655</v>
      </c>
    </row>
    <row r="9" spans="1:3">
      <c r="A9" s="3" t="s">
        <v>650</v>
      </c>
    </row>
    <row r="10" spans="1:3">
      <c r="A10" s="4" t="s">
        <v>651</v>
      </c>
      <c r="B10" s="6" t="n">
        <v>67</v>
      </c>
      <c r="C10" s="6" t="n">
        <v>78</v>
      </c>
    </row>
    <row r="11" spans="1:3">
      <c r="A11" s="4" t="s">
        <v>656</v>
      </c>
    </row>
    <row r="12" spans="1:3">
      <c r="A12" s="3" t="s">
        <v>650</v>
      </c>
    </row>
    <row r="13" spans="1:3">
      <c r="A13" s="4" t="s">
        <v>651</v>
      </c>
      <c r="B13" s="6" t="n">
        <v>0</v>
      </c>
      <c r="C13" s="6" t="n">
        <v>0</v>
      </c>
    </row>
    <row r="14" spans="1:3">
      <c r="A14" s="4" t="s">
        <v>657</v>
      </c>
    </row>
    <row r="15" spans="1:3">
      <c r="A15" s="3" t="s">
        <v>653</v>
      </c>
    </row>
    <row r="16" spans="1:3">
      <c r="A16" s="4" t="s">
        <v>654</v>
      </c>
      <c r="B16" s="6" t="n">
        <v>0</v>
      </c>
      <c r="C16" s="6" t="n">
        <v>-5</v>
      </c>
    </row>
    <row r="17" spans="1:3">
      <c r="A17" s="4" t="s">
        <v>658</v>
      </c>
    </row>
    <row r="18" spans="1:3">
      <c r="A18" s="3" t="s">
        <v>650</v>
      </c>
    </row>
    <row r="19" spans="1:3">
      <c r="A19" s="4" t="s">
        <v>651</v>
      </c>
      <c r="B19" s="6" t="n">
        <v>9</v>
      </c>
      <c r="C19" s="6" t="n">
        <v>25</v>
      </c>
    </row>
    <row r="20" spans="1:3">
      <c r="A20" s="3" t="s">
        <v>653</v>
      </c>
    </row>
    <row r="21" spans="1:3">
      <c r="A21" s="4" t="s">
        <v>654</v>
      </c>
      <c r="B21" s="6" t="n">
        <v>-7</v>
      </c>
      <c r="C21" s="6" t="n">
        <v>-11</v>
      </c>
    </row>
    <row r="22" spans="1:3">
      <c r="A22" s="4" t="s">
        <v>659</v>
      </c>
    </row>
    <row r="23" spans="1:3">
      <c r="A23" s="3" t="s">
        <v>650</v>
      </c>
    </row>
    <row r="24" spans="1:3">
      <c r="A24" s="4" t="s">
        <v>651</v>
      </c>
      <c r="B24" s="6" t="n">
        <v>0</v>
      </c>
      <c r="C24" s="6" t="n">
        <v>1</v>
      </c>
    </row>
    <row r="25" spans="1:3">
      <c r="A25" s="4" t="s">
        <v>660</v>
      </c>
    </row>
    <row r="26" spans="1:3">
      <c r="A26" s="3" t="s">
        <v>653</v>
      </c>
    </row>
    <row r="27" spans="1:3">
      <c r="A27" s="4" t="s">
        <v>654</v>
      </c>
      <c r="B27" s="7" t="n">
        <v>0</v>
      </c>
      <c r="C27" s="7" t="n">
        <v>-1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1</v>
      </c>
      <c r="B1" s="2" t="s">
        <v>30</v>
      </c>
      <c r="D1" s="2" t="s">
        <v>1</v>
      </c>
    </row>
    <row r="2" spans="1:5">
      <c r="B2" s="2" t="s">
        <v>31</v>
      </c>
      <c r="C2" s="2" t="s">
        <v>32</v>
      </c>
      <c r="D2" s="2" t="s">
        <v>31</v>
      </c>
      <c r="E2" s="2" t="s">
        <v>32</v>
      </c>
    </row>
    <row r="3" spans="1:5">
      <c r="A3" s="4" t="s">
        <v>662</v>
      </c>
    </row>
    <row r="4" spans="1:5">
      <c r="A4" s="3" t="s">
        <v>663</v>
      </c>
    </row>
    <row r="5" spans="1:5">
      <c r="A5" s="4" t="s">
        <v>664</v>
      </c>
      <c r="B5" s="7" t="n">
        <v>29</v>
      </c>
      <c r="C5" s="7" t="n">
        <v>40</v>
      </c>
      <c r="D5" s="7" t="n">
        <v>10</v>
      </c>
      <c r="E5" s="7" t="n">
        <v>52</v>
      </c>
    </row>
    <row r="6" spans="1:5">
      <c r="A6" s="4" t="s">
        <v>665</v>
      </c>
    </row>
    <row r="7" spans="1:5">
      <c r="A7" s="3" t="s">
        <v>663</v>
      </c>
    </row>
    <row r="8" spans="1:5">
      <c r="A8" s="4" t="s">
        <v>664</v>
      </c>
      <c r="B8" s="7" t="n">
        <v>5</v>
      </c>
      <c r="C8" s="7" t="n">
        <v>6</v>
      </c>
      <c r="D8" s="7" t="n">
        <v>14</v>
      </c>
      <c r="E8" s="7" t="n">
        <v>2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6</v>
      </c>
      <c r="B1" s="2" t="s">
        <v>31</v>
      </c>
      <c r="C1" s="2" t="s">
        <v>68</v>
      </c>
    </row>
    <row r="2" spans="1:3">
      <c r="A2" s="4" t="s">
        <v>667</v>
      </c>
    </row>
    <row r="3" spans="1:3">
      <c r="A3" s="3" t="s">
        <v>640</v>
      </c>
    </row>
    <row r="4" spans="1:3">
      <c r="A4" s="4" t="s">
        <v>668</v>
      </c>
      <c r="B4" s="7" t="n">
        <v>0</v>
      </c>
      <c r="C4" s="7" t="n">
        <v>1294</v>
      </c>
    </row>
    <row r="5" spans="1:3">
      <c r="A5" s="4" t="s">
        <v>618</v>
      </c>
    </row>
    <row r="6" spans="1:3">
      <c r="A6" s="3" t="s">
        <v>640</v>
      </c>
    </row>
    <row r="7" spans="1:3">
      <c r="A7" s="4" t="s">
        <v>669</v>
      </c>
      <c r="B7" s="6" t="n">
        <v>588</v>
      </c>
      <c r="C7" s="6" t="n">
        <v>588</v>
      </c>
    </row>
    <row r="8" spans="1:3">
      <c r="A8" s="4" t="s">
        <v>670</v>
      </c>
    </row>
    <row r="9" spans="1:3">
      <c r="A9" s="3" t="s">
        <v>640</v>
      </c>
    </row>
    <row r="10" spans="1:3">
      <c r="A10" s="4" t="s">
        <v>669</v>
      </c>
      <c r="B10" s="6" t="n">
        <v>0</v>
      </c>
      <c r="C10" s="6" t="n">
        <v>500</v>
      </c>
    </row>
    <row r="11" spans="1:3">
      <c r="A11" s="4" t="s">
        <v>671</v>
      </c>
    </row>
    <row r="12" spans="1:3">
      <c r="A12" s="3" t="s">
        <v>640</v>
      </c>
    </row>
    <row r="13" spans="1:3">
      <c r="A13" s="4" t="s">
        <v>669</v>
      </c>
      <c r="B13" s="7" t="n">
        <v>0</v>
      </c>
      <c r="C13" s="7" t="n">
        <v>35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72</v>
      </c>
      <c r="B1" s="2" t="s">
        <v>1</v>
      </c>
    </row>
    <row r="2" spans="1:3">
      <c r="B2" s="2" t="s">
        <v>31</v>
      </c>
      <c r="C2" s="2" t="s">
        <v>32</v>
      </c>
    </row>
    <row r="3" spans="1:3">
      <c r="A3" s="3" t="s">
        <v>196</v>
      </c>
    </row>
    <row r="4" spans="1:3">
      <c r="A4" s="4" t="s">
        <v>673</v>
      </c>
      <c r="B4" s="7" t="n">
        <v>3750</v>
      </c>
      <c r="C4" s="7" t="n">
        <v>1500</v>
      </c>
    </row>
    <row r="5" spans="1:3">
      <c r="A5" s="4" t="s">
        <v>674</v>
      </c>
      <c r="B5" s="6" t="n">
        <v>242</v>
      </c>
    </row>
    <row r="6" spans="1:3">
      <c r="A6" s="4" t="s">
        <v>675</v>
      </c>
      <c r="B6" s="7" t="n">
        <v>49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6</v>
      </c>
      <c r="B1" s="2" t="s">
        <v>31</v>
      </c>
      <c r="C1" s="2" t="s">
        <v>68</v>
      </c>
      <c r="D1" s="2" t="s">
        <v>31</v>
      </c>
      <c r="E1" s="2" t="s">
        <v>32</v>
      </c>
      <c r="F1" s="2" t="s">
        <v>31</v>
      </c>
      <c r="G1" s="2" t="s">
        <v>32</v>
      </c>
    </row>
    <row r="2" spans="1:7">
      <c r="A2" s="3" t="s">
        <v>677</v>
      </c>
    </row>
    <row r="3" spans="1:7">
      <c r="A3" s="4" t="s">
        <v>678</v>
      </c>
      <c r="B3" s="7" t="n">
        <v>564</v>
      </c>
      <c r="C3" s="7" t="n">
        <v>265</v>
      </c>
    </row>
    <row r="4" spans="1:7">
      <c r="A4" s="4" t="s">
        <v>679</v>
      </c>
      <c r="D4" s="7" t="n">
        <v>34</v>
      </c>
      <c r="E4" s="7" t="n">
        <v>67</v>
      </c>
      <c r="F4" s="7" t="n">
        <v>85</v>
      </c>
      <c r="G4" s="7" t="n">
        <v>329</v>
      </c>
    </row>
    <row r="5" spans="1:7">
      <c r="A5" s="4" t="s">
        <v>680</v>
      </c>
      <c r="D5" s="6" t="n">
        <v>42</v>
      </c>
      <c r="E5" s="6" t="n">
        <v>0</v>
      </c>
      <c r="F5" s="6" t="n">
        <v>83</v>
      </c>
      <c r="G5" s="6" t="n">
        <v>0</v>
      </c>
    </row>
    <row r="6" spans="1:7">
      <c r="A6" s="4" t="s">
        <v>681</v>
      </c>
      <c r="D6" s="6" t="n">
        <v>29</v>
      </c>
      <c r="E6" s="6" t="n">
        <v>187</v>
      </c>
      <c r="F6" s="6" t="n">
        <v>614</v>
      </c>
      <c r="G6" s="6" t="n">
        <v>334</v>
      </c>
    </row>
    <row r="7" spans="1:7">
      <c r="A7" s="4" t="s">
        <v>682</v>
      </c>
      <c r="D7" s="6" t="n">
        <v>-34</v>
      </c>
      <c r="E7" s="6" t="n">
        <v>-67</v>
      </c>
      <c r="F7" s="6" t="n">
        <v>-85</v>
      </c>
      <c r="G7" s="6" t="n">
        <v>-329</v>
      </c>
    </row>
    <row r="8" spans="1:7">
      <c r="A8" s="4" t="s">
        <v>274</v>
      </c>
      <c r="D8" s="6" t="n">
        <v>43</v>
      </c>
      <c r="E8" s="6" t="n">
        <v>61</v>
      </c>
      <c r="F8" s="6" t="n">
        <v>101</v>
      </c>
      <c r="G8" s="6" t="n">
        <v>194</v>
      </c>
    </row>
    <row r="9" spans="1:7">
      <c r="A9" s="4" t="s">
        <v>683</v>
      </c>
      <c r="D9" s="6" t="n">
        <v>-673</v>
      </c>
      <c r="E9" s="6" t="n">
        <v>-1</v>
      </c>
      <c r="F9" s="6" t="n">
        <v>-616</v>
      </c>
      <c r="G9" s="6" t="n">
        <v>-10</v>
      </c>
    </row>
    <row r="10" spans="1:7">
      <c r="A10" s="4" t="s">
        <v>684</v>
      </c>
      <c r="D10" s="6" t="n">
        <v>115</v>
      </c>
      <c r="E10" s="6" t="n">
        <v>70</v>
      </c>
      <c r="F10" s="6" t="n">
        <v>154</v>
      </c>
      <c r="G10" s="6" t="n">
        <v>121</v>
      </c>
    </row>
    <row r="11" spans="1:7">
      <c r="A11" s="4" t="s">
        <v>567</v>
      </c>
      <c r="D11" s="6" t="n">
        <v>-410</v>
      </c>
      <c r="E11" s="7" t="n">
        <v>384</v>
      </c>
      <c r="F11" s="6" t="n">
        <v>421</v>
      </c>
      <c r="G11" s="7" t="n">
        <v>968</v>
      </c>
    </row>
    <row r="12" spans="1:7">
      <c r="A12" s="4" t="s">
        <v>685</v>
      </c>
      <c r="B12" s="6" t="n">
        <v>258</v>
      </c>
      <c r="D12" s="6" t="n">
        <v>258</v>
      </c>
      <c r="F12" s="6" t="n">
        <v>258</v>
      </c>
    </row>
    <row r="13" spans="1:7">
      <c r="A13" s="4" t="s">
        <v>686</v>
      </c>
      <c r="F13" s="6" t="n">
        <v>693</v>
      </c>
    </row>
    <row r="14" spans="1:7">
      <c r="A14" s="4" t="s">
        <v>687</v>
      </c>
      <c r="B14" s="6" t="n">
        <v>171</v>
      </c>
      <c r="D14" s="6" t="n">
        <v>171</v>
      </c>
      <c r="F14" s="6" t="n">
        <v>171</v>
      </c>
    </row>
    <row r="15" spans="1:7">
      <c r="A15" s="4" t="s">
        <v>682</v>
      </c>
      <c r="B15" s="7" t="n">
        <v>184</v>
      </c>
      <c r="D15" s="7" t="n">
        <v>184</v>
      </c>
      <c r="F15" s="6" t="n">
        <v>184</v>
      </c>
    </row>
    <row r="16" spans="1:7">
      <c r="A16" s="4" t="s">
        <v>688</v>
      </c>
    </row>
    <row r="17" spans="1:7">
      <c r="A17" s="3" t="s">
        <v>677</v>
      </c>
    </row>
    <row r="18" spans="1:7">
      <c r="A18" s="4" t="s">
        <v>678</v>
      </c>
      <c r="F18" s="6" t="n">
        <v>248</v>
      </c>
    </row>
    <row r="19" spans="1:7">
      <c r="A19" s="4" t="s">
        <v>679</v>
      </c>
      <c r="F19" s="6" t="n">
        <v>122</v>
      </c>
    </row>
    <row r="20" spans="1:7">
      <c r="A20" s="4" t="s">
        <v>682</v>
      </c>
      <c r="F20" s="6" t="n">
        <v>-122</v>
      </c>
    </row>
    <row r="21" spans="1:7">
      <c r="A21" s="4" t="s">
        <v>689</v>
      </c>
    </row>
    <row r="22" spans="1:7">
      <c r="A22" s="3" t="s">
        <v>677</v>
      </c>
    </row>
    <row r="23" spans="1:7">
      <c r="A23" s="4" t="s">
        <v>679</v>
      </c>
      <c r="F23" s="6" t="n">
        <v>184</v>
      </c>
    </row>
    <row r="24" spans="1:7">
      <c r="A24" s="4" t="s">
        <v>682</v>
      </c>
      <c r="F24" s="7" t="n">
        <v>-18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r="A1" s="1" t="s">
        <v>690</v>
      </c>
      <c r="B1" s="2" t="s">
        <v>1</v>
      </c>
    </row>
    <row r="2" spans="1:4">
      <c r="B2" s="2" t="s">
        <v>31</v>
      </c>
      <c r="C2" s="2" t="s">
        <v>32</v>
      </c>
      <c r="D2" s="2" t="s">
        <v>68</v>
      </c>
    </row>
    <row r="3" spans="1:4">
      <c r="A3" s="3" t="s">
        <v>691</v>
      </c>
    </row>
    <row r="4" spans="1:4">
      <c r="A4" s="4" t="s">
        <v>692</v>
      </c>
      <c r="B4" s="7" t="n">
        <v>674</v>
      </c>
      <c r="C4" s="7" t="n">
        <v>531</v>
      </c>
    </row>
    <row r="5" spans="1:4">
      <c r="A5" s="4" t="s">
        <v>693</v>
      </c>
      <c r="B5" s="7" t="n">
        <v>1335</v>
      </c>
      <c r="D5" s="7" t="n">
        <v>25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15"/>
  </cols>
  <sheetData>
    <row r="1" spans="1:2">
      <c r="A1" s="1" t="s">
        <v>694</v>
      </c>
      <c r="B1" s="2" t="s">
        <v>1</v>
      </c>
    </row>
    <row r="2" spans="1:2">
      <c r="B2" s="2" t="s">
        <v>31</v>
      </c>
    </row>
    <row r="3" spans="1:2">
      <c r="A3" s="4" t="s">
        <v>695</v>
      </c>
      <c r="B3" s="6" t="n">
        <v>4000</v>
      </c>
    </row>
    <row r="4" spans="1:2">
      <c r="A4" s="4" t="s">
        <v>696</v>
      </c>
      <c r="B4" s="6" t="n">
        <v>500</v>
      </c>
    </row>
    <row r="5" spans="1:2">
      <c r="A5" s="4" t="s">
        <v>697</v>
      </c>
      <c r="B5" s="6" t="n">
        <v>4400</v>
      </c>
    </row>
    <row r="6" spans="1:2">
      <c r="A6" s="4" t="s">
        <v>698</v>
      </c>
    </row>
    <row r="7" spans="1:2">
      <c r="A7" s="4" t="s">
        <v>699</v>
      </c>
      <c r="B7" s="6" t="n">
        <v>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6</v>
      </c>
      <c r="B1" s="2" t="s">
        <v>1</v>
      </c>
    </row>
    <row r="2" spans="1:3">
      <c r="B2" s="2" t="s">
        <v>31</v>
      </c>
      <c r="C2" s="2" t="s">
        <v>32</v>
      </c>
    </row>
    <row r="3" spans="1:3">
      <c r="A3" s="3" t="s">
        <v>117</v>
      </c>
    </row>
    <row r="4" spans="1:3">
      <c r="A4" s="4" t="s">
        <v>47</v>
      </c>
      <c r="B4" s="7" t="n">
        <v>1285</v>
      </c>
      <c r="C4" s="7" t="n">
        <v>1099</v>
      </c>
    </row>
    <row r="5" spans="1:3">
      <c r="A5" s="3" t="s">
        <v>118</v>
      </c>
    </row>
    <row r="6" spans="1:3">
      <c r="A6" s="4" t="s">
        <v>119</v>
      </c>
      <c r="B6" s="6" t="n">
        <v>1192</v>
      </c>
      <c r="C6" s="6" t="n">
        <v>973</v>
      </c>
    </row>
    <row r="7" spans="1:3">
      <c r="A7" s="4" t="s">
        <v>120</v>
      </c>
      <c r="B7" s="6" t="n">
        <v>246</v>
      </c>
      <c r="C7" s="6" t="n">
        <v>0</v>
      </c>
    </row>
    <row r="8" spans="1:3">
      <c r="A8" s="4" t="s">
        <v>121</v>
      </c>
      <c r="B8" s="6" t="n">
        <v>1100</v>
      </c>
      <c r="C8" s="6" t="n">
        <v>703</v>
      </c>
    </row>
    <row r="9" spans="1:3">
      <c r="A9" s="4" t="s">
        <v>122</v>
      </c>
      <c r="B9" s="6" t="n">
        <v>-397</v>
      </c>
      <c r="C9" s="6" t="n">
        <v>-97</v>
      </c>
    </row>
    <row r="10" spans="1:3">
      <c r="A10" s="4" t="s">
        <v>123</v>
      </c>
      <c r="B10" s="6" t="n">
        <v>262</v>
      </c>
      <c r="C10" s="6" t="n">
        <v>24</v>
      </c>
    </row>
    <row r="11" spans="1:3">
      <c r="A11" s="4" t="s">
        <v>124</v>
      </c>
      <c r="B11" s="6" t="n">
        <v>614</v>
      </c>
      <c r="C11" s="6" t="n">
        <v>334</v>
      </c>
    </row>
    <row r="12" spans="1:3">
      <c r="A12" s="4" t="s">
        <v>125</v>
      </c>
      <c r="B12" s="6" t="n">
        <v>83</v>
      </c>
      <c r="C12" s="6" t="n">
        <v>86</v>
      </c>
    </row>
    <row r="13" spans="1:3">
      <c r="A13" s="4" t="s">
        <v>126</v>
      </c>
      <c r="B13" s="6" t="n">
        <v>146</v>
      </c>
      <c r="C13" s="6" t="n">
        <v>893</v>
      </c>
    </row>
    <row r="14" spans="1:3">
      <c r="A14" s="4" t="s">
        <v>127</v>
      </c>
      <c r="B14" s="6" t="n">
        <v>-731</v>
      </c>
      <c r="C14" s="6" t="n">
        <v>-88</v>
      </c>
    </row>
    <row r="15" spans="1:3">
      <c r="A15" s="4" t="s">
        <v>128</v>
      </c>
      <c r="B15" s="6" t="n">
        <v>3800</v>
      </c>
      <c r="C15" s="6" t="n">
        <v>3927</v>
      </c>
    </row>
    <row r="16" spans="1:3">
      <c r="A16" s="3" t="s">
        <v>129</v>
      </c>
    </row>
    <row r="17" spans="1:3">
      <c r="A17" s="4" t="s">
        <v>130</v>
      </c>
      <c r="B17" s="6" t="n">
        <v>-35874</v>
      </c>
      <c r="C17" s="6" t="n">
        <v>-3304</v>
      </c>
    </row>
    <row r="18" spans="1:3">
      <c r="A18" s="4" t="s">
        <v>131</v>
      </c>
      <c r="B18" s="6" t="n">
        <v>-568</v>
      </c>
      <c r="C18" s="6" t="n">
        <v>-524</v>
      </c>
    </row>
    <row r="19" spans="1:3">
      <c r="A19" s="4" t="s">
        <v>132</v>
      </c>
      <c r="B19" s="6" t="n">
        <v>-316</v>
      </c>
      <c r="C19" s="6" t="n">
        <v>-1926</v>
      </c>
    </row>
    <row r="20" spans="1:3">
      <c r="A20" s="4" t="s">
        <v>133</v>
      </c>
      <c r="B20" s="6" t="n">
        <v>1800</v>
      </c>
      <c r="C20" s="6" t="n">
        <v>508</v>
      </c>
    </row>
    <row r="21" spans="1:3">
      <c r="A21" s="4" t="s">
        <v>134</v>
      </c>
      <c r="B21" s="6" t="n">
        <v>15</v>
      </c>
      <c r="C21" s="6" t="n">
        <v>-26</v>
      </c>
    </row>
    <row r="22" spans="1:3">
      <c r="A22" s="4" t="s">
        <v>135</v>
      </c>
      <c r="B22" s="6" t="n">
        <v>-34943</v>
      </c>
      <c r="C22" s="6" t="n">
        <v>-5272</v>
      </c>
    </row>
    <row r="23" spans="1:3">
      <c r="A23" s="3" t="s">
        <v>136</v>
      </c>
    </row>
    <row r="24" spans="1:3">
      <c r="A24" s="4" t="s">
        <v>137</v>
      </c>
      <c r="B24" s="6" t="n">
        <v>329</v>
      </c>
      <c r="C24" s="6" t="n">
        <v>0</v>
      </c>
    </row>
    <row r="25" spans="1:3">
      <c r="A25" s="4" t="s">
        <v>138</v>
      </c>
      <c r="B25" s="6" t="n">
        <v>329</v>
      </c>
      <c r="C25" s="6" t="n">
        <v>0</v>
      </c>
    </row>
    <row r="26" spans="1:3">
      <c r="A26" s="4" t="s">
        <v>139</v>
      </c>
      <c r="B26" s="6" t="n">
        <v>0</v>
      </c>
      <c r="C26" s="6" t="n">
        <v>-439</v>
      </c>
    </row>
    <row r="27" spans="1:3">
      <c r="A27" s="4" t="s">
        <v>140</v>
      </c>
      <c r="B27" s="6" t="n">
        <v>1316</v>
      </c>
      <c r="C27" s="6" t="n">
        <v>1548</v>
      </c>
    </row>
    <row r="28" spans="1:3">
      <c r="A28" s="4" t="s">
        <v>141</v>
      </c>
      <c r="B28" s="6" t="n">
        <v>-957</v>
      </c>
      <c r="C28" s="6" t="n">
        <v>-865</v>
      </c>
    </row>
    <row r="29" spans="1:3">
      <c r="A29" s="4" t="s">
        <v>142</v>
      </c>
      <c r="B29" s="6" t="n">
        <v>-191</v>
      </c>
      <c r="C29" s="6" t="n">
        <v>0</v>
      </c>
    </row>
    <row r="30" spans="1:3">
      <c r="A30" s="4" t="s">
        <v>143</v>
      </c>
      <c r="B30" s="6" t="n">
        <v>34</v>
      </c>
      <c r="C30" s="6" t="n">
        <v>339</v>
      </c>
    </row>
    <row r="31" spans="1:3">
      <c r="A31" s="4" t="s">
        <v>144</v>
      </c>
      <c r="B31" s="6" t="n">
        <v>25251</v>
      </c>
      <c r="C31" s="6" t="n">
        <v>2148</v>
      </c>
    </row>
    <row r="32" spans="1:3">
      <c r="A32" s="4" t="s">
        <v>145</v>
      </c>
      <c r="B32" s="6" t="n">
        <v>-50</v>
      </c>
      <c r="C32" s="6" t="n">
        <v>-2477</v>
      </c>
    </row>
    <row r="33" spans="1:3">
      <c r="A33" s="4" t="s">
        <v>146</v>
      </c>
      <c r="B33" s="6" t="n">
        <v>-143</v>
      </c>
      <c r="C33" s="6" t="n">
        <v>-164</v>
      </c>
    </row>
    <row r="34" spans="1:3">
      <c r="A34" s="4" t="s">
        <v>147</v>
      </c>
      <c r="B34" s="6" t="n">
        <v>25918</v>
      </c>
      <c r="C34" s="6" t="n">
        <v>90</v>
      </c>
    </row>
    <row r="35" spans="1:3">
      <c r="A35" s="4" t="s">
        <v>148</v>
      </c>
      <c r="B35" s="6" t="n">
        <v>-164</v>
      </c>
      <c r="C35" s="6" t="n">
        <v>-43</v>
      </c>
    </row>
    <row r="36" spans="1:3">
      <c r="A36" s="4" t="s">
        <v>149</v>
      </c>
      <c r="B36" s="6" t="n">
        <v>-5389</v>
      </c>
      <c r="C36" s="6" t="n">
        <v>-1298</v>
      </c>
    </row>
    <row r="37" spans="1:3">
      <c r="A37" s="4" t="s">
        <v>150</v>
      </c>
      <c r="B37" s="6" t="n">
        <v>6946</v>
      </c>
      <c r="C37" s="6" t="n">
        <v>2226</v>
      </c>
    </row>
    <row r="38" spans="1:3">
      <c r="A38" s="4" t="s">
        <v>151</v>
      </c>
      <c r="B38" s="7" t="n">
        <v>1557</v>
      </c>
      <c r="C38" s="7" t="n">
        <v>9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r="A1" s="1" t="s">
        <v>700</v>
      </c>
      <c r="B1" s="2" t="s">
        <v>30</v>
      </c>
      <c r="D1" s="2" t="s">
        <v>1</v>
      </c>
    </row>
    <row r="2" spans="1:5">
      <c r="B2" s="2" t="s">
        <v>31</v>
      </c>
      <c r="C2" s="2" t="s">
        <v>32</v>
      </c>
      <c r="D2" s="2" t="s">
        <v>31</v>
      </c>
      <c r="E2" s="2" t="s">
        <v>32</v>
      </c>
    </row>
    <row r="3" spans="1:5">
      <c r="A3" s="3" t="s">
        <v>701</v>
      </c>
    </row>
    <row r="4" spans="1:5">
      <c r="A4" s="4" t="s">
        <v>702</v>
      </c>
      <c r="B4" s="7" t="n">
        <v>5563</v>
      </c>
      <c r="C4" s="7" t="n">
        <v>4823</v>
      </c>
      <c r="D4" s="7" t="n">
        <v>15411</v>
      </c>
      <c r="E4" s="7" t="n">
        <v>14771</v>
      </c>
    </row>
    <row r="5" spans="1:5">
      <c r="A5" s="4" t="s">
        <v>36</v>
      </c>
      <c r="B5" s="6" t="n">
        <v>2801</v>
      </c>
      <c r="C5" s="6" t="n">
        <v>2771</v>
      </c>
      <c r="D5" s="6" t="n">
        <v>8469</v>
      </c>
      <c r="E5" s="6" t="n">
        <v>8509</v>
      </c>
    </row>
    <row r="6" spans="1:5">
      <c r="A6" s="4" t="s">
        <v>37</v>
      </c>
      <c r="B6" s="6" t="n">
        <v>663</v>
      </c>
      <c r="C6" s="6" t="n">
        <v>361</v>
      </c>
      <c r="D6" s="6" t="n">
        <v>1427</v>
      </c>
      <c r="E6" s="6" t="n">
        <v>1079</v>
      </c>
    </row>
    <row r="7" spans="1:5">
      <c r="A7" s="4" t="s">
        <v>38</v>
      </c>
      <c r="B7" s="6" t="n">
        <v>940</v>
      </c>
      <c r="C7" s="6" t="n">
        <v>780</v>
      </c>
      <c r="D7" s="6" t="n">
        <v>2731</v>
      </c>
      <c r="E7" s="6" t="n">
        <v>2562</v>
      </c>
    </row>
    <row r="8" spans="1:5">
      <c r="A8" s="4" t="s">
        <v>703</v>
      </c>
      <c r="B8" s="6" t="n">
        <v>765</v>
      </c>
      <c r="C8" s="6" t="n">
        <v>1010</v>
      </c>
      <c r="D8" s="6" t="n">
        <v>2291</v>
      </c>
      <c r="E8" s="6" t="n">
        <v>2421</v>
      </c>
    </row>
    <row r="9" spans="1:5">
      <c r="A9" s="4" t="s">
        <v>704</v>
      </c>
    </row>
    <row r="10" spans="1:5">
      <c r="A10" s="3" t="s">
        <v>701</v>
      </c>
    </row>
    <row r="11" spans="1:5">
      <c r="A11" s="4" t="s">
        <v>703</v>
      </c>
      <c r="B11" s="6" t="n">
        <v>1964</v>
      </c>
      <c r="C11" s="6" t="n">
        <v>1800</v>
      </c>
      <c r="D11" s="6" t="n">
        <v>5602</v>
      </c>
      <c r="E11" s="6" t="n">
        <v>5436</v>
      </c>
    </row>
    <row r="12" spans="1:5">
      <c r="A12" s="4" t="s">
        <v>705</v>
      </c>
    </row>
    <row r="13" spans="1:5">
      <c r="A13" s="3" t="s">
        <v>701</v>
      </c>
    </row>
    <row r="14" spans="1:5">
      <c r="A14" s="4" t="s">
        <v>702</v>
      </c>
      <c r="B14" s="6" t="n">
        <v>2904</v>
      </c>
      <c r="C14" s="6" t="n">
        <v>2202</v>
      </c>
      <c r="D14" s="6" t="n">
        <v>7368</v>
      </c>
      <c r="E14" s="6" t="n">
        <v>7289</v>
      </c>
    </row>
    <row r="15" spans="1:5">
      <c r="A15" s="4" t="s">
        <v>36</v>
      </c>
      <c r="B15" s="6" t="n">
        <v>1466</v>
      </c>
      <c r="C15" s="6" t="n">
        <v>1005</v>
      </c>
      <c r="D15" s="6" t="n">
        <v>3537</v>
      </c>
      <c r="E15" s="6" t="n">
        <v>3487</v>
      </c>
    </row>
    <row r="16" spans="1:5">
      <c r="A16" s="4" t="s">
        <v>37</v>
      </c>
      <c r="B16" s="6" t="n">
        <v>184</v>
      </c>
      <c r="C16" s="6" t="n">
        <v>132</v>
      </c>
      <c r="D16" s="6" t="n">
        <v>445</v>
      </c>
      <c r="E16" s="6" t="n">
        <v>377</v>
      </c>
    </row>
    <row r="17" spans="1:5">
      <c r="A17" s="4" t="s">
        <v>38</v>
      </c>
      <c r="B17" s="6" t="n">
        <v>415</v>
      </c>
      <c r="C17" s="6" t="n">
        <v>295</v>
      </c>
      <c r="D17" s="6" t="n">
        <v>1027</v>
      </c>
      <c r="E17" s="6" t="n">
        <v>1004</v>
      </c>
    </row>
    <row r="18" spans="1:5">
      <c r="A18" s="4" t="s">
        <v>703</v>
      </c>
      <c r="B18" s="6" t="n">
        <v>867</v>
      </c>
      <c r="C18" s="6" t="n">
        <v>578</v>
      </c>
      <c r="D18" s="6" t="n">
        <v>2065</v>
      </c>
      <c r="E18" s="6" t="n">
        <v>2106</v>
      </c>
    </row>
    <row r="19" spans="1:5">
      <c r="A19" s="4" t="s">
        <v>706</v>
      </c>
    </row>
    <row r="20" spans="1:5">
      <c r="A20" s="3" t="s">
        <v>701</v>
      </c>
    </row>
    <row r="21" spans="1:5">
      <c r="A21" s="4" t="s">
        <v>702</v>
      </c>
      <c r="B21" s="6" t="n">
        <v>2048</v>
      </c>
      <c r="C21" s="6" t="n">
        <v>2178</v>
      </c>
      <c r="D21" s="6" t="n">
        <v>6471</v>
      </c>
      <c r="E21" s="6" t="n">
        <v>6224</v>
      </c>
    </row>
    <row r="22" spans="1:5">
      <c r="A22" s="4" t="s">
        <v>36</v>
      </c>
      <c r="B22" s="6" t="n">
        <v>1783</v>
      </c>
      <c r="C22" s="6" t="n">
        <v>1859</v>
      </c>
      <c r="D22" s="6" t="n">
        <v>5632</v>
      </c>
      <c r="E22" s="6" t="n">
        <v>5345</v>
      </c>
    </row>
    <row r="23" spans="1:5">
      <c r="A23" s="4" t="s">
        <v>37</v>
      </c>
      <c r="B23" s="6" t="n">
        <v>228</v>
      </c>
      <c r="C23" s="6" t="n">
        <v>220</v>
      </c>
      <c r="D23" s="6" t="n">
        <v>702</v>
      </c>
      <c r="E23" s="6" t="n">
        <v>655</v>
      </c>
    </row>
    <row r="24" spans="1:5">
      <c r="A24" s="4" t="s">
        <v>38</v>
      </c>
      <c r="B24" s="6" t="n">
        <v>458</v>
      </c>
      <c r="C24" s="6" t="n">
        <v>417</v>
      </c>
      <c r="D24" s="6" t="n">
        <v>1393</v>
      </c>
      <c r="E24" s="6" t="n">
        <v>1360</v>
      </c>
    </row>
    <row r="25" spans="1:5">
      <c r="A25" s="4" t="s">
        <v>703</v>
      </c>
      <c r="B25" s="7" t="n">
        <v>1097</v>
      </c>
      <c r="C25" s="7" t="n">
        <v>1222</v>
      </c>
      <c r="D25" s="7" t="n">
        <v>3537</v>
      </c>
      <c r="E25" s="7" t="n">
        <v>333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7</v>
      </c>
      <c r="B1" s="2" t="s">
        <v>30</v>
      </c>
      <c r="D1" s="2" t="s">
        <v>1</v>
      </c>
    </row>
    <row r="2" spans="1:5">
      <c r="B2" s="2" t="s">
        <v>31</v>
      </c>
      <c r="C2" s="2" t="s">
        <v>32</v>
      </c>
      <c r="D2" s="2" t="s">
        <v>31</v>
      </c>
      <c r="E2" s="2" t="s">
        <v>32</v>
      </c>
    </row>
    <row r="3" spans="1:5">
      <c r="A3" s="3" t="s">
        <v>708</v>
      </c>
    </row>
    <row r="4" spans="1:5">
      <c r="A4" s="4" t="s">
        <v>703</v>
      </c>
      <c r="B4" s="7" t="n">
        <v>765</v>
      </c>
      <c r="C4" s="7" t="n">
        <v>1010</v>
      </c>
      <c r="D4" s="7" t="n">
        <v>2291</v>
      </c>
      <c r="E4" s="7" t="n">
        <v>2421</v>
      </c>
    </row>
    <row r="5" spans="1:5">
      <c r="A5" s="3" t="s">
        <v>709</v>
      </c>
    </row>
    <row r="6" spans="1:5">
      <c r="A6" s="4" t="s">
        <v>119</v>
      </c>
      <c r="D6" s="6" t="n">
        <v>1192</v>
      </c>
      <c r="E6" s="6" t="n">
        <v>973</v>
      </c>
    </row>
    <row r="7" spans="1:5">
      <c r="A7" s="4" t="s">
        <v>39</v>
      </c>
      <c r="B7" s="6" t="n">
        <v>310</v>
      </c>
      <c r="C7" s="6" t="n">
        <v>316</v>
      </c>
      <c r="D7" s="6" t="n">
        <v>925</v>
      </c>
      <c r="E7" s="6" t="n">
        <v>948</v>
      </c>
    </row>
    <row r="8" spans="1:5">
      <c r="A8" s="4" t="s">
        <v>41</v>
      </c>
      <c r="B8" s="6" t="n">
        <v>533</v>
      </c>
      <c r="C8" s="6" t="n">
        <v>-80</v>
      </c>
      <c r="D8" s="6" t="n">
        <v>674</v>
      </c>
      <c r="E8" s="6" t="n">
        <v>531</v>
      </c>
    </row>
    <row r="9" spans="1:5">
      <c r="A9" s="4" t="s">
        <v>710</v>
      </c>
      <c r="B9" s="6" t="n">
        <v>-410</v>
      </c>
      <c r="C9" s="6" t="n">
        <v>384</v>
      </c>
      <c r="D9" s="6" t="n">
        <v>421</v>
      </c>
      <c r="E9" s="6" t="n">
        <v>968</v>
      </c>
    </row>
    <row r="10" spans="1:5">
      <c r="A10" s="4" t="s">
        <v>43</v>
      </c>
      <c r="B10" s="6" t="n">
        <v>-150</v>
      </c>
      <c r="C10" s="6" t="n">
        <v>-697</v>
      </c>
      <c r="D10" s="6" t="n">
        <v>-553</v>
      </c>
      <c r="E10" s="6" t="n">
        <v>-930</v>
      </c>
    </row>
    <row r="11" spans="1:5">
      <c r="A11" s="4" t="s">
        <v>44</v>
      </c>
      <c r="B11" s="6" t="n">
        <v>615</v>
      </c>
      <c r="C11" s="6" t="n">
        <v>313</v>
      </c>
      <c r="D11" s="6" t="n">
        <v>1738</v>
      </c>
      <c r="E11" s="6" t="n">
        <v>1491</v>
      </c>
    </row>
    <row r="12" spans="1:5">
      <c r="A12" s="4" t="s">
        <v>711</v>
      </c>
    </row>
    <row r="13" spans="1:5">
      <c r="A13" s="3" t="s">
        <v>708</v>
      </c>
    </row>
    <row r="14" spans="1:5">
      <c r="A14" s="4" t="s">
        <v>703</v>
      </c>
      <c r="B14" s="6" t="n">
        <v>2098</v>
      </c>
      <c r="C14" s="6" t="n">
        <v>1858</v>
      </c>
      <c r="D14" s="6" t="n">
        <v>5800</v>
      </c>
      <c r="E14" s="6" t="n">
        <v>5600</v>
      </c>
    </row>
    <row r="15" spans="1:5">
      <c r="A15" s="4" t="s">
        <v>704</v>
      </c>
    </row>
    <row r="16" spans="1:5">
      <c r="A16" s="3" t="s">
        <v>708</v>
      </c>
    </row>
    <row r="17" spans="1:5">
      <c r="A17" s="4" t="s">
        <v>703</v>
      </c>
      <c r="B17" s="6" t="n">
        <v>1964</v>
      </c>
      <c r="C17" s="6" t="n">
        <v>1800</v>
      </c>
      <c r="D17" s="6" t="n">
        <v>5602</v>
      </c>
      <c r="E17" s="6" t="n">
        <v>5436</v>
      </c>
    </row>
    <row r="18" spans="1:5">
      <c r="A18" s="4" t="s">
        <v>705</v>
      </c>
    </row>
    <row r="19" spans="1:5">
      <c r="A19" s="3" t="s">
        <v>708</v>
      </c>
    </row>
    <row r="20" spans="1:5">
      <c r="A20" s="4" t="s">
        <v>703</v>
      </c>
      <c r="B20" s="6" t="n">
        <v>867</v>
      </c>
      <c r="C20" s="6" t="n">
        <v>578</v>
      </c>
      <c r="D20" s="6" t="n">
        <v>2065</v>
      </c>
      <c r="E20" s="6" t="n">
        <v>2106</v>
      </c>
    </row>
    <row r="21" spans="1:5">
      <c r="A21" s="4" t="s">
        <v>706</v>
      </c>
    </row>
    <row r="22" spans="1:5">
      <c r="A22" s="3" t="s">
        <v>708</v>
      </c>
    </row>
    <row r="23" spans="1:5">
      <c r="A23" s="4" t="s">
        <v>703</v>
      </c>
      <c r="B23" s="6" t="n">
        <v>1097</v>
      </c>
      <c r="C23" s="6" t="n">
        <v>1222</v>
      </c>
      <c r="D23" s="6" t="n">
        <v>3537</v>
      </c>
      <c r="E23" s="6" t="n">
        <v>3330</v>
      </c>
    </row>
    <row r="24" spans="1:5">
      <c r="A24" s="4" t="s">
        <v>712</v>
      </c>
    </row>
    <row r="25" spans="1:5">
      <c r="A25" s="3" t="s">
        <v>708</v>
      </c>
    </row>
    <row r="26" spans="1:5">
      <c r="A26" s="4" t="s">
        <v>703</v>
      </c>
      <c r="B26" s="6" t="n">
        <v>134</v>
      </c>
      <c r="C26" s="6" t="n">
        <v>58</v>
      </c>
      <c r="D26" s="6" t="n">
        <v>198</v>
      </c>
      <c r="E26" s="6" t="n">
        <v>164</v>
      </c>
    </row>
    <row r="27" spans="1:5">
      <c r="A27" s="4" t="s">
        <v>713</v>
      </c>
    </row>
    <row r="28" spans="1:5">
      <c r="A28" s="3" t="s">
        <v>709</v>
      </c>
    </row>
    <row r="29" spans="1:5">
      <c r="A29" s="4" t="s">
        <v>119</v>
      </c>
      <c r="B29" s="6" t="n">
        <v>429</v>
      </c>
      <c r="C29" s="6" t="n">
        <v>203</v>
      </c>
      <c r="D29" s="6" t="n">
        <v>811</v>
      </c>
      <c r="E29" s="6" t="n">
        <v>637</v>
      </c>
    </row>
    <row r="30" spans="1:5">
      <c r="A30" s="4" t="s">
        <v>39</v>
      </c>
      <c r="B30" s="6" t="n">
        <v>310</v>
      </c>
      <c r="C30" s="6" t="n">
        <v>316</v>
      </c>
      <c r="D30" s="6" t="n">
        <v>925</v>
      </c>
      <c r="E30" s="6" t="n">
        <v>948</v>
      </c>
    </row>
    <row r="31" spans="1:5">
      <c r="A31" s="4" t="s">
        <v>41</v>
      </c>
      <c r="B31" s="6" t="n">
        <v>533</v>
      </c>
      <c r="C31" s="6" t="n">
        <v>-80</v>
      </c>
      <c r="D31" s="6" t="n">
        <v>674</v>
      </c>
      <c r="E31" s="6" t="n">
        <v>531</v>
      </c>
    </row>
    <row r="32" spans="1:5">
      <c r="A32" s="4" t="s">
        <v>710</v>
      </c>
      <c r="B32" s="6" t="n">
        <v>-410</v>
      </c>
      <c r="C32" s="6" t="n">
        <v>384</v>
      </c>
      <c r="D32" s="6" t="n">
        <v>421</v>
      </c>
      <c r="E32" s="6" t="n">
        <v>968</v>
      </c>
    </row>
    <row r="33" spans="1:5">
      <c r="A33" s="4" t="s">
        <v>714</v>
      </c>
      <c r="B33" s="7" t="n">
        <v>471</v>
      </c>
      <c r="C33" s="7" t="n">
        <v>25</v>
      </c>
      <c r="D33" s="7" t="n">
        <v>678</v>
      </c>
      <c r="E33" s="7" t="n">
        <v>9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715</v>
      </c>
      <c r="B1" s="2" t="s">
        <v>30</v>
      </c>
      <c r="D1" s="2" t="s">
        <v>1</v>
      </c>
    </row>
    <row r="2" spans="1:5">
      <c r="B2" s="2" t="s">
        <v>31</v>
      </c>
      <c r="C2" s="2" t="s">
        <v>32</v>
      </c>
      <c r="D2" s="2" t="s">
        <v>31</v>
      </c>
      <c r="E2" s="2" t="s">
        <v>32</v>
      </c>
    </row>
    <row r="3" spans="1:5">
      <c r="A3" s="3" t="s">
        <v>716</v>
      </c>
    </row>
    <row r="4" spans="1:5">
      <c r="A4" s="4" t="s">
        <v>717</v>
      </c>
      <c r="B4" s="7" t="n">
        <v>5563</v>
      </c>
      <c r="C4" s="7" t="n">
        <v>4823</v>
      </c>
      <c r="D4" s="7" t="n">
        <v>15411</v>
      </c>
      <c r="E4" s="7" t="n">
        <v>14771</v>
      </c>
    </row>
    <row r="5" spans="1:5">
      <c r="A5" s="4" t="s">
        <v>705</v>
      </c>
    </row>
    <row r="6" spans="1:5">
      <c r="A6" s="3" t="s">
        <v>716</v>
      </c>
    </row>
    <row r="7" spans="1:5">
      <c r="A7" s="4" t="s">
        <v>717</v>
      </c>
      <c r="B7" s="6" t="n">
        <v>2904</v>
      </c>
      <c r="C7" s="6" t="n">
        <v>2202</v>
      </c>
      <c r="D7" s="6" t="n">
        <v>7368</v>
      </c>
      <c r="E7" s="6" t="n">
        <v>7289</v>
      </c>
    </row>
    <row r="8" spans="1:5">
      <c r="A8" s="4" t="s">
        <v>718</v>
      </c>
    </row>
    <row r="9" spans="1:5">
      <c r="A9" s="3" t="s">
        <v>716</v>
      </c>
    </row>
    <row r="10" spans="1:5">
      <c r="A10" s="4" t="s">
        <v>717</v>
      </c>
      <c r="B10" s="6" t="n">
        <v>2048</v>
      </c>
      <c r="C10" s="6" t="n">
        <v>2178</v>
      </c>
      <c r="D10" s="6" t="n">
        <v>6471</v>
      </c>
      <c r="E10" s="6" t="n">
        <v>6224</v>
      </c>
    </row>
    <row r="11" spans="1:5">
      <c r="A11" s="4" t="s">
        <v>719</v>
      </c>
    </row>
    <row r="12" spans="1:5">
      <c r="A12" s="3" t="s">
        <v>716</v>
      </c>
    </row>
    <row r="13" spans="1:5">
      <c r="A13" s="4" t="s">
        <v>717</v>
      </c>
      <c r="B13" s="6" t="n">
        <v>611</v>
      </c>
      <c r="C13" s="6" t="n">
        <v>443</v>
      </c>
      <c r="D13" s="6" t="n">
        <v>1572</v>
      </c>
      <c r="E13" s="6" t="n">
        <v>1258</v>
      </c>
    </row>
    <row r="14" spans="1:5">
      <c r="A14" s="4" t="s">
        <v>720</v>
      </c>
    </row>
    <row r="15" spans="1:5">
      <c r="A15" s="3" t="s">
        <v>716</v>
      </c>
    </row>
    <row r="16" spans="1:5">
      <c r="A16" s="4" t="s">
        <v>717</v>
      </c>
      <c r="B16" s="6" t="n">
        <v>1293</v>
      </c>
      <c r="C16" s="6" t="n">
        <v>1032</v>
      </c>
      <c r="D16" s="6" t="n">
        <v>3161</v>
      </c>
      <c r="E16" s="6" t="n">
        <v>3797</v>
      </c>
    </row>
    <row r="17" spans="1:5">
      <c r="A17" s="4" t="s">
        <v>721</v>
      </c>
    </row>
    <row r="18" spans="1:5">
      <c r="A18" s="3" t="s">
        <v>716</v>
      </c>
    </row>
    <row r="19" spans="1:5">
      <c r="A19" s="4" t="s">
        <v>717</v>
      </c>
      <c r="B19" s="6" t="n">
        <v>1558</v>
      </c>
      <c r="C19" s="6" t="n">
        <v>1701</v>
      </c>
      <c r="D19" s="6" t="n">
        <v>5007</v>
      </c>
      <c r="E19" s="6" t="n">
        <v>4802</v>
      </c>
    </row>
    <row r="20" spans="1:5">
      <c r="A20" s="4" t="s">
        <v>722</v>
      </c>
    </row>
    <row r="21" spans="1:5">
      <c r="A21" s="3" t="s">
        <v>716</v>
      </c>
    </row>
    <row r="22" spans="1:5">
      <c r="A22" s="4" t="s">
        <v>717</v>
      </c>
      <c r="B22" s="6" t="n">
        <v>12</v>
      </c>
      <c r="C22" s="6" t="n">
        <v>1</v>
      </c>
      <c r="D22" s="6" t="n">
        <v>19</v>
      </c>
      <c r="E22" s="6" t="n">
        <v>8</v>
      </c>
    </row>
    <row r="23" spans="1:5">
      <c r="A23" s="4" t="s">
        <v>723</v>
      </c>
    </row>
    <row r="24" spans="1:5">
      <c r="A24" s="3" t="s">
        <v>716</v>
      </c>
    </row>
    <row r="25" spans="1:5">
      <c r="A25" s="4" t="s">
        <v>717</v>
      </c>
      <c r="B25" s="6" t="n">
        <v>829</v>
      </c>
      <c r="C25" s="6" t="n">
        <v>661</v>
      </c>
      <c r="D25" s="6" t="n">
        <v>2160</v>
      </c>
      <c r="E25" s="6" t="n">
        <v>2006</v>
      </c>
    </row>
    <row r="26" spans="1:5">
      <c r="A26" s="4" t="s">
        <v>724</v>
      </c>
    </row>
    <row r="27" spans="1:5">
      <c r="A27" s="3" t="s">
        <v>716</v>
      </c>
    </row>
    <row r="28" spans="1:5">
      <c r="A28" s="4" t="s">
        <v>717</v>
      </c>
      <c r="B28" s="6" t="n">
        <v>406</v>
      </c>
      <c r="C28" s="6" t="n">
        <v>369</v>
      </c>
      <c r="D28" s="6" t="n">
        <v>1214</v>
      </c>
      <c r="E28" s="6" t="n">
        <v>1152</v>
      </c>
    </row>
    <row r="29" spans="1:5">
      <c r="A29" s="4" t="s">
        <v>725</v>
      </c>
    </row>
    <row r="30" spans="1:5">
      <c r="A30" s="3" t="s">
        <v>716</v>
      </c>
    </row>
    <row r="31" spans="1:5">
      <c r="A31" s="4" t="s">
        <v>717</v>
      </c>
      <c r="B31" s="6" t="n">
        <v>175</v>
      </c>
      <c r="C31" s="6" t="n">
        <v>169</v>
      </c>
      <c r="D31" s="6" t="n">
        <v>510</v>
      </c>
      <c r="E31" s="6" t="n">
        <v>508</v>
      </c>
    </row>
    <row r="32" spans="1:5">
      <c r="A32" s="4" t="s">
        <v>726</v>
      </c>
    </row>
    <row r="33" spans="1:5">
      <c r="A33" s="3" t="s">
        <v>716</v>
      </c>
    </row>
    <row r="34" spans="1:5">
      <c r="A34" s="4" t="s">
        <v>717</v>
      </c>
      <c r="B34" s="6" t="n">
        <v>782</v>
      </c>
      <c r="C34" s="6" t="n">
        <v>509</v>
      </c>
      <c r="D34" s="6" t="n">
        <v>2047</v>
      </c>
      <c r="E34" s="6" t="n">
        <v>1486</v>
      </c>
    </row>
    <row r="35" spans="1:5">
      <c r="A35" s="4" t="s">
        <v>727</v>
      </c>
    </row>
    <row r="36" spans="1:5">
      <c r="A36" s="3" t="s">
        <v>716</v>
      </c>
    </row>
    <row r="37" spans="1:5">
      <c r="A37" s="4" t="s">
        <v>717</v>
      </c>
      <c r="B37" s="6" t="n">
        <v>84</v>
      </c>
      <c r="C37" s="6" t="n">
        <v>108</v>
      </c>
      <c r="D37" s="6" t="n">
        <v>250</v>
      </c>
      <c r="E37" s="6" t="n">
        <v>270</v>
      </c>
    </row>
    <row r="38" spans="1:5">
      <c r="A38" s="4" t="s">
        <v>728</v>
      </c>
    </row>
    <row r="39" spans="1:5">
      <c r="A39" s="3" t="s">
        <v>716</v>
      </c>
    </row>
    <row r="40" spans="1:5">
      <c r="A40" s="4" t="s">
        <v>717</v>
      </c>
      <c r="B40" s="7" t="n">
        <v>424</v>
      </c>
      <c r="C40" s="7" t="n">
        <v>273</v>
      </c>
      <c r="D40" s="7" t="n">
        <v>1043</v>
      </c>
      <c r="E40" s="7" t="n">
        <v>74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r="A1" s="1" t="s">
        <v>729</v>
      </c>
      <c r="B1" s="2" t="s">
        <v>30</v>
      </c>
      <c r="D1" s="2" t="s">
        <v>1</v>
      </c>
    </row>
    <row r="2" spans="1:5">
      <c r="B2" s="2" t="s">
        <v>31</v>
      </c>
      <c r="C2" s="2" t="s">
        <v>32</v>
      </c>
      <c r="D2" s="2" t="s">
        <v>31</v>
      </c>
      <c r="E2" s="2" t="s">
        <v>32</v>
      </c>
    </row>
    <row r="3" spans="1:5">
      <c r="A3" s="3" t="s">
        <v>730</v>
      </c>
    </row>
    <row r="4" spans="1:5">
      <c r="A4" s="4" t="s">
        <v>34</v>
      </c>
      <c r="B4" s="7" t="n">
        <v>5563</v>
      </c>
      <c r="C4" s="7" t="n">
        <v>4823</v>
      </c>
      <c r="D4" s="7" t="n">
        <v>15411</v>
      </c>
      <c r="E4" s="7" t="n">
        <v>14771</v>
      </c>
    </row>
    <row r="5" spans="1:5">
      <c r="A5" s="4" t="s">
        <v>731</v>
      </c>
    </row>
    <row r="6" spans="1:5">
      <c r="A6" s="3" t="s">
        <v>730</v>
      </c>
    </row>
    <row r="7" spans="1:5">
      <c r="A7" s="4" t="s">
        <v>34</v>
      </c>
      <c r="B7" s="6" t="n">
        <v>1302</v>
      </c>
      <c r="C7" s="6" t="n">
        <v>1366</v>
      </c>
      <c r="D7" s="6" t="n">
        <v>4040</v>
      </c>
      <c r="E7" s="6" t="n">
        <v>3939</v>
      </c>
    </row>
    <row r="8" spans="1:5">
      <c r="A8" s="4" t="s">
        <v>732</v>
      </c>
    </row>
    <row r="9" spans="1:5">
      <c r="A9" s="3" t="s">
        <v>730</v>
      </c>
    </row>
    <row r="10" spans="1:5">
      <c r="A10" s="4" t="s">
        <v>34</v>
      </c>
      <c r="B10" s="6" t="n">
        <v>270</v>
      </c>
      <c r="C10" s="6" t="n">
        <v>285</v>
      </c>
      <c r="D10" s="6" t="n">
        <v>949</v>
      </c>
      <c r="E10" s="6" t="n">
        <v>803</v>
      </c>
    </row>
    <row r="11" spans="1:5">
      <c r="A11" s="4" t="s">
        <v>733</v>
      </c>
    </row>
    <row r="12" spans="1:5">
      <c r="A12" s="3" t="s">
        <v>730</v>
      </c>
    </row>
    <row r="13" spans="1:5">
      <c r="A13" s="4" t="s">
        <v>34</v>
      </c>
      <c r="B13" s="6" t="n">
        <v>109</v>
      </c>
      <c r="C13" s="6" t="n">
        <v>115</v>
      </c>
      <c r="D13" s="6" t="n">
        <v>336</v>
      </c>
      <c r="E13" s="6" t="n">
        <v>354</v>
      </c>
    </row>
    <row r="14" spans="1:5">
      <c r="A14" s="4" t="s">
        <v>734</v>
      </c>
    </row>
    <row r="15" spans="1:5">
      <c r="A15" s="3" t="s">
        <v>730</v>
      </c>
    </row>
    <row r="16" spans="1:5">
      <c r="A16" s="4" t="s">
        <v>34</v>
      </c>
      <c r="B16" s="6" t="n">
        <v>269</v>
      </c>
      <c r="C16" s="6" t="n">
        <v>326</v>
      </c>
      <c r="D16" s="6" t="n">
        <v>871</v>
      </c>
      <c r="E16" s="6" t="n">
        <v>883</v>
      </c>
    </row>
    <row r="17" spans="1:5">
      <c r="A17" s="4" t="s">
        <v>735</v>
      </c>
    </row>
    <row r="18" spans="1:5">
      <c r="A18" s="3" t="s">
        <v>730</v>
      </c>
    </row>
    <row r="19" spans="1:5">
      <c r="A19" s="4" t="s">
        <v>34</v>
      </c>
      <c r="B19" s="6" t="n">
        <v>98</v>
      </c>
      <c r="C19" s="6" t="n">
        <v>86</v>
      </c>
      <c r="D19" s="6" t="n">
        <v>275</v>
      </c>
      <c r="E19" s="6" t="n">
        <v>245</v>
      </c>
    </row>
    <row r="20" spans="1:5">
      <c r="A20" s="4" t="s">
        <v>736</v>
      </c>
    </row>
    <row r="21" spans="1:5">
      <c r="A21" s="3" t="s">
        <v>730</v>
      </c>
    </row>
    <row r="22" spans="1:5">
      <c r="A22" s="4" t="s">
        <v>34</v>
      </c>
      <c r="B22" s="6" t="n">
        <v>1061</v>
      </c>
      <c r="C22" s="6" t="n">
        <v>1085</v>
      </c>
      <c r="D22" s="6" t="n">
        <v>3208</v>
      </c>
      <c r="E22" s="6" t="n">
        <v>3063</v>
      </c>
    </row>
    <row r="23" spans="1:5">
      <c r="A23" s="4" t="s">
        <v>737</v>
      </c>
    </row>
    <row r="24" spans="1:5">
      <c r="A24" s="3" t="s">
        <v>730</v>
      </c>
    </row>
    <row r="25" spans="1:5">
      <c r="A25" s="4" t="s">
        <v>34</v>
      </c>
      <c r="B25" s="6" t="n">
        <v>101</v>
      </c>
      <c r="C25" s="6" t="n">
        <v>92</v>
      </c>
      <c r="D25" s="6" t="n">
        <v>322</v>
      </c>
      <c r="E25" s="6" t="n">
        <v>304</v>
      </c>
    </row>
    <row r="26" spans="1:5">
      <c r="A26" s="4" t="s">
        <v>738</v>
      </c>
    </row>
    <row r="27" spans="1:5">
      <c r="A27" s="3" t="s">
        <v>730</v>
      </c>
    </row>
    <row r="28" spans="1:5">
      <c r="A28" s="4" t="s">
        <v>34</v>
      </c>
      <c r="B28" s="6" t="n">
        <v>21</v>
      </c>
      <c r="C28" s="6" t="n">
        <v>97</v>
      </c>
      <c r="D28" s="6" t="n">
        <v>175</v>
      </c>
      <c r="E28" s="6" t="n">
        <v>273</v>
      </c>
    </row>
    <row r="29" spans="1:5">
      <c r="A29" s="4" t="s">
        <v>739</v>
      </c>
    </row>
    <row r="30" spans="1:5">
      <c r="A30" s="3" t="s">
        <v>730</v>
      </c>
    </row>
    <row r="31" spans="1:5">
      <c r="A31" s="4" t="s">
        <v>34</v>
      </c>
      <c r="B31" s="6" t="n">
        <v>118</v>
      </c>
      <c r="C31" s="6" t="n">
        <v>149</v>
      </c>
      <c r="D31" s="6" t="n">
        <v>426</v>
      </c>
      <c r="E31" s="6" t="n">
        <v>401</v>
      </c>
    </row>
    <row r="32" spans="1:5">
      <c r="A32" s="4" t="s">
        <v>740</v>
      </c>
    </row>
    <row r="33" spans="1:5">
      <c r="A33" s="3" t="s">
        <v>730</v>
      </c>
    </row>
    <row r="34" spans="1:5">
      <c r="A34" s="4" t="s">
        <v>34</v>
      </c>
      <c r="B34" s="6" t="n">
        <v>96</v>
      </c>
      <c r="C34" s="6" t="n">
        <v>92</v>
      </c>
      <c r="D34" s="6" t="n">
        <v>346</v>
      </c>
      <c r="E34" s="6" t="n">
        <v>273</v>
      </c>
    </row>
    <row r="35" spans="1:5">
      <c r="A35" s="4" t="s">
        <v>741</v>
      </c>
    </row>
    <row r="36" spans="1:5">
      <c r="A36" s="3" t="s">
        <v>730</v>
      </c>
    </row>
    <row r="37" spans="1:5">
      <c r="A37" s="4" t="s">
        <v>34</v>
      </c>
      <c r="B37" s="6" t="n">
        <v>149</v>
      </c>
      <c r="C37" s="6" t="n">
        <v>207</v>
      </c>
      <c r="D37" s="6" t="n">
        <v>511</v>
      </c>
      <c r="E37" s="6" t="n">
        <v>543</v>
      </c>
    </row>
    <row r="38" spans="1:5">
      <c r="A38" s="4" t="s">
        <v>718</v>
      </c>
    </row>
    <row r="39" spans="1:5">
      <c r="A39" s="3" t="s">
        <v>730</v>
      </c>
    </row>
    <row r="40" spans="1:5">
      <c r="A40" s="4" t="s">
        <v>34</v>
      </c>
      <c r="B40" s="7" t="n">
        <v>2048</v>
      </c>
      <c r="C40" s="7" t="n">
        <v>2178</v>
      </c>
      <c r="D40" s="7" t="n">
        <v>6471</v>
      </c>
      <c r="E40" s="7" t="n">
        <v>622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742</v>
      </c>
      <c r="B1" s="2" t="s">
        <v>31</v>
      </c>
      <c r="C1" s="2" t="s">
        <v>68</v>
      </c>
    </row>
    <row r="2" spans="1:3">
      <c r="A2" s="3" t="s">
        <v>716</v>
      </c>
    </row>
    <row r="3" spans="1:3">
      <c r="A3" s="4" t="s">
        <v>79</v>
      </c>
      <c r="B3" s="7" t="n">
        <v>8379</v>
      </c>
      <c r="C3" s="7" t="n">
        <v>654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s="1" t="s">
        <v>743</v>
      </c>
      <c r="B1" s="2" t="s">
        <v>31</v>
      </c>
      <c r="C1" s="2" t="s">
        <v>31</v>
      </c>
      <c r="D1" s="2" t="s">
        <v>32</v>
      </c>
    </row>
    <row r="2" spans="1:4">
      <c r="A2" s="3" t="s">
        <v>212</v>
      </c>
    </row>
    <row r="3" spans="1:4">
      <c r="A3" s="4" t="s">
        <v>744</v>
      </c>
      <c r="C3" s="7" t="n">
        <v>2700</v>
      </c>
    </row>
    <row r="4" spans="1:4">
      <c r="A4" s="4" t="s">
        <v>745</v>
      </c>
      <c r="B4" s="4" t="s">
        <v>746</v>
      </c>
    </row>
    <row r="5" spans="1:4">
      <c r="A5" s="4" t="s">
        <v>747</v>
      </c>
      <c r="C5" s="6" t="n">
        <v>558</v>
      </c>
    </row>
    <row r="6" spans="1:4">
      <c r="A6" s="4" t="s">
        <v>748</v>
      </c>
      <c r="B6" s="4" t="s">
        <v>749</v>
      </c>
    </row>
    <row r="7" spans="1:4">
      <c r="A7" s="4" t="s">
        <v>750</v>
      </c>
      <c r="C7" s="7" t="n">
        <v>2600</v>
      </c>
      <c r="D7" s="7" t="n">
        <v>2400</v>
      </c>
    </row>
    <row r="8" spans="1:4">
      <c r="A8" s="4" t="s">
        <v>751</v>
      </c>
      <c r="C8" s="4" t="s">
        <v>752</v>
      </c>
      <c r="D8" s="4" t="s">
        <v>75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6"/>
    <col customWidth="1" max="2" min="2" width="58"/>
    <col customWidth="1" max="3" min="3" width="80"/>
  </cols>
  <sheetData>
    <row r="1" spans="1:3">
      <c r="A1" s="1" t="s">
        <v>754</v>
      </c>
      <c r="B1" s="1" t="s">
        <v>755</v>
      </c>
      <c r="C1" s="2" t="s">
        <v>756</v>
      </c>
    </row>
    <row r="2" spans="1:3">
      <c r="A2" s="4" t="s">
        <v>757</v>
      </c>
      <c r="B2" s="4" t="s">
        <v>758</v>
      </c>
      <c r="C2" s="7" t="n">
        <v>340000000</v>
      </c>
    </row>
    <row r="3" spans="1:3">
      <c r="A3" s="4" t="s">
        <v>757</v>
      </c>
      <c r="B3" s="4" t="s">
        <v>758</v>
      </c>
      <c r="C3" s="6" t="n">
        <v>455000000</v>
      </c>
    </row>
    <row r="4" spans="1:3">
      <c r="A4" s="4" t="s">
        <v>759</v>
      </c>
      <c r="B4" s="4" t="s">
        <v>760</v>
      </c>
      <c r="C4" s="6" t="n">
        <v>24000000</v>
      </c>
    </row>
    <row r="5" spans="1:3">
      <c r="A5" s="4" t="s">
        <v>761</v>
      </c>
      <c r="B5" s="4" t="s">
        <v>762</v>
      </c>
      <c r="C5" s="6" t="n">
        <v>1100000000</v>
      </c>
    </row>
    <row r="6" spans="1:3">
      <c r="A6" s="4" t="s">
        <v>763</v>
      </c>
      <c r="B6" s="4" t="s">
        <v>764</v>
      </c>
      <c r="C6" s="6" t="n">
        <v>380000000</v>
      </c>
    </row>
    <row r="7" spans="1:3">
      <c r="A7" s="4" t="s">
        <v>763</v>
      </c>
      <c r="B7" s="4" t="s">
        <v>764</v>
      </c>
      <c r="C7" s="6" t="n">
        <v>765000000</v>
      </c>
    </row>
    <row r="8" spans="1:3">
      <c r="A8" s="4" t="s">
        <v>765</v>
      </c>
      <c r="B8" s="4" t="s">
        <v>766</v>
      </c>
      <c r="C8" s="6" t="n">
        <v>100000000</v>
      </c>
    </row>
    <row r="9" spans="1:3">
      <c r="A9" s="4" t="s">
        <v>767</v>
      </c>
      <c r="B9" s="4" t="s">
        <v>768</v>
      </c>
      <c r="C9" s="6" t="n">
        <v>500000000</v>
      </c>
    </row>
    <row r="10" spans="1:3">
      <c r="A10" s="4" t="s">
        <v>767</v>
      </c>
      <c r="B10" s="4" t="s">
        <v>768</v>
      </c>
      <c r="C10" s="6" t="n">
        <v>430000000</v>
      </c>
    </row>
    <row r="11" spans="1:3">
      <c r="A11" s="4" t="s">
        <v>769</v>
      </c>
      <c r="B11" s="4" t="s">
        <v>770</v>
      </c>
      <c r="C11" s="6" t="n">
        <v>1600000000</v>
      </c>
    </row>
    <row r="12" spans="1:3">
      <c r="A12" s="4" t="s">
        <v>771</v>
      </c>
      <c r="B12" s="4" t="s">
        <v>772</v>
      </c>
      <c r="C12" s="6" t="n">
        <v>17900000</v>
      </c>
    </row>
    <row r="13" spans="1:3">
      <c r="A13" s="4" t="s">
        <v>773</v>
      </c>
      <c r="B13" s="4" t="s">
        <v>774</v>
      </c>
      <c r="C13" s="6" t="n">
        <v>74000000</v>
      </c>
    </row>
    <row r="14" spans="1:3">
      <c r="A14" s="4" t="s">
        <v>773</v>
      </c>
      <c r="B14" s="4" t="s">
        <v>774</v>
      </c>
      <c r="C14" s="6" t="n">
        <v>500000000</v>
      </c>
    </row>
    <row r="15" spans="1:3">
      <c r="A15" s="4" t="s">
        <v>775</v>
      </c>
      <c r="B15" s="4" t="s">
        <v>776</v>
      </c>
      <c r="C15" s="6" t="n">
        <v>950000000</v>
      </c>
    </row>
    <row r="16" spans="1:3">
      <c r="A16" s="4" t="s">
        <v>775</v>
      </c>
      <c r="B16" s="4" t="s">
        <v>776</v>
      </c>
      <c r="C16" s="6" t="n">
        <v>2300000000</v>
      </c>
    </row>
    <row r="17" spans="1:3">
      <c r="A17" s="4" t="s">
        <v>777</v>
      </c>
      <c r="B17" s="4" t="s">
        <v>778</v>
      </c>
      <c r="C17" s="6" t="n">
        <v>100000000</v>
      </c>
    </row>
    <row r="18" spans="1:3">
      <c r="A18" s="4" t="s">
        <v>779</v>
      </c>
      <c r="B18" s="4" t="s">
        <v>780</v>
      </c>
      <c r="C18" s="6" t="n">
        <v>12400000</v>
      </c>
    </row>
    <row r="19" spans="1:3">
      <c r="A19" s="4" t="s">
        <v>781</v>
      </c>
      <c r="B19" s="4" t="s">
        <v>782</v>
      </c>
      <c r="C19" s="6" t="n">
        <v>3700000000</v>
      </c>
    </row>
    <row r="20" spans="1:3">
      <c r="A20" s="4" t="s">
        <v>781</v>
      </c>
      <c r="B20" s="4" t="s">
        <v>782</v>
      </c>
      <c r="C20" s="6" t="n">
        <v>2800000000</v>
      </c>
    </row>
    <row r="21" spans="1:3">
      <c r="A21" s="4" t="s">
        <v>783</v>
      </c>
      <c r="B21" s="4" t="s">
        <v>784</v>
      </c>
      <c r="C21" s="7" t="n">
        <v>500000000</v>
      </c>
    </row>
    <row r="22" spans="1:3">
      <c r="A22" s="4" t="s">
        <v>785</v>
      </c>
      <c r="B22" s="4" t="s">
        <v>786</v>
      </c>
      <c r="C22" s="4" t="s">
        <v>787</v>
      </c>
    </row>
    <row r="23" spans="1:3">
      <c r="A23" s="4" t="s">
        <v>788</v>
      </c>
      <c r="B23" s="4" t="s">
        <v>789</v>
      </c>
      <c r="C23" s="7" t="n">
        <v>500000000</v>
      </c>
    </row>
    <row r="24" spans="1:3">
      <c r="A24" s="4" t="s">
        <v>788</v>
      </c>
      <c r="B24" s="4" t="s">
        <v>789</v>
      </c>
      <c r="C24" s="6" t="n">
        <v>1000000000</v>
      </c>
    </row>
    <row r="25" spans="1:3">
      <c r="A25" s="4" t="s">
        <v>790</v>
      </c>
      <c r="B25" s="4" t="s">
        <v>791</v>
      </c>
      <c r="C25" s="6" t="n">
        <v>7800000000</v>
      </c>
    </row>
    <row r="26" spans="1:3">
      <c r="A26" s="4" t="s">
        <v>792</v>
      </c>
      <c r="B26" s="4" t="s">
        <v>793</v>
      </c>
      <c r="C26" s="6" t="n">
        <v>1100000000</v>
      </c>
    </row>
    <row r="27" spans="1:3">
      <c r="A27" s="4" t="s">
        <v>792</v>
      </c>
      <c r="B27" s="4" t="s">
        <v>793</v>
      </c>
      <c r="C27" s="6" t="n">
        <v>416000000</v>
      </c>
    </row>
    <row r="28" spans="1:3">
      <c r="A28" s="4" t="s">
        <v>794</v>
      </c>
      <c r="B28" s="4" t="s">
        <v>795</v>
      </c>
      <c r="C28" s="6" t="n">
        <v>520000000</v>
      </c>
    </row>
    <row r="29" spans="1:3">
      <c r="A29" s="4" t="s">
        <v>796</v>
      </c>
      <c r="B29" s="4" t="s">
        <v>797</v>
      </c>
      <c r="C29" s="6" t="n">
        <v>1400000000</v>
      </c>
    </row>
    <row r="30" spans="1:3">
      <c r="A30" s="4" t="s">
        <v>798</v>
      </c>
      <c r="B30" s="4" t="s">
        <v>799</v>
      </c>
      <c r="C30" s="6" t="n">
        <v>2600000000</v>
      </c>
    </row>
    <row r="31" spans="1:3">
      <c r="A31" s="4" t="s">
        <v>800</v>
      </c>
      <c r="B31" s="4" t="s">
        <v>801</v>
      </c>
      <c r="C31" s="6" t="n">
        <v>1200000000</v>
      </c>
    </row>
    <row r="32" spans="1:3">
      <c r="A32" s="4" t="s">
        <v>802</v>
      </c>
      <c r="B32" s="4" t="s">
        <v>803</v>
      </c>
      <c r="C32" s="6" t="n">
        <v>299000000</v>
      </c>
    </row>
    <row r="33" spans="1:3">
      <c r="A33" s="4" t="s">
        <v>804</v>
      </c>
      <c r="B33" s="4" t="s">
        <v>805</v>
      </c>
      <c r="C33" s="7" t="n">
        <v>105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52</v>
      </c>
      <c r="B1" s="2" t="s">
        <v>1</v>
      </c>
    </row>
    <row r="2" spans="1:2">
      <c r="B2" s="2" t="s">
        <v>31</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31</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0</v>
      </c>
      <c r="B1" s="2" t="s">
        <v>1</v>
      </c>
    </row>
    <row r="2" spans="1:2">
      <c r="B2" s="2" t="s">
        <v>31</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STATEMENT OF INCOM</vt:lpstr>
      <vt:lpstr>COMPREHENSIVE INCOME</vt:lpstr>
      <vt:lpstr>CONSOLIDATED BALANCE SHEETS</vt:lpstr>
      <vt:lpstr>CONSOLIDATED BALANCE SHEETS (Pa</vt:lpstr>
      <vt:lpstr>CONSOLIDATED STATEMENTS OF CASH</vt:lpstr>
      <vt:lpstr>BASIS OF PRESENTATION</vt:lpstr>
      <vt:lpstr>RECENTLY ADOPTED AND ISSUED ACC</vt:lpstr>
      <vt:lpstr>CERTAIN TRANSACTIONS</vt:lpstr>
      <vt:lpstr>INVENTORIES</vt:lpstr>
      <vt:lpstr>PROPERTY, PLANT AND EQUIPMENT</vt:lpstr>
      <vt:lpstr>IDENTIFIABLE INTANGIBLE ASSET</vt:lpstr>
      <vt:lpstr>EARNINGS PER SHARE</vt:lpstr>
      <vt:lpstr>REVENUE RECOGNITION</vt:lpstr>
      <vt:lpstr>EQUITY</vt:lpstr>
      <vt:lpstr>DEBT OBLIGATIONS</vt:lpstr>
      <vt:lpstr>FAIR VALUE MEASUREMENT</vt:lpstr>
      <vt:lpstr>DERIVATIVE INSTRUMENTS AND HEDG</vt:lpstr>
      <vt:lpstr>OTHER EXPENSES</vt:lpstr>
      <vt:lpstr>LEGAL SETTLEMENTS</vt:lpstr>
      <vt:lpstr>COMMITMENTS AND CONTINGENCIES</vt:lpstr>
      <vt:lpstr>SEGMENTS</vt:lpstr>
      <vt:lpstr>SIGNIFICANT ACCOUNTING POLICIES</vt:lpstr>
      <vt:lpstr>CERTAIN TRANSACTIONS (Tables)</vt:lpstr>
      <vt:lpstr>INVENTORIES (Tables)</vt:lpstr>
      <vt:lpstr>PROPERTY, PLANT AND EQUIPMENT (</vt:lpstr>
      <vt:lpstr>IDENTIFIABLE INTANGIBLE ASSET (</vt:lpstr>
      <vt:lpstr>REVENUE RECOGNITION (Tables)</vt:lpstr>
      <vt:lpstr>EQUITY (Tables)</vt:lpstr>
      <vt:lpstr>DEBT OBLIGATIONS (Tables)</vt:lpstr>
      <vt:lpstr>FAIR VALUE MEASUREMENT (Tables)</vt:lpstr>
      <vt:lpstr>DERIVATIVE INSTRUMENTS AND HE32</vt:lpstr>
      <vt:lpstr>OTHER EXPENSES (Tables)</vt:lpstr>
      <vt:lpstr>SEGMENTS (Tables)</vt:lpstr>
      <vt:lpstr>Recently Adopted And Issued A35</vt:lpstr>
      <vt:lpstr>CERTAIN TRANSACTIONS (Details)</vt:lpstr>
      <vt:lpstr>CERTAIN TRANSACTIONS (Details 1</vt:lpstr>
      <vt:lpstr>CERTAIN TRANSACTIONS (Details 2</vt:lpstr>
      <vt:lpstr>CERTAIN TRANSACTIONS (Details 4</vt:lpstr>
      <vt:lpstr>CERTAIN TRANSACTIONS (Details 6</vt:lpstr>
      <vt:lpstr>INVENTORIES (Details)</vt:lpstr>
      <vt:lpstr>PROPERTY, PLANT AND EQUIPMENT42</vt:lpstr>
      <vt:lpstr>IDENTIFIABLE INTANGIBLE ASSET43</vt:lpstr>
      <vt:lpstr>EARNINGS PER SHARE (Details)</vt:lpstr>
      <vt:lpstr>REVENUE RECOGNITION (Details)</vt:lpstr>
      <vt:lpstr>EQUITY (Details)</vt:lpstr>
      <vt:lpstr>EQUITY (Details 4)</vt:lpstr>
      <vt:lpstr>DEBT OBLIGATIONS (Details)</vt:lpstr>
      <vt:lpstr>DEBT OBLIGATIONS (Details 1)</vt:lpstr>
      <vt:lpstr>FAIR VALUE MEASUREMENT (Details</vt:lpstr>
      <vt:lpstr>FAIR VALUE MEASUREMENT (Detai51</vt:lpstr>
      <vt:lpstr>DERIVATIVE INSTRUMENTS AND HE52</vt:lpstr>
      <vt:lpstr>DERIVATIVE INSTRUMENTS AND HE53</vt:lpstr>
      <vt:lpstr>DERIVATIVE INSTRUMENTS AND HE54</vt:lpstr>
      <vt:lpstr>DERIVATIVE INSTRUMENTS AND HE55</vt:lpstr>
      <vt:lpstr>DERIVATIVE INSTRUMENTS AND HE56</vt:lpstr>
      <vt:lpstr>OTHER EXPENSES (Details)</vt:lpstr>
      <vt:lpstr>LEGAL SETTLEMENTS (Details)</vt:lpstr>
      <vt:lpstr>COMMITMENTS AND CONTINGENCIES (</vt:lpstr>
      <vt:lpstr>SEGMENTS (Details)</vt:lpstr>
      <vt:lpstr>SEGMENTS (Details 1)</vt:lpstr>
      <vt:lpstr>SEGMENTS (Details 2)</vt:lpstr>
      <vt:lpstr>SEGMENTS (Details 3)</vt:lpstr>
      <vt:lpstr>SEGMENTS (Details 4)</vt:lpstr>
      <vt:lpstr>SEGMENTS (Details 5)</vt:lpstr>
      <vt:lpstr>Uncategorized Items - teva-20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5T16:05:25Z</dcterms:created>
  <dcterms:modified xmlns:dcterms="http://purl.org/dc/terms/" xmlns:xsi="http://www.w3.org/2001/XMLSchema-instance" xsi:type="dcterms:W3CDTF">2016-11-15T16:05:25Z</dcterms:modified>
  <dc:title xmlns:dc="http://purl.org/dc/elements/1.1/">Untitled</dc:title>
  <dc:description xmlns:dc="http://purl.org/dc/elements/1.1/"/>
  <dc:subject xmlns:dc="http://purl.org/dc/elements/1.1/"/>
  <cp:keywords/>
  <cp:category/>
</cp:coreProperties>
</file>